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Princ" sheetId="7" state="visible" r:id="rId7"/>
    <sheet xmlns:r="http://schemas.openxmlformats.org/officeDocument/2006/relationships" name="Accounting Policies" sheetId="8" state="visible" r:id="rId8"/>
    <sheet xmlns:r="http://schemas.openxmlformats.org/officeDocument/2006/relationships" name="Revenue Recognition" sheetId="9" state="visible" r:id="rId9"/>
    <sheet xmlns:r="http://schemas.openxmlformats.org/officeDocument/2006/relationships" name="Earnings Per Share" sheetId="10" state="visible" r:id="rId10"/>
    <sheet xmlns:r="http://schemas.openxmlformats.org/officeDocument/2006/relationships" name="Other Comprehensive Income and " sheetId="11" state="visible" r:id="rId11"/>
    <sheet xmlns:r="http://schemas.openxmlformats.org/officeDocument/2006/relationships" name="Related Party Transactions" sheetId="12" state="visible" r:id="rId12"/>
    <sheet xmlns:r="http://schemas.openxmlformats.org/officeDocument/2006/relationships" name="Major Customers" sheetId="13" state="visible" r:id="rId13"/>
    <sheet xmlns:r="http://schemas.openxmlformats.org/officeDocument/2006/relationships" name="Convertible Note Receivable - R" sheetId="14" state="visible" r:id="rId14"/>
    <sheet xmlns:r="http://schemas.openxmlformats.org/officeDocument/2006/relationships" name="Other Current Assets" sheetId="15" state="visible" r:id="rId15"/>
    <sheet xmlns:r="http://schemas.openxmlformats.org/officeDocument/2006/relationships" name="Revenues in Excess of Billings " sheetId="16" state="visible" r:id="rId16"/>
    <sheet xmlns:r="http://schemas.openxmlformats.org/officeDocument/2006/relationships" name="Property and Equipment" sheetId="17" state="visible" r:id="rId17"/>
    <sheet xmlns:r="http://schemas.openxmlformats.org/officeDocument/2006/relationships" name="Long Term Investment" sheetId="18" state="visible" r:id="rId18"/>
    <sheet xmlns:r="http://schemas.openxmlformats.org/officeDocument/2006/relationships" name="Intangible Assets" sheetId="19" state="visible" r:id="rId19"/>
    <sheet xmlns:r="http://schemas.openxmlformats.org/officeDocument/2006/relationships" name="Accounts Payable and Accrued Ex" sheetId="20" state="visible" r:id="rId20"/>
    <sheet xmlns:r="http://schemas.openxmlformats.org/officeDocument/2006/relationships" name="Debts" sheetId="21" state="visible" r:id="rId21"/>
    <sheet xmlns:r="http://schemas.openxmlformats.org/officeDocument/2006/relationships" name="Stockholders' Equity" sheetId="22" state="visible" r:id="rId22"/>
    <sheet xmlns:r="http://schemas.openxmlformats.org/officeDocument/2006/relationships" name="Incentive and Non-statutory Sto" sheetId="23" state="visible" r:id="rId23"/>
    <sheet xmlns:r="http://schemas.openxmlformats.org/officeDocument/2006/relationships" name="Contingencies" sheetId="24" state="visible" r:id="rId24"/>
    <sheet xmlns:r="http://schemas.openxmlformats.org/officeDocument/2006/relationships" name="Operating Segments" sheetId="25" state="visible" r:id="rId25"/>
    <sheet xmlns:r="http://schemas.openxmlformats.org/officeDocument/2006/relationships" name="Non-Controlling Interest in Sub" sheetId="26" state="visible" r:id="rId26"/>
    <sheet xmlns:r="http://schemas.openxmlformats.org/officeDocument/2006/relationships" name="Accounting Policies (Policies)" sheetId="27" state="visible" r:id="rId27"/>
    <sheet xmlns:r="http://schemas.openxmlformats.org/officeDocument/2006/relationships" name="Accounting Policies (Tables)" sheetId="28" state="visible" r:id="rId28"/>
    <sheet xmlns:r="http://schemas.openxmlformats.org/officeDocument/2006/relationships" name="Revenue Recognition (Tables)" sheetId="29" state="visible" r:id="rId29"/>
    <sheet xmlns:r="http://schemas.openxmlformats.org/officeDocument/2006/relationships" name="Earnings Per Share (Tables)" sheetId="30" state="visible" r:id="rId30"/>
    <sheet xmlns:r="http://schemas.openxmlformats.org/officeDocument/2006/relationships" name="Other Current Assets (Tables)" sheetId="31" state="visible" r:id="rId31"/>
    <sheet xmlns:r="http://schemas.openxmlformats.org/officeDocument/2006/relationships" name="Revenues in Excess of Billing_2"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Accounts Payable and Accrued _2" sheetId="35" state="visible" r:id="rId35"/>
    <sheet xmlns:r="http://schemas.openxmlformats.org/officeDocument/2006/relationships" name="Debts (Tables)" sheetId="36" state="visible" r:id="rId36"/>
    <sheet xmlns:r="http://schemas.openxmlformats.org/officeDocument/2006/relationships" name="Stockholders' Equity (Tables)" sheetId="37" state="visible" r:id="rId37"/>
    <sheet xmlns:r="http://schemas.openxmlformats.org/officeDocument/2006/relationships" name="Incentive and Non-Statutory S_2" sheetId="38" state="visible" r:id="rId38"/>
    <sheet xmlns:r="http://schemas.openxmlformats.org/officeDocument/2006/relationships" name="Operating Segments (Tables)" sheetId="39" state="visible" r:id="rId39"/>
    <sheet xmlns:r="http://schemas.openxmlformats.org/officeDocument/2006/relationships" name="Non-Controlling Interest in S_2" sheetId="40" state="visible" r:id="rId40"/>
    <sheet xmlns:r="http://schemas.openxmlformats.org/officeDocument/2006/relationships" name="Accounting Policies (Details Na" sheetId="41" state="visible" r:id="rId41"/>
    <sheet xmlns:r="http://schemas.openxmlformats.org/officeDocument/2006/relationships" name="Accounting Policies - Schedule " sheetId="42" state="visible" r:id="rId42"/>
    <sheet xmlns:r="http://schemas.openxmlformats.org/officeDocument/2006/relationships" name="Accounting Policies - Schedul_2" sheetId="43" state="visible" r:id="rId43"/>
    <sheet xmlns:r="http://schemas.openxmlformats.org/officeDocument/2006/relationships" name="Accounting Policies - Schedul_3" sheetId="44" state="visible" r:id="rId44"/>
    <sheet xmlns:r="http://schemas.openxmlformats.org/officeDocument/2006/relationships" name="Accounting Policies - Schedul_4" sheetId="45" state="visible" r:id="rId45"/>
    <sheet xmlns:r="http://schemas.openxmlformats.org/officeDocument/2006/relationships" name="Revenue Recognition (Details Na" sheetId="46" state="visible" r:id="rId46"/>
    <sheet xmlns:r="http://schemas.openxmlformats.org/officeDocument/2006/relationships" name="Revenue Recognition - Schedule " sheetId="47" state="visible" r:id="rId47"/>
    <sheet xmlns:r="http://schemas.openxmlformats.org/officeDocument/2006/relationships" name="Revenue Recognition - Schedul_2" sheetId="48" state="visible" r:id="rId48"/>
    <sheet xmlns:r="http://schemas.openxmlformats.org/officeDocument/2006/relationships" name="Earnings Per Share - Schedule o" sheetId="49" state="visible" r:id="rId49"/>
    <sheet xmlns:r="http://schemas.openxmlformats.org/officeDocument/2006/relationships" name="Earnings Per Share - Schedule_2" sheetId="50" state="visible" r:id="rId50"/>
    <sheet xmlns:r="http://schemas.openxmlformats.org/officeDocument/2006/relationships" name="Other Comprehensive Income an_2" sheetId="51" state="visible" r:id="rId51"/>
    <sheet xmlns:r="http://schemas.openxmlformats.org/officeDocument/2006/relationships" name="Related Party Transactions (Det" sheetId="52" state="visible" r:id="rId52"/>
    <sheet xmlns:r="http://schemas.openxmlformats.org/officeDocument/2006/relationships" name="Major Customers (Details Narrat" sheetId="53" state="visible" r:id="rId53"/>
    <sheet xmlns:r="http://schemas.openxmlformats.org/officeDocument/2006/relationships" name="Convertible Note Receivable -_2" sheetId="54" state="visible" r:id="rId54"/>
    <sheet xmlns:r="http://schemas.openxmlformats.org/officeDocument/2006/relationships" name="Other Current Assets - Schedule" sheetId="55" state="visible" r:id="rId55"/>
    <sheet xmlns:r="http://schemas.openxmlformats.org/officeDocument/2006/relationships" name="Revenues in Excess of Billing_3" sheetId="56" state="visible" r:id="rId56"/>
    <sheet xmlns:r="http://schemas.openxmlformats.org/officeDocument/2006/relationships" name="Revenues in Excess of Billing_4" sheetId="57" state="visible" r:id="rId57"/>
    <sheet xmlns:r="http://schemas.openxmlformats.org/officeDocument/2006/relationships" name="Property and Equipment (Details" sheetId="58" state="visible" r:id="rId58"/>
    <sheet xmlns:r="http://schemas.openxmlformats.org/officeDocument/2006/relationships" name="Property and Equipment - Schedu" sheetId="59" state="visible" r:id="rId59"/>
    <sheet xmlns:r="http://schemas.openxmlformats.org/officeDocument/2006/relationships" name="Property and Equipment - Summar" sheetId="60" state="visible" r:id="rId60"/>
    <sheet xmlns:r="http://schemas.openxmlformats.org/officeDocument/2006/relationships" name="Long Term Investment (Details N" sheetId="61" state="visible" r:id="rId61"/>
    <sheet xmlns:r="http://schemas.openxmlformats.org/officeDocument/2006/relationships" name="Intangible Assets (Details Narr" sheetId="62" state="visible" r:id="rId62"/>
    <sheet xmlns:r="http://schemas.openxmlformats.org/officeDocument/2006/relationships" name="Intangible Assets - Schedule of" sheetId="63" state="visible" r:id="rId63"/>
    <sheet xmlns:r="http://schemas.openxmlformats.org/officeDocument/2006/relationships" name="Intangible Assets - Estimated A" sheetId="64" state="visible" r:id="rId64"/>
    <sheet xmlns:r="http://schemas.openxmlformats.org/officeDocument/2006/relationships" name="Accounts Payable and Accrued _3" sheetId="65" state="visible" r:id="rId65"/>
    <sheet xmlns:r="http://schemas.openxmlformats.org/officeDocument/2006/relationships" name="Debts - Components of Notes Pay" sheetId="66" state="visible" r:id="rId66"/>
    <sheet xmlns:r="http://schemas.openxmlformats.org/officeDocument/2006/relationships" name="Debts - Components of Notes P_2" sheetId="67" state="visible" r:id="rId67"/>
    <sheet xmlns:r="http://schemas.openxmlformats.org/officeDocument/2006/relationships" name="Debts - Schedule of Aggregate M" sheetId="68" state="visible" r:id="rId68"/>
    <sheet xmlns:r="http://schemas.openxmlformats.org/officeDocument/2006/relationships" name="Stockholders' Equity (Details N" sheetId="69" state="visible" r:id="rId69"/>
    <sheet xmlns:r="http://schemas.openxmlformats.org/officeDocument/2006/relationships" name="Stockholders' Equity - Schedule" sheetId="70" state="visible" r:id="rId70"/>
    <sheet xmlns:r="http://schemas.openxmlformats.org/officeDocument/2006/relationships" name="Incentive and Non-Statutory S_3" sheetId="71" state="visible" r:id="rId71"/>
    <sheet xmlns:r="http://schemas.openxmlformats.org/officeDocument/2006/relationships" name="Incentive and Non-Statutory S_4" sheetId="72" state="visible" r:id="rId72"/>
    <sheet xmlns:r="http://schemas.openxmlformats.org/officeDocument/2006/relationships" name="Incentive and Non-Statutory S_5" sheetId="73" state="visible" r:id="rId73"/>
    <sheet xmlns:r="http://schemas.openxmlformats.org/officeDocument/2006/relationships" name="Incentive and Non-Statutory S_6" sheetId="74" state="visible" r:id="rId74"/>
    <sheet xmlns:r="http://schemas.openxmlformats.org/officeDocument/2006/relationships" name="Operating Segments (Details Nar" sheetId="75" state="visible" r:id="rId75"/>
    <sheet xmlns:r="http://schemas.openxmlformats.org/officeDocument/2006/relationships" name="Operating Segments - Summary of" sheetId="76" state="visible" r:id="rId76"/>
    <sheet xmlns:r="http://schemas.openxmlformats.org/officeDocument/2006/relationships" name="Operating Segments - Summary _2" sheetId="77" state="visible" r:id="rId77"/>
    <sheet xmlns:r="http://schemas.openxmlformats.org/officeDocument/2006/relationships" name="Operating Segments - Summary _3" sheetId="78" state="visible" r:id="rId78"/>
    <sheet xmlns:r="http://schemas.openxmlformats.org/officeDocument/2006/relationships" name="Operating Segments - Summary _4" sheetId="79" state="visible" r:id="rId79"/>
    <sheet xmlns:r="http://schemas.openxmlformats.org/officeDocument/2006/relationships" name="Non-Controlling Interest in S_3" sheetId="80" state="visible" r:id="rId80"/>
    <sheet xmlns:r="http://schemas.openxmlformats.org/officeDocument/2006/relationships" name="Non-Controlling Interest in S_4" sheetId="81" state="visible" r:id="rId81"/>
  </sheets>
  <definedNames/>
  <calcPr calcId="124519" fullCalcOnLoad="1"/>
</workbook>
</file>

<file path=xl/sharedStrings.xml><?xml version="1.0" encoding="utf-8"?>
<sst xmlns="http://schemas.openxmlformats.org/spreadsheetml/2006/main" uniqueCount="706">
  <si>
    <t>Document and Entity Information - shares</t>
  </si>
  <si>
    <t>6 Months Ended</t>
  </si>
  <si>
    <t>Dec. 31, 2018</t>
  </si>
  <si>
    <t>Feb. 05, 2019</t>
  </si>
  <si>
    <t>Document and Entity Information [Abstract]</t>
  </si>
  <si>
    <t>Entity Registrant Name</t>
  </si>
  <si>
    <t>NETSOL TECHNOLOGIES INC</t>
  </si>
  <si>
    <t>Entity Central Index Key</t>
  </si>
  <si>
    <t>Document Type</t>
  </si>
  <si>
    <t>10-Q</t>
  </si>
  <si>
    <t>Document Period End Date</t>
  </si>
  <si>
    <t>Dec. 31,
		2018</t>
  </si>
  <si>
    <t>Amendment Flag</t>
  </si>
  <si>
    <t>false</t>
  </si>
  <si>
    <t>Current Fiscal Year End Date</t>
  </si>
  <si>
    <t>--06-30</t>
  </si>
  <si>
    <t>Entity Filer Category</t>
  </si>
  <si>
    <t>Non-accelerated Filer</t>
  </si>
  <si>
    <t>Entity Small Business Flag</t>
  </si>
  <si>
    <t>true</t>
  </si>
  <si>
    <t>Entity Emerging Growth Company</t>
  </si>
  <si>
    <t>Entity Ex Transition Period</t>
  </si>
  <si>
    <t>Entity Common Stock, Shares Outstanding</t>
  </si>
  <si>
    <t>Trading Symbol</t>
  </si>
  <si>
    <t>NTWK</t>
  </si>
  <si>
    <t>Document Fiscal Period Focus</t>
  </si>
  <si>
    <t>Q2</t>
  </si>
  <si>
    <t>Document Fiscal Year Focus</t>
  </si>
  <si>
    <t>Condensed Consolidated Balance Sheets (Unaudited) - USD ($)</t>
  </si>
  <si>
    <t>Sep. 30, 2018</t>
  </si>
  <si>
    <t>Jul. 02, 2018</t>
  </si>
  <si>
    <t>Jun. 30, 2018</t>
  </si>
  <si>
    <t>Dec. 31, 2017</t>
  </si>
  <si>
    <t>Sep. 30, 2017</t>
  </si>
  <si>
    <t>Jun. 30, 2017</t>
  </si>
  <si>
    <t>Current assets:</t>
  </si>
  <si>
    <t>Cash and cash equivalents</t>
  </si>
  <si>
    <t>Accounts receivable, net of allowance of $376,178 and $610,061</t>
  </si>
  <si>
    <t>Accounts receivable, net - related party</t>
  </si>
  <si>
    <t>Revenues in excess of billings</t>
  </si>
  <si>
    <t>Revenues in excess of billings - related party</t>
  </si>
  <si>
    <t xml:space="preserve"> </t>
  </si>
  <si>
    <t>Convertible note receivable - related party</t>
  </si>
  <si>
    <t>Other current assets</t>
  </si>
  <si>
    <t>Total current assets</t>
  </si>
  <si>
    <t>Revenues in excess of billings, net - long term</t>
  </si>
  <si>
    <t>Property and equipment, net</t>
  </si>
  <si>
    <t>Long term investment</t>
  </si>
  <si>
    <t>Other assets</t>
  </si>
  <si>
    <t>Intangible assets, net</t>
  </si>
  <si>
    <t>Goodwill</t>
  </si>
  <si>
    <t>Total assets</t>
  </si>
  <si>
    <t>Current liabilities:</t>
  </si>
  <si>
    <t>Accounts payable and accrued expenses</t>
  </si>
  <si>
    <t>Current portion of loans and obligations under capitalized leases</t>
  </si>
  <si>
    <t>Unearned revenues</t>
  </si>
  <si>
    <t>Common stock to be issued</t>
  </si>
  <si>
    <t>Total current liabilities</t>
  </si>
  <si>
    <t>Loans and obligations under capitalized leases; less current maturities</t>
  </si>
  <si>
    <t>Total liabilities</t>
  </si>
  <si>
    <t>Commitments and contingencies</t>
  </si>
  <si>
    <t>Stockholders' equity:</t>
  </si>
  <si>
    <t>Preferred stock, $.01 par value; 500,000 shares authorized;</t>
  </si>
  <si>
    <t>Common stock, $.01 par value; 14,500,000 shares authorized; 11,860,310 shares issued and 11,654,457 outstanding as of December 31, 2018 and 11,708,469 shares issued and 11,502,616 outstanding as of June 30, 2018</t>
  </si>
  <si>
    <t>Additional paid-in-capital</t>
  </si>
  <si>
    <t>Treasury stock (At cost, 205,853 shares and 205,853 shares as of December 31, 2018 and June 30, 2018, respectively)</t>
  </si>
  <si>
    <t>Accumulated deficit</t>
  </si>
  <si>
    <t>Stock subscription receivable</t>
  </si>
  <si>
    <t>Other comprehensive loss</t>
  </si>
  <si>
    <t>Total NetSol stockholders' equity</t>
  </si>
  <si>
    <t>Non-controlling interest</t>
  </si>
  <si>
    <t>Total stockholders' equity</t>
  </si>
  <si>
    <t>Total liabilities and stockholders' equity</t>
  </si>
  <si>
    <t>Condensed Consolidated Balance Sheets (Unaudited) (Parenthetical) - USD ($)</t>
  </si>
  <si>
    <t>Statement of Financial Position [Abstract]</t>
  </si>
  <si>
    <t>Accounts receivable, allowance</t>
  </si>
  <si>
    <t>Preferred stock, par value</t>
  </si>
  <si>
    <t>Preferred stock, shares authorized</t>
  </si>
  <si>
    <t>Common stock, par value</t>
  </si>
  <si>
    <t>Common stock, shares authorized</t>
  </si>
  <si>
    <t>Common stock, shares issued</t>
  </si>
  <si>
    <t>Common stock, shares outstanding</t>
  </si>
  <si>
    <t>Treasury stock, shares</t>
  </si>
  <si>
    <t>Condensed Consolidated Statements of Operations (Unaudited) - USD ($)</t>
  </si>
  <si>
    <t>3 Months Ended</t>
  </si>
  <si>
    <t>Net Revenues:</t>
  </si>
  <si>
    <t>Total net revenues</t>
  </si>
  <si>
    <t>Cost of revenues:</t>
  </si>
  <si>
    <t>Salaries and consultants</t>
  </si>
  <si>
    <t>Travel</t>
  </si>
  <si>
    <t>Depreciation and amortization</t>
  </si>
  <si>
    <t>Other</t>
  </si>
  <si>
    <t>Total cost of revenues</t>
  </si>
  <si>
    <t>Gross profit</t>
  </si>
  <si>
    <t>Operating expenses:</t>
  </si>
  <si>
    <t>Selling and marketing</t>
  </si>
  <si>
    <t>General and administrative</t>
  </si>
  <si>
    <t>Research and development cost</t>
  </si>
  <si>
    <t>Total operating expenses</t>
  </si>
  <si>
    <t>Income (loss) from operations</t>
  </si>
  <si>
    <t>Other income and (expenses)</t>
  </si>
  <si>
    <t>Gain (loss) on sale of assets</t>
  </si>
  <si>
    <t>Interest expense</t>
  </si>
  <si>
    <t>Interest income</t>
  </si>
  <si>
    <t>Gain on foreign currency exchange transactions</t>
  </si>
  <si>
    <t>Share of net loss from equity investment</t>
  </si>
  <si>
    <t>Other income</t>
  </si>
  <si>
    <t>Total other income (expenses)</t>
  </si>
  <si>
    <t>Net income before income taxes</t>
  </si>
  <si>
    <t>Income tax provision</t>
  </si>
  <si>
    <t>Net income</t>
  </si>
  <si>
    <t>Net income attributable to NetSol</t>
  </si>
  <si>
    <t>Net income (loss) per share:</t>
  </si>
  <si>
    <t>Net income (loss) per common share Basic</t>
  </si>
  <si>
    <t>Net income (loss) per common share Diluted</t>
  </si>
  <si>
    <t>Weighted average number of shares outstanding</t>
  </si>
  <si>
    <t>Basic</t>
  </si>
  <si>
    <t>Diluted</t>
  </si>
  <si>
    <t>License Fees [Member]</t>
  </si>
  <si>
    <t>Maintenance Fees [Member]</t>
  </si>
  <si>
    <t>Services [Member]</t>
  </si>
  <si>
    <t>License Fees - Related Party [Member]</t>
  </si>
  <si>
    <t>Maintenance Fees - Related Party [Member]</t>
  </si>
  <si>
    <t>Services - Related Party [Member]</t>
  </si>
  <si>
    <t>Condensed Consolidated Statements of Comprehensive Income (Loss) (Unaudited) - USD ($)</t>
  </si>
  <si>
    <t>Statement of Comprehensive Income [Abstract]</t>
  </si>
  <si>
    <t>Other comprehensive income (loss):</t>
  </si>
  <si>
    <t>Translation adjustment</t>
  </si>
  <si>
    <t>Translation adjustment attributable to non-controlling interest</t>
  </si>
  <si>
    <t>Net translation adjustment</t>
  </si>
  <si>
    <t>Comprehensive loss attributable to NetSol</t>
  </si>
  <si>
    <t>Condensed Consolidated Statements of Cash Flows (Unaudited) - USD ($)</t>
  </si>
  <si>
    <t>Cash flows from operating activities:</t>
  </si>
  <si>
    <t>Adjustments to reconcile net income to net cash provided by (used in) operating activities:</t>
  </si>
  <si>
    <t>Share of net loss from investment under equity method</t>
  </si>
  <si>
    <t>(Gain) loss on sale of assets</t>
  </si>
  <si>
    <t>Stock based compensation</t>
  </si>
  <si>
    <t>Changes in operating assets and liabilities:</t>
  </si>
  <si>
    <t>Accounts receivable</t>
  </si>
  <si>
    <t>Accounts receivable - related party</t>
  </si>
  <si>
    <t>Revenues in excess of billing</t>
  </si>
  <si>
    <t>Revenues in excess of billing - related party</t>
  </si>
  <si>
    <t>Unearned revenue</t>
  </si>
  <si>
    <t>Net cash provided by (used in) operating activities</t>
  </si>
  <si>
    <t>Cash flows from investing activities:</t>
  </si>
  <si>
    <t>Purchases of property and equipment</t>
  </si>
  <si>
    <t>Sales of property and equipment</t>
  </si>
  <si>
    <t>Investment in WRLD3D</t>
  </si>
  <si>
    <t>Net cash used in investing activities</t>
  </si>
  <si>
    <t>Cash flows from financing activities:</t>
  </si>
  <si>
    <t>Proceeds from the exercise of stock options and warrants</t>
  </si>
  <si>
    <t>Proceeds from exercise of subsidiary options</t>
  </si>
  <si>
    <t>Purchase of treasury stock</t>
  </si>
  <si>
    <t>Dividend paid by subsidiary to non-controlling interest</t>
  </si>
  <si>
    <t>Proceeds from bank loans</t>
  </si>
  <si>
    <t>Payments on capital lease obligations and loans - net</t>
  </si>
  <si>
    <t>Net cash used in financing activities</t>
  </si>
  <si>
    <t>Effect of exchange rate changes</t>
  </si>
  <si>
    <t>Net decrease in cash and cash equivalents</t>
  </si>
  <si>
    <t>Cash and cash equivalents at beginning of the period</t>
  </si>
  <si>
    <t>Cash and cash equivalents at end of period</t>
  </si>
  <si>
    <t>SUPPLEMENTAL DISCLOSURES:</t>
  </si>
  <si>
    <t>Interest</t>
  </si>
  <si>
    <t>Taxes</t>
  </si>
  <si>
    <t>NON-CASH INVESTING AND FINANCING ACTIVITIES:</t>
  </si>
  <si>
    <t>Provided services for investment in WRLD3D</t>
  </si>
  <si>
    <t>Assets acquired under capital lease</t>
  </si>
  <si>
    <t>Basis of Presentation and Principles of Consolidation</t>
  </si>
  <si>
    <t>Organization, Consolidation and Presentation of Financial Statements [Abstract]</t>
  </si>
  <si>
    <t>NOTE 1 - BASIS OF PRESENTATION AND PRINCIPLES
OF CONSOLIDATION The Company designs, develops, markets, and
exports proprietary software products to customers in the automobile financing and leasing, banking, and financial services industries
worldwide. The Company also provides system integration, consulting, and IT products and services in exchange for fees from customers. The consolidated condensed interim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 year-end condensed consolidated
balance sheet data was derived from audited financial statements, but does not include all disclosures required by accounting principles
generally accepted in the United States of America. These statements reflect all adjustments, consisting
of normal recurring adjustments, which, in the opinion of management, are necessary for fair presentation of the information contained
therein. It is suggested that these condensed consolidated financial statements be read in conjunction with the financial statements
and notes thereto included in the Company’s annual report on Form 10-K for the year ended June 30, 2018. The Company follows
the same accounting policies in preparation of interim reports. Results of operations for the interim periods are not indicative
of annual results. The accompanying condensed consolidated financial
statements include the accounts of NetSol Technologies, Inc. and subsidiaries (collectively, the “Company”) as follows: Wholly owned Subsidiaries NetSol Technologies Americas, Inc.
(“NTA”) NetSol Connect (Private), Ltd. (“Connect”) NetSol Technologies Australia Pty
Ltd. (“Australia”) NetSol Technologies Europe Limited
(“NTE”) NTPK (Thailand) Co. Limited (“NTPK
Thailand”) NetSol Technologies (Beijing) Co.
Ltd. (“NetSol Beijing”) Ascent Europe Ltd. (“AEL”) Majority-owned Subsidiaries NetSol Technologies, Ltd. (“NetSol
PK”) NetSol Innovation (Private) Limited
(“NetSol Innovation”) NetSol Technologies Thailand Limited
(“NetSol Thai”) Virtual Lease Services Holdings Limited
(“VLSH”) Virtual Lease Services Limited (“VLS”) Virtual Lease Services (Ireland)
Limited (“VLSIL”)</t>
  </si>
  <si>
    <t>Accounting Policies</t>
  </si>
  <si>
    <t>Accounting Policies [Abstract]</t>
  </si>
  <si>
    <t>NOTE 2 –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nd estimated contract costs. The estimates and underlying assumptions are reviewed
on an ongoing basis. Actual results could differ from those estimates. 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As of December 31, 2018, and
June 30, 2018, the Company had uninsured deposits related to cash deposits in accounts maintained within foreign entities of approximately
$18,959,598 and $20,933,224,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air Value of Financial Instruments The Company applies the provisions of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The Company does not have any financial assets
that are measured at fair value on a recurring basis as of December 31, 2018. The Company’s financial assets that were
measured at fair value on a recurring basis as of June 30, 2018, were as follows:
Level 1 Level 2 Level 3 Total Assets
Revenues in excess of billing - long term $ - $ - $ 1,206,669 $ 1,206,669
Total $ - $ - $ 1,206,669 $ 1,206,669 The reconciliation from June 30, 2018 to December
31, 2018 is as follows:
Revenues in excess of billing - long term Fair value discount Total
Balance at June 30, 2018 $ 1,445,245 $ (238,576 ) $ 1,206,669
Effect of ASC 606 adoption (1,445,245 ) 238,576 (1,206,669 )
Balance at December 31, 2018 $ - $ - $ - Management analyzes all financial instruments
with features of both liabilities and equity under ASC 480, “Distinguishing Liabilities from Equity” “Derivatives and Hedging.” New Accounting Pronouncements Recent Accounting Standards Adopted by the
Company: In January 2016, the FASB issued ASU 2016-01,
Recognition and Measurement of Financial Assets and Financial Liabilities In August 2016, the FASB issued ASU 2016-15,
Clarification of Certain Cash Receipts and Cash Payments On November 17, 2016, the FASB issued ASU 2016-18,
Statement of Cash Flows (Topic 230): Restricted Cash. In January 2017, the FASB issued ASU 2017-01,
Clarifying the Definition of a Business In May 2017, the FASB issued ASU 2017-09, Compensation-Stock
Compensation (Topic 718): Scope of Modification Accounting, In August 2018, the Securities and Exchange
Commission issued Release No. 33-10532 that amends and clarifies certain financial reporting requirements. The principal change
to the Company’s financial reporting is the inclusion of the annual disclosure requirement of changes in stockholders’
equity in Rule 3-04 of Regulation S-X to interim periods. The Company adopted this new rule beginning the quarter ended September
30, 2018. In May 2014, the FASB issued ASU 2014-09, Revenue
from Contracts with Customers Revenue Recognition Software - Revenue Recognition The Company adopted Topic 606 on the first
day of fiscal 2019 using the modified retrospective transition method. Under this method, the Company evaluated contracts that
were in effect at the beginning of fiscal 2019 as if those contracts had been accounted for under Topic 606. The Company did not
evaluate individual modifications for those periods prior to the adoption date, but the aggregate effect of all modifications as
of the adoption date and such effects are provided below. Under the modified retrospective transition method, periods prior to
the adoption date were not adjusted and continue to be reported in accordance with historical, pre-Topic 606 accounting. A cumulative
catch-up adjustment was recorded to beginning accumulated deficit to reflect the impact of all existing arrangements under Topic
606. As a result of adopting ASC 606, the Company
recorded a net decrease of $5,795,795 to opening accumulated deficit and $2,957,860 to non-controlling interest as of July 1, 2018
as a cumulative catch-up adjustment for all open contracts as of the date of adoption. The most significant drivers of this adjustment
related to the allocation of revenue to certain performance obligations on a stand-alone selling price basis. Specifically, contracts
with one customer were required to be aggregated under the guidance of ASC 606, resulting in additional revenue allocated to the
maintenance services under these contracts. Under the guidance of ASC 605, the Company had recognized one of these contracts as
a stand-alone and separate contract with this customer, which resulted in additional revenue allocated to the license and services
that had previously been delivered to this customer. The following table presents the cumulative
effect adjustments, net of income tax effects, to beginning consolidated balance sheet accounts for the new accounting standards
adopted by the Company on the first day of fiscal 2019:
As of June 30, Topic 606 As of July 1,
2018 Adjustments 2018
ASSETS
Current assets:
Cash and cash equivalents $ 22,088,853 $ 22,088,853
Accounts receivable, net of allowance of $610,061 and $571,511 12,775,461 12,775,461
Accounts receivable, net - related party 3,374,272 3,374,272
Revenues in excess of billings 14,285,778 (7,328,812 ) 6,956,966
Revenues in excess of billings - related party - -
Convertible note receivable - related party 2,123,500 2,123,500
Other current assets 2,703,032 2,703,032
Total current assets 57,350,896 (7,328,812 ) 50,022,084
Revenues in excess of billings, net - long term 1,206,669 (1,206,669 ) -
Property and equipment, net 16,165,491 16,165,491
Long term investment 3,217,162 3,217,162
Other assets 70,299 70,299
Intangible assets, net 12,247,196 12,247,196
Goodwill 9,516,568 9,516,568
Total assets $ 99,774,281 $ (8,535,481 ) $ 91,238,800
LIABILITIES AND STOCKHOLDERS’ EQUITY
Current liabilities:
Accounts payable and accrued expenses $ 7,873,809 $ 7,873,809
Current portion of loans and obligations under capitalized leases 8,595,919 8,595,919
Unearned revenues 5,949,581 218,174 6,167,755
Common stock to be issued 88,324 88,324
Total current liabilities 22,507,633 218,174 22,725,807
Loans and obligations under capitalized leases; less current maturities 330,596 330,596
Total liabilities 22,838,229 218,174 23,056,403
Commitments and contingencies
Stockholders’ equity:
Preferred stock, $.01 par value; 500,000 shares authorized; - - -
Common stock, $.01 par value; 14,500,000 shares authorized; 11,708,469 shares issued and 11,502,616 outstanding as of June 30, 2018 and 11,225,385 shares issued and 11,190,606 outstanding as of June 30, 2017 117,085 117,085
Additional paid-in-capital 126,479,147 126,479,147
Treasury stock (At cost, 205,853 shares and 34,779 shares as of June 30, 2018 and June 30, 2017, respectively) (1,205,024 ) (1,205,024 )
Accumulated deficit (37,994,502 ) (5,795,795 ) (43,790,297 )
Stock subscription receivable (221,000 ) (221,000 )
Other comprehensive loss (24,386,071 ) (24,386,071 )
Total NetSol stockholders’ equity 62,789,635 (5,795,795 ) 56,993,840
Non-controlling interest 14,146,417 (2,957,860 ) 11,188,557
Total stockholders’ equity 76,936,052 (8,753,655 ) 68,182,397
Total liabilities and stockholders’ equity $ 99,774,281 $ (8,535,481 ) $ 91,238,800 The following table presents the cumulative
effect adjustments, net of income tax effects, to beginning consolidated balance sheet accounts for the new accounting standards
adopted by the Company as of December 31, 2018:
As reported under Topic 606
Balances under Prior GAAP
December 31, 2018 Adjustments December 31, 2018
ASSETS
Current assets:
Cash and cash equivalents $ 20,320,804 $ 20,320,804
Accounts receivable, net of allowance of $376,178 and $610,061 7,852,296 7,852,296
Accounts receivable, net - related party 2,944,290 2,944,290
Revenues in excess of billings 13,832,654 8,426,401 22,259,055
Revenues in excess of billings - related party 62,323 62,323
Convertible note receivable - related party 3,156,500 3,156,500
Other current assets 4,092,921 4,092,921
Total current assets 52,261,788 8,426,401 60,688,189
Revenues in excess of billings, net - long term - 1,356,637 1,356,637
Property and equipment, net 14,005,541 14,005,541
Long term investment 2,689,005 2,689,005
Other assets 35,470 35,470
Intangible assets, net 9,637,010 9,637,010
Goodwill 9,516,568 9,516,568
Total assets $ 88,145,382 $ 9,783,038 $ 97,928,420
LIABILITIES AND STOCKHOLDERS’ EQUITY
Current liabilities:
Accounts payable and accrued expenses $ 7,468,984 $ 7,468,984
Current portion of loans and obligations under capitalized leases 7,627,426 7,627,426
Unearned revenues 4,705,302 (217,410 ) 4,487,892
Common stock to be issued 88,324 88,324
Total current liabilities 19,890,036 (217,410 ) 19,672,626
Loans and obligations under capitalized leases; less current maturities 345,473 345,473
Total liabilities 20,235,509 (217,410 ) 20,018,099
Commitments and contingencies Stockholders’ equity:
Preferred stock, $.01 par value; 500,000 shares authorized; - - -
Common stock, $.01 par value; 14,500,000 shares authorized; 11,860,310 shares issued and 11,654,457 outstanding as of December 31, 2018 and 11,708,469 shares issued and 11,502,616 outstanding as of June 30, 2018 118,603 118,603
Additional paid-in-capital 127,398,738 127,398,738
Treasury stock (At cost, 205,853 shares and 205,853 shares as of December 31, 2018 and June 30, 2018, respectively) (1,205,024 ) (1,205,024 )
Accumulated deficit (39,972,079 ) 6,621,172 (33,350,907 )
Stock subscription receivable (221,000 ) (221,000 )
Other comprehensive loss (28,446,811 ) (28,446,811 )
Total NetSol stockholders’ equity 57,672,427 6,621,172 64,293,599
Non-controlling interest 10,237,446 3,379,276 13,616,722
Total stockholders’ equity 67,909,873 10,000,448 77,910,321
Total liabilities and stockholders’ equity $ 88,145,382 $ 9,783,038 $ 97,928,420 The following table summarizes the effects
of adopting Topic 606 on the Company’s Condensed Consolidated Statement of Income for the three and six months ended December
31, 2018:
For the Three Months For the Six Months
Ended December 31, 2018 Ended December 31, 2018
As reported under Topic 606 Adjustments Under prior GAAP As reported Topic 606 Adjustments Under prior GAAP
Net Revenues:
License fees $ 4,817,569 $ 4,817,569 $ 10,773,682 $ - $ 10,773,682
Maintenance fees 3,534,693 210,879 3,745,572 7,173,020 357,356 7,530,376
Services 8,237,334 8,237,334 14,655,968 - 14,655,968
Maintenance fees - related party 127,030 127,030 228,379 - 228,379
Services - related party 286,001 286,001 568,123 - 568,123
Total net revenues 17,002,627 210,879 17,213,506 33,399,172 357,356 33,756,528
Cost of revenues:
Salaries and consultants 4,497,054 4,497,054 9,517,616 - 9,517,616
Travel 1,706,182 1,706,182 2,858,179 - 2,858,179
Depreciation and amortization 880,048 880,048 1,817,652 - 1,817,652
Other 1,060,772 1,060,772 2,109,096 - 2,109,096
Total cost of revenues 8,144,056 - 8,144,056 16,302,543 - 16,302,543
Gross profit 8,858,571 210,879 9,069,450 17,096,629 357,356 17,453,985
Operating expenses:
Selling and marketing 2,048,303 2,048,303 3,749,629 - 3,749,629
Depreciation and amortization 193,779 193,779 406,011 - 406,011
General and administrative 4,002,059 4,002,059 8,408,779 - 8,408,779
Research and development cost 424,652 424,652 742,807 - 742,807
Total operating expenses 6,668,793 - 6,668,793 13,307,226 - 13,307,226
Income from operations 2,189,778 210,879 2,400,657 3,789,403 357,356 4,146,759
Other income and (expenses)
Gain (loss) on sale of assets (3,504 ) (3,504 ) 48,790 - 48,790
Interest expense (63,804 ) (63,804 ) (163,238 ) - (163,238 )
Interest income 230,421 74,985 305,406 479,385 149,968 629,353
Gain on foreign currency exchange transactions 2,536,755 685,766 3,222,521 2,547,667 739,469 3,287,136
Share of net loss from equity investment (298,293 ) (298,293 ) (597,984 ) - (597,984 )
Other income 4,503 4,503 9,882 - 9,882
Total other income (expenses) 2,406,078 760,751 3,166,829 2,324,502 889,437 3,213,939
Net income before income taxes 4,595,856 971,630 5,567,486 6,113,905 1,246,793 7,360,698
Income tax provision (264,872 ) (264,872 ) (501,786 ) - (501,786 )
Net income 4,330,984 971,630 5,302,614 5,612,119 1,246,793 6,858,912
Non-controlling interest (1,475,355 ) (328,411 ) (1,803,766 ) (1,793,901 ) (421,416 ) (2,215,317 )
Net income attributable to NetSol $ 2,855,629 $ 643,219 $ 3,498,848 $ 3,818,218 $ 825,377 $ 4,643,595
Net income per share:
Net income per common share
Basic $ 0.25 $ 0.05 $ 0.30 $ 0.33 $ 0.07 $ 0.40
Diluted $ 0.25 $ 0.05 $ 0.30 $ 0.33 $ 0.07 $ 0.40
Weighted average number of shares outstanding
Basic 11,586,507 11,586,507 11,586,507 11,542,877 11,542,877 11,542,877
Diluted 11,592,193 11,592,193 11,592,193 11,548,563 11,548,563 11,548,563 The following table summarizes the effects
of adopting Topic 606 on the financial statement line items of the Company’s Consolidated Statement of Cash Flows for the
three months ended December 31, 2018:
For the Six Months
Ended December 31, 2018
As reported under Topic 606 Adjustments Under prior GAAP
Cash flows from operating activities:
Net income $ 5,612,119 $ 1,246,793 $ 6,858,912
Adjustments to reconcile net income to net cash provided by operating activities:
Depreciation and amortization 2,223,663 2,223,663
Share of net loss from investment under equity method 597,984 597,984
Loss on sale of assets (48,790 ) (48,790 )
Stock based compensation 869,743 869,743
Changes in operating assets and liabilities: -
Accounts receivable 4,208,751 4,208,751
Accounts receivable - related party (219,538 ) (219,538 )
Revenues in excess of billing (7,633,216 ) (1,247,557 ) (8,880,773 )
Revenues in excess of billing - related party (91,279 ) (91,279 )
Other current assets (1,409,746 ) (1,409,746 )
Accounts payable and accrued expenses 139,331 139,331
Unearned revenue (1,094,375 ) 764 (1,093,611 )
Net cash provided by operating activities 3,154,647 - 3,154,647
Cash flows from investing activities:
Purchases of property and equipment (1,441,237 ) (1,441,237 )
Sales of property and equipment 519,645 519,645
Convertible note receivable - related party (1,033,000 ) (1,033,000 )
Net cash used in investing activities (1,954,592 ) - (1,954,592 )
Cash flows from financing activities:
Proceeds from the exercise of stock options and warrants 65,000 65,000
Proceeds from exercise of subsidiary options 2,650 2,650
Dividend paid by subsidiary to non-controlling interest (566,465 ) (566,465 )
Proceeds from bank loans 382,240 382,240
Payments on capital lease obligations and loans - net (289,027 ) (289,027 )
Net cash used in financing activities (405,602 ) - (405,602 )
Effect of exchange rate changes (2,562,502 ) (2,562,502 )
Net increase in cash and cash equivalents (1,768,049 ) - (1,768,049 )
Cash and cash equivalents at beginning of the period 22,088,853 22,088,853
Cash and cash equivalents at end of period $ 20,320,804 $ - $ 20,320,804 Accounting Standards
Recently Issued but Not Yet Adopted by the Company: In February 2016, the FASB issued ASU 2016-02,
Leases In January 2017, the FASB issued ASU 2017-04,
Simplifying the Test for Goodwill Impairment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8, the FASB issued ASU 2018-02,
“ Income Statement—Reporting Comprehensive Income (Topic 220): Reclassification of Certain Tax Effects from Accumulated
Other Comprehensive Income.” In March 2018, FASB issued ASU No. 2018-05,
“Income Taxes (Topic 740).” In June 2018, the FASB issued ASU 2018-07 “Compensation
— Stock compensation — Improvements to Nonemployee Share-Based Payment Accounting” In August 2018, the FASB issued ASU No. 2018-13,
“ Fair Value Measurement (Topic 820) - Disclosure Framework - Changes to the Disclosure Requirements for Fair Value Measurement,” In August 2018, the FASB issued ASU 2018-15,
“ Intangibles-Goodwill and Other-Internal-Use Software (Subtopic 350-40): Customer’s Accounting for Implementation
Costs Incurred in a Cloud Computing Arrangement That Is a Service Contract All other newly issued accounting pronouncements
not yet effective have been deemed either immaterial or not applicable.</t>
  </si>
  <si>
    <t>Revenue Recognition</t>
  </si>
  <si>
    <t>Revenue Recognition and Deferred Revenue [Abstract]</t>
  </si>
  <si>
    <t>NOTE 3 – REVENUE RECOGNITION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rds the amount of revenue and
related costs by considering whether the entity is a principal (gross presentation) or an agent (net presentation) by evaluating
the nature of its promise to the customer. Revenue is presented net of sales, value-added and other taxes collected from customers
and remitted to government authorities. The Company has two primary revenue streams:
core revenue and non-core revenue. Core Revenue The Company generates its core revenue from
the following sources: (1) software licenses, (2) services, which include implementation and consulting services, and (3) maintenance,
which includes post contract support, of its enterprise software solutions for the lease and finance industry. The Company offers
its software using the same underlying technology via two models: a traditional on-premises licensing model and a subscription
model. The on-premises model involves the sale or license of software on a perpetual basis to customers who take possession of
the software and install and maintain the software on their own hardware. Under the subscription delivery model, the Company provides
access to its software on a hosted basis as a service and customers generally do not have the contractual right to take possession
of the software. Non-Core Revenue The Company generates its non-core revenue
by providing business process outsourcing (“BPO”), other IT services and internet services. Performance Obligations A performance obligation is a promise in a
contract to transfer a distinct good or service to the customer and is the unit of account under Topic 606. The transaction price
is allocated to each distinct performance obligation and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The Company’s contracts which contain
multiple performance obligations generally consist of the initial purchase of subscription or licenses and a professional services
engagement. License purchases generally have multiple performance obligations as customers purchase maintenance and services in
addition to the licenses. The Company’s single performance obligation arrangements are typically maintenance renewals, subscription
renewals and services engagements. For contracts with multiple performance obligations
where the contracted price differs from the standalone selling price (“SSP”) for any distinct good or service, the
Company may be required to allocate the contract’s transaction price to each performance obligation using its best estimate
for the SSP. Subscription Subscription revenue is recognized ratably
over the initial subscription period committed to by the customer commencing when the product is made available to the customer.
The initial subscription period is typically 12 to 60 months. The Company generally invoices its customers in advance in quarterly
or annual installments and typical payment terms provide that customers make payment within 30 days of invoice. Software Licenses Transfer of control for software is considered
to have occurred upon delivery of the product to the customer. The Company’s typical payment terms tend to vary by region,
but its standard payment terms are within 30 days of invoice. Maintenance Revenue from support services and product updates,
referred to as maintenance revenue, is recognized ratably over the term of the maintenance period, which in most instances is one
year. Software license updates provide customers with rights to unspecified software product updates, maintenance releases and
patches released during the term of the support period on a when-and-if available basis. The Company’s customers purchase
both product support and license updates when they acquire new software licenses. In addition, a majority of customers renew their
support services contracts annually and typical payment terms provide that customers make payment within 30 days of invoice. Professional Services Revenue from professional services is typically
comprised of implementation, development, data migration, training or other consulting services. Consulting services are generally
sold on a time-and-materials or fixed fee basis and can include services ranging from software installation to data conversion
and building non-complex interfaces to allow the software to operate in integrated environments. The Company recognizes revenue
for time-and-materials arrangements as the services are performed. In fixed fee arrangements, revenue is recognized as services
are performed as measured by costs incurred to date, compared to total estimated costs to complete the services project. Management
applies judgment when estimating project status and the costs necessary to complete the services projects. A number of internal
and external factors can affect these estimates, including labor rates, utilization and efficiency variances and specification
and testing requirement changes. Services are generally invoiced upon milestones in the contract or upon consumption of the hourly
resources and payments are typically due 30 days after invoice. BPO and Internet Services Revenue from BPO services is recognized based
on the stage of completion which is measured by reference to labor hours incurred to date as a percentage of total estimated labor
hours for each contract. Internet services are invoiced either monthly, quarterly or half yearly in advance to the customers and
revenue is recognized ratably overtime on a monthly basis. Disaggregated Revenue The Company disaggregates revenue from contracts
with customers by category — core and non-core, as it believes it best depicts how the nature, amount, timing and uncertainty
of revenue and cash flows are affected by economic factors. The Company’s disaggregated revenue by
category is as follows:
For the Three Months For the Six Months
Ended December 31, Ended December 31,
2018 2017 2018 2017
Core:
License $ 4,817,569 $ 235,932 $ 10,773,682 $ 561,998
Maintenance 3,534,693 3,568,448 7,173,020 7,042,173
Services 6,801,466 7,729,553 11,771,739 13,687,819
License - related party - 217,105 - 261,513
Maintenance fees - related party 127,030 101,251 228,379 204,214
Services - related party 241,647 319,401 422,244 939,950
Total core revenue, net 15,522,405 12,171,690 30,369,064 22,697,667
Non-Core:
Services 1,435,868 1,357,638 2,884,229 2,417,109
Services - related party 44,354 917,107 145,879 2,150,435
Total non-core revenue, net 1,480,222 2,274,745 3,030,108 4,567,544
Total net revenue $ 17,002,627 $ 14,446,435 $ 33,399,172 $ 27,265,211 Significant Judgments More judgments and estimates are required under
Topic 606 than were required under Topic 605. Due to the complexity of certain contracts, the actual revenue recognition treatment
required under Topic 606 for the Company’s arrangements may be dependent on contract-specific terms and may vary in some
instances. Judgment is required to determine the SSP for
each distinct performance obligation. The Company rarely licenses or sells products on a stand-alone basis, so the Company is required
to estimate the range of SSPs for each performance obligation. In instances where SSP is not directly observable because the Company
does not sell the license, product or service separately, the Company determines the SSP using information that may include market
conditions and other observable inputs. In making these judgments, the Company analyzes various factors, including its pricing
methodology and consistency, size of the arrangement, length of term, customer demographics and overall market and economic conditions.
Based on these results, the estimated SSP is set for each distinct product or service delivered to customers. The most significant inputs involved in the
Company’s revenue recognition policies are: The (1) stand-alone selling prices of the Company’s software license, and
the (2) the method of recognizing revenue for installation/customization, and other services. The stand-alone selling price of the licenses
was measured primarily through an analysis of pricing that management evaluated when quoting prices to customers. Although the
Company has no history of selling its software separately from maintenance and other services, the Company does have historical
experience with amending contracts with customers to provide additional modules of its software or providing those modules at an
optional price. This information guides the Company in assessing the stand-alone selling price of the Company’s software,
since the Company can observe instances where a customer had a particular component of the Company’s software that was essentially
priced separate from other goods and services that the Company delivered to that customer. The Company recognized revenue from implementation
and customization services using the percentage of estimated “man-days” that the work requires. The Company believes
the level of effort to complete the services is best measured by the amount of time (measured as an employee working for one day
on implementation/customization work) that is required to complete the implementation or customization work. The Company reviews
its estimate of man-days required to complete implementation and customization services each reporting period. Revenue is recognized over time for the Company’s
subscription, maintenance and fixed fee professional services that are separate performance obligations. For the Company’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specification variances and testing requirement changes. If a group of agreements are entered at or
near the same time and so closely related that they are, in effect, part of a single arrangement, such agreements are deemed to
be combined as one arrangement for revenue recognition purposes. The Company exercises significant judgment to evaluate the relevant
facts and circumstances in determining whether agreements should be accounted for separately or as a single arrangement. The Company’s
judgments about whether a group of contracts comprise a single arrangement can affect the allocation of consideration to the distinct
performance obligations, which could have an effect on results of operations for the periods involved. If a contract includes variable consideration,
the Company exercises judgment in estimating the amount of consideration to which the entity will be entitled in exchange for transferring
the promised goods or services to a customer. When estimating variable consideration, the Company will consider all relevant facts
and circumstances. Variable consideration will be estimated and included in the contract price only when it is probable that a
significant reversal in the amount of revenue recognized will not occur. Contract Balances The timing of revenue recognition may differ
from the timing of invoicing to customers and these timing differences result in receivables, contract assets (revenues in excess
of billings), or contract liabilities (deferred revenue) on the Company’s Consolidated Balance Sheets. The Company records
revenues in excess of billings when the Company has transferred goods or services but does not yet have the right to consideration.
The Company records deferred revenue when the Company has received or has the right to receive consideration but has not yet transferred
goods or services to the customer. The revenues in excess of billings are transferred
to receivables when the rights to consideration become unconditional, usually upon completion of a milestone. The Company’s revenues in excess of billings
and deferred revenue are as follows:
As of As of
December 31, 2018 July 1, 2018
Revenues in excess of billings $ 13,832,654 $ 6,956,966
Deferred Revenue $ 4,705,302 $ 6,167,755 During the three and six months ended December
31, 2018, the Company recognized revenue of $1,494,412 and $3,664,251, respectively, which was included in the deferred revenue
balance, as adjusted for Topic 606, at the beginning of the period. All other activity in deferred revenue is due to the timing
of invoicing in relation to the timing of revenue recognition.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84,145,595 as of December 31, 2018, of which the Company estimates to recognize approximately
$13,940,314 in revenue over the next 12 months and the remainder over an estimated 6 years thereafter. Actual revenue recognition
depends in part on the timing of software modules installed at various customer sites. Accordingly, some factors that affect the
Company’s revenue, such as the availability and demand for modules within customer geographic locations, is not entirely
within the Company’s control. In instances where the timing of revenue recognition differs from the timing of invoicing,
the Company has determined that its contracts generally do not include a significant financing component. The primary purpose of
invoicing terms is to provide customers with simplified and predictable ways of purchasing the Company’s products and services,
and not to facilitate financing arrangements. Deferred Revenue The Company typically invoices its customers
for subscription and support fees in advance on a quarterly or annual basis, with payment due at the start of the subscription
or support term. Unpaid invoice amounts for non-cancelable license and services starting in future periods are included in accounts
receivable and deferred revenue. Practical Expedients and Exemptions There are several practical expedients and
exemptions allowed under Topic 606 that impact timing of revenue recognition and the Company’s disclosures. Below is a list
of practical expedients the Company applied in the adoption and application of Topic 606: Application ● The Company does not evaluate a contract
for a significant financing component if payment is expected within one year or less from the transfer of the promised items to
the customer. ● The Company generally expenses sales
commissions and sales agent fees when incurred when the amortization period would have been one year or less or the commissions
are based on cashed received. These costs are recorded within sales and marketing expense in the Consolidated Statement of Operations. ● The Company does not disclose the value
of unsatisfied performance obligations for contracts for which the Company recognizes revenue at the amount to which it has the
right to invoice for services performed (applies to time-and-material engagements). Modified Retrospective Transition Adjustments ● For contract modifications, the Company
reflected the aggregate effect of all modifications that occurred prior to the adoption date when identifying the satisfied and
unsatisfied performance obligations, determining the transaction price and allocating the transaction price to satisfied and unsatisfied
performance obligations for the modified contract at transition. Costs to Obtain a Contract The Company does not have a material amount
of costs to obtain a contract capitalized at any balance sheet date. In general, the Company incurs few direct incremental costs
of obtaining new customer contracts. The Company rarely incurs incremental costs to review or otherwise enter into contractual
arrangements with customers. In addition, the Company’s sales personnel receive fees that are referred to as commissions,
but that are based on more than simply signing up new customers. The Company’s sales personnel are required to perform additional
duties beyond new customer contract inception dates, including fulfilment duties and collections efforts.</t>
  </si>
  <si>
    <t>Earnings Per Share</t>
  </si>
  <si>
    <t>Earnings Per Share [Abstract]</t>
  </si>
  <si>
    <t xml:space="preserve">NOTE 4 – EARNINGS PER SHARE 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were as follows:
For the three months ended December 31, 2018 For the six months ended December 31, 2018
Net Income Shares Per Share Net Income Shares Per Share
Basic income per share:
Net income available to common shareholders $ 2,855,629 11,586,507 $ 0.25 $ 3,818,218 11,542,877 $ 0.33
Effect of dilutive securities
Stock options - 5,686 - - 5,686 -
Diluted income per share $ 2,855,629 11,592,193 $ 0.25 $ 3,818,218 11,548,563 $ 0.33
For the three months ended December 31, 2017 For the six months ended December 31, 2017
Net Income Shares Per Share Net Income Shares Per Share
Basic income per share:
Net income available to common shareholders $ 634,421 11,159,075 $ 0.06 $ 264,923 11,115,346 $ 0.02
Effect of dilutive securities
Stock options - - - - 12,468 -
Diluted income per share $ 634,421 11,159,075 $ 0.06 $ 264,923 11,127,814 $ 0.02 The following potential dilutive shares were
excluded from the shares used to calculate diluted earnings per share as their inclusion would be anti-dilutive.
For the Three Months For the Six Months
Ended December 31, Ended December 31,
2018 2017 2018 2017
Share Grants 126,083 285,956 126,083 285,956
126,083 285,956 126,083 285,956 </t>
  </si>
  <si>
    <t>Other Comprehensive Income and Foreign Currency</t>
  </si>
  <si>
    <t>Other Comprehensive Income And Foreign Currency</t>
  </si>
  <si>
    <t>NOTE 5 – OTHER COMPREHENSIVE INCOME AND FOREIGN CURRENCY: The accounts of NTE, AEL, VLSH and VLS use
the British Pound; VLSIL uses the Euro; NetSol PK, Connect, and NetSol Innovation use the Pakistan Rupee; NTPK Thailand and NetSol
Thai use the Thai Baht; Australia uses the Australian dollar; and NetSol Beijing uses the Chinese Yuan as the functional currencies.
NetSol Technologies, Inc., and its subsidiary, NTA, use the U.S. dollar as the functional currency. Assets and liabilities are
translated at the exchange rate on the balance sheet date, and operating results are translated at the average exchange rate throughout
the period. Accumulated translation losses classified as an item of accumulated other comprehensive loss in the stockholders’
equity section of the consolidated balance sheet were $28,446,811 and $24,836,071 as of December 31, 2018 and June 30, 2018, respectively.
During the three and six months ended December 31, 2018, comprehensive income (loss) in the consolidated statements of comprehensive
income (loss) included a translation loss attributable to NetSol of $3,797,537 and $4,060,740, respectively. During the three
and six months ended December 31, 2017, comprehensive income (loss) in the consolidated statements of comprehensive income (loss)
included a translation loss attributable to NetSol of $1,612,881 and $2,201,460, respectively.</t>
  </si>
  <si>
    <t>Related Party Transactions</t>
  </si>
  <si>
    <t>Related Party Transactions [Abstract]</t>
  </si>
  <si>
    <t>NOTE 6 – RELATED PARTY TRANSACTIONS NetSol-Innovation In November 2004, the Company entered into
a joint venture with 1insurer, formerly Innovation Group, Investec Asset Finance In October 2011, NTE entered into an agreement
with Investec Asset Finance to acquire VLS. NTE and VLS provide support services to Investec. During the three and six months
ended December 31, 2018, NTE and VLS provided license, maintenance and services of $238,539 and $391,879, respectively. During
the three and six months ended December 31, 2017, NTE and VLS provided license, maintenance and services of $442,699 and $1,043,891,
respectively. Accounts receivable at December 31, 2018 and June 30, 2018 were $116,775 and $379,521, respectively.</t>
  </si>
  <si>
    <t>Major Customers</t>
  </si>
  <si>
    <t>Risks and Uncertainties [Abstract]</t>
  </si>
  <si>
    <t>NOTE 7 – MAJOR CUSTOMERS The Company is a strategic business partner
for Daimler Financial Services (which consists of a group of many companies in different countries). During the six months ended
December 31, 2018, revenues earned from Daimler Financial Services were 31.6% of net revenues, consisting of license, maintenance
and services revenue of $1,868,254, $1,363,117 and $7,331,991, respectively. During the six months ended December 31, 2017, revenues
earned were 35.9% of net revenues, consisting of license, maintenance and services revenue of $Nil, $1,302,219 and $8,486,970,
respectively. The revenue from this customer is shown in the Asia – Pacific segment. Accounts receivable at December 31, 2018 and
June 30, 2018, were $4,431,075 and $4,417,709, respectively. Revenues in excess of billings at December 31, 2018 and June 30, 2018
was $5,513,906 and $12,508,815, respectively. Included in this amount was $Nil and $1,206,669 shown as long term at December 31,
2018 and June 30, 2018, respectively. On December 21, 2015, the Company entered into
a 10-year contract with Daimler Financial Services to provide license, maintenance and services for 12 countries in the Asia Pacific
Region. The implementation phase is expected to be over a five-year period with maintenance and support over 10 years. The contract
is a fixed fee arrangement with total license and maintenance fees of approximately €71,000,000 (approximately $81,609,195)
with services to be separately agreed upon and billed as they are performed. The customer will make fixed annual payments of €5,850,000
(approximately $6,724,138) for years 1-5 and €8,350,000 (approximately $9,597,701) for years 6-10. Under the terms of the
contract, the customer has the right to withdraw from certain modules and terminate the agreement as to certain countries based
on good cause or business reasons prior to the beginning of implementation. On September 4, 2017, the Company amended
the agreement which provided for an additional €7,700,000 (approximately $8,850,575) to be earned over the remaining life
of the contract. The amended agreement provided for €7,000,000 (approximately $8,045,977) to be paid in the fiscal year
2018 with €100,000 (approximately $114,943) to be paid each year over the remaining seven years.</t>
  </si>
  <si>
    <t>Convertible Note Receivable - Related Party</t>
  </si>
  <si>
    <t>Receivables [Abstract]</t>
  </si>
  <si>
    <t xml:space="preserve">NOTE 8 – CONVERTIBLE NOTE RECEIVABLE
– RELATED PARTY Convertible Note Receivable - May 25,
2017 The Company entered into an agreement with
WRLD3D, whereby the Company was issued a Convertible Promissory Note (the “Convertible Note”) which was fully executed
on May 25, 2017. The maximum principal amount of the Convertible Note is $750,000, and as of June 30, 2018, the Company had disbursed
$750,000. The Convertible Note bears interest at 5% per annum and all unpaid interest and principal is due and payable upon the
Company’s request on or after February 1, 2018. The Company has a security interest in all of WRLD3D’s personal property,
inventory, equipment, general intangibles, financial assets, investment property, securities, deposit accounts, and the proceeds
thereof. The Convertible Note is convertible upon the
occurrence of the following events:
1. Upon a qualified financing which is an equity financing of at least $2,000,000.
2. Optionally, upon an equity financing less than $2,000,000.
3. Optionally after the maturity date.
4. Upon a change of control. The Convertible Note is convertible into Series
BB Preferred shares at the lesser of (i) the price paid per share for the equity security by the investors in the qualified financing
and (ii) $0.6788 per share (adjusted for any stock dividends, combinations, splits, recapitalizations or the like with respect
to WRLD3D’s Series BB Preferred Stock after the date of the Convertible Note). The Company has accrued interest of $54,003
and $35,099 at December 31, 2018 and June 30, 2018, respectively, which is included in “Other current assets”. Convertible Note Receivable – February
9, 2018 The Company’s subsidiary NetSol Thai
entered into an agreement with WRLD3D, whereby NetSol Thai was issued a Convertible Promissory Note (the “Thai Convertible
Note”) which was fully executed on February 9, 2018. The maximum principal amount of the Thai Convertible Note is $2,500,000,
and as of December 31, 2018, NetSol Thai had disbursed $2,406,500. The Thai Convertible Note bears interest at 10% per annum and
all unpaid interest and principal is due and payable upon request on or after March 31, 2019. The Company has a security interest
in all of WRLD3D’s personal property, inventory, equipment, general intangibles, financial assets, investment property, securities,
deposit accounts, and the proceeds thereof. The Thai Convertible Note is convertible upon
the occurrence of the following events:
1. Conversion upon a qualified financing which is an equity financing of at least $1,000,000.
2. Optional conversion upon an equity financing less than $1,000,000.
3. Optional conversion after the maturity date.
4. Change of control. If the Company converts the Thai Convertible
Note upon the occurrence of a financing, then the conversion price will be equal to the product of: (A) the price paid per share
for the equity securities by the investors multiplied by (B) 70%. If the Company converts the Thai Convertible
Note either as an optional conversion after the maturity date or due to a change of control, then the conversion price is equal
to $0.6788 per share (adjusted for any stock dividends, combinations, splits, recapitalizations or the like with respect to WRLD3D’s
Series BB Preferred Stock after the date of the Thai Convertible Note). The Company has accrued interest of $126,853
and $23,593 at December 31, 2018 and June 30, 2018, respectively, which is included in “Other current assets. </t>
  </si>
  <si>
    <t>Other Current Assets</t>
  </si>
  <si>
    <t>Deferred Costs, Capitalized, Prepaid, and Other Assets Disclosure [Abstract]</t>
  </si>
  <si>
    <t xml:space="preserve">NOTE 9 - OTHER CURRENT ASSETS Other current assets consisted of the following:
As of December 31, As of June 30,
2018 2018
Prepaid Expenses $ 869,183 $ 662,431
Advance Income Tax 845,411 838,799
Employee Advances 412,929 48,096
Security Deposits 96,630 85,249
Other Receivables 822,667 497,632
Other Assets 1,046,101 570,825
Total $ 4,092,921 $ 2,703,032 </t>
  </si>
  <si>
    <t>Revenues in Excess of Billings - Long Term</t>
  </si>
  <si>
    <t>Contractors [Abstract]</t>
  </si>
  <si>
    <t>NOTE 10 – REVENUES IN EXCESS OF BILLINGS – LONG TERM Revenues in excess of billings, net consisted of the following:
As of December 31, As of June 30,
2018 2018
Revenues in excess of billing - long term $ - $ 1,445,245
Present value discount - (238,576 )
Net Balance $ - $ 1,206,669 Pursuant to revenue recognition for contract
accounting, the Company had recorded revenues in excess of billings long-term for amounts billable after one year. During the
three and six months ended December 31, 2017, the Company accreted $59,272 and $110,994, respectively, which was recorded in interest
income for that period. The Company used the discounted cash flow method with interest rates ranging from 3.87% to 4.43%.</t>
  </si>
  <si>
    <t>Property and Equipment</t>
  </si>
  <si>
    <t>Property, Plant and Equipment [Abstract]</t>
  </si>
  <si>
    <t xml:space="preserve">NOTE 11 - PROPERTY AND EQUIPMENT Property and equipment consisted of the following:
As of December 31, As of June 30,
2018 2018
Office Furniture and Equipment $ 3,320,282 $ 3,496,653
Computer Equipment 21,293,119 23,708,034
Assets Under Capital Leases 1,498,521 1,479,976
Building 7,013,449 8,005,351
Land 1,823,734 2,088,463
Autos 1,056,694 1,053,749
Improvements 158,584 324,023
Subtotal 36,164,383 40,156,249
Accumulated Depreciation (22,158,842 ) (23,990,758 )
Property and Equipment, Net $ 14,005,541 $ 16,165,491 For the three months ended December 31, 2018,
depreciation expense totaled $533,837 and $1,097,965, respectively. Of these amounts, $340,058 and $691,954, respectively, are
reflected in cost of revenues. For the three and six months ended December 31, 2017, depreciation expense totaled $707,668 and
$1,436,327, respectively. Of these amounts, $484,883 and $967,669, respectively, are reflected in cost of revenues. Following is a summary of fixed assets held under capital leases
as of December 31, 2018 and June 30, 2018:
As of December 31, As of June 30,
2018 2018
Computers and Other Equipment $ 262,677 $ 228,581
Furniture and Fixtures 65,084 65,084
Vehicles 1,170,760 1,186,311
Total 1,498,521 1,479,976
Less: Accumulated Depreciation - Net (473,630 ) (477,620 )
$ 1,024,891 $ 1,002,356 </t>
  </si>
  <si>
    <t>Long Term Investment</t>
  </si>
  <si>
    <t>NOTE 12 – LONG TERM INVESTMENT On March 2, 2017, the Company purchased a 4.9%
interest in WRLD3D, a non-public company, for $1,111,111. The Company paid $555,556 at the initial closing and $555,555 on September
1, 2017. NetSol PK, the subsidiary of the Company, purchased a 12.2% investment in WRLD3D, for $2,777,778 which will be earned
over future periods by providing IT and enterprise software solutions. Per the agreement, NetSol PK is to provide a minimum of
$200,000 of services in each three-month period and the entire balance is required to be provided within three years of the date
of the agreement. If NetSol PK fails to provide the future services, it may be required to forfeit the shares back to WRLD3D. As
of June 30, 2018, the investment earned by NetSol PK was $2,777,778. In connection with the investment, the Company
and NetSol PK received a warrant to purchase preferred stock of WRLD3D which included the following key terms and features:
● The warrants are exercisable into shares of the “Next Round Preferred”, only if and when the Next Round Preferred is issued by WRLD3D in a “Qualified Financing”.
● The warrants expire on March 2, 2020.
● “Next Round Preferred” is defined as occurring if WRLD3D’s preferred stock (or securities convertible into preferred stock) are issued in a Qualified Financing that occurs after March 2, 2016.
● “Qualified Financing” is defined as financing with total proceeds of at least $2 million.
● The total number of common stock shares to be issued is equal to $1,250,000 divided by the per share price of the Next Round Preferred.
● The exercise price of the warrants is equal to the greater of
a) 70% of the per share price of the Next Round Preferred sold in a Qualified Financing, or
b) 25,000,000 divided by the total number of shares of common stock outstanding immediately prior to the Qualified Financing (on a fully-diluted basis, excluding the number of common stock shares issuable upon the exercise of any given warrant). The Company determined that it met the significant
influence criteria since the CEO of WRLD3D is the son of the CEO, Najeeb Ghauri, and also an employee of the Company; therefore,
the Company accounts for the investment using equity method of accounting. During the three months and six months ended
December 31, 2018, NetSol PK provided services valued at $174,492 and $337,337, respectively, which is recorded as services-related
party. During the three and six months ended December 31, 2017, NetSol PK provided services valued at $315,408 and $583,708, respectively.
Accounts receivable at December 31, 2018 and June 30, 2018 were $525,450 and $473,218, respectively. Revenue in excess of billing
at December 31, 2018 and June 30, 2018 were $62,323 and $Nil, respectively. Under the equity method of accounting, the
Company recorded its share of net loss of $298,293 and $597,984 for the three and six months ended December 31, 2018, respectively,
and the Company recorded its share of net loss of $203,336 and $270,898 for the three and six months ended December 31, 2017,
respectively.</t>
  </si>
  <si>
    <t>Intangible Assets</t>
  </si>
  <si>
    <t>Goodwill and Intangible Assets Disclosure [Abstract]</t>
  </si>
  <si>
    <t xml:space="preserve">NOTE 13 - INTANGIBLE ASSETS Intangible assets consisted of the following:
As of December 31, As of June 30,
2018 2018
Product Licenses - Cost $ 47,244,997 $ 47,244,997
Effect of Translation Adjustment (11,645,937 ) (7,857,270 )
Accumulated Amortization (25,962,050 ) (27,140,531 )
Net Balance $ 9,637,010 $ 12,247,196 (A) Product Licenses Product licenses include internally developed
original license issues, renewals, enhancements, copyrights, trademarks, and trade names. Product licenses are amortized on a straight-line
basis over their respective lives, and the unamortized amount of $9,637,010 will be amortized over the next 4.75 years. Amortization
expense for the three and six months ended December 31, 2018 was $539,990 and $1,125,698, respectively. Amortization expense for
the three and six months ended December 31, 2017 was $683,220 and $1,373,547, respectively. (B) Future Amortization Estimated amortization expense of intangible assets over the next
five years is as follows:
Year ended:
December 31, 2019 $ 2,086,530
December 31, 2020 2,086,530
December 31, 2021 2,086,530
December 31, 2022 2,086,530
December 31, 2023 1,290,890
$ 9,637,010 </t>
  </si>
  <si>
    <t>Accounts Payable and Accrued Expenses</t>
  </si>
  <si>
    <t>Payables and Accruals [Abstract]</t>
  </si>
  <si>
    <t xml:space="preserve">NOTE 14 - ACCOUNTS PAYABLE AND ACCRUED EXPENSES Accounts payable and accrued expenses consisted of the following:
As of December 31, As of June 30,
2018 2018
Accounts Payable $ 1,674,687 $ 1,665,865
Accrued Liabilities 4,939,808 5,505,312
Accrued Payroll &amp; Taxes 438,935 302,640
Taxes Payable 265,873 233,959
Other Payable 149,681 166,033
Total $ 7,468,984 $ 7,873,809 </t>
  </si>
  <si>
    <t>Debts</t>
  </si>
  <si>
    <t>Debt Disclosure [Abstract]</t>
  </si>
  <si>
    <t xml:space="preserve">NOTE 15 – DEBTS Notes payable and capital leases consisted of the following:
As of December 31, 2018
Current Long-Term
Name Total Maturities Maturities
D&amp;O Insurance (1) $ 112,820 $ 112,820 $ -
Bank Overdraft Facility (2) - - -
Loan Payable Bank - Export Refinance (3) 3,586,801 3,586,801 -
Loan Payable Bank - Running Finance (4) - - -
Loan Payable Bank - Export Refinance II (5) 2,510,760 2,510,760 -
Loan Payable Bank - Running Finance II (6) 1,076,040 1,076,040 -
7,286,421 7,286,421 -
Subsidiary Capital Leases (7) 686,478 341,005 345,473
$ 7,972,899 $ 7,627,426 $ 345,473
As of June 30, 2018
Current Long-Term
Name Total Maturities Maturities
D&amp;O Insurance (1) $ 69,578 $ 69,578 $ -
Bank Overdraft Facility (2) - - -
Loan Payable Bank - Export Refinance (3) 4,107,451 4,107,451 -
Loan Payable Bank - Running Finance (4) - - -
Loan Payable Bank - Export Refinance II (5) 2,875,216 2,875,216 -
Loan Payable Bank - Running Finance II (6) 1,232,235 1,232,235 -
8,284,480 8,284,480 -
Subsidiary Capital Leases (7) 642,035 311,439 330,596
$ 8,926,515 $ 8,595,919 $ 330,596 (1) The Company finances Directors’ and
Officers’ (“D&amp;O”) liability insurance and Errors and Omissions (“E&amp;O”) liability insurance,
for which the D&amp;O and E&amp;O balances are renewed on an annual basis and, as such, are recorded in current maturities. The
interest rate on these financings were ranging from 5.2% to 6.5% as of December 31, 2018 and June 30, 2018. (2) The Company’s subsidiary, NTE, has
an overdraft facility with HSBC Bank plc whereby the bank would cover any overdrafts up to £300,000, or approximately $379,747.
The annual interest rate was 5.1% as of December 31, 2018. Total outstanding balance as of December 31, was £Nil. This overdraft facility requires that the aggregate
amount of invoiced trade debtors (net of provisions for bad and doubtful debts and excluding intra-group debtors) of NTE, not exceeding
90 days old, will not be less than an amount equal to 200% of the facility. As of December 31, 2018, NTE was in compliance with
this covenant. (3) The Company’s subsidiary, NetSol
PK, has an export refinance facility with Askari Bank Limited, secured by NetSol PK’s assets. This is a revolving loan that
matures every six months. Total facility amount is Rs. 500,000,000 or $3,586,801 and Rs. 500,000,000 or $4,107,451 at December
31, 2018 and June 30, 2018, respectively. The interest rate for the loan was 3% at December 31, 2018 and June 30, 2018. (4) The Company’s subsidiary, NetSol
PK, has a running finance facility with Askari Bank Limited, secured by NetSol PK’s assets. Total facility amount is Rs.
75,000,000 or $538,020, at December 31, 2018. NetSol PK used Rs. Nil or $Nil, at December 31, 2018. The interest rate for the loan
was 10.3% at December 31, 2018. This facility requires NetSol PK to maintain
a long-term debt equity ratio of 60:40 and the current ratio of 1:1. As of December 31, 2018, NetSol PK was in compliance with
this covenant. (5) The Company’s subsidiary, NetSol
PK, has an export refinance facility with Samba Bank Limited, secured by NetSol PK’s assets. This is a revolving loan that
matures every six months. Total facility amount is Rs. 350,000,000 or $2,510,760 and Rs. 350,000,000 or $2,875,216, at December
31, 2018 and June 30, 2018, respectively. The interest rate for the loan was 3% at December 31, 2018 and June 30, 2018. (6) The Company’s subsidiary, NetSol
PK, has a running finance facility with Samba Bank Limited, secured by NetSol PK’s assets. Total facility amount is Rs. 150,000,000
or $1,076,040 and Rs. 150,000,000 or $1,232,235, at December 31, 2018 and June 30, 2018, respectively. The interest rate for the
loan was 11.8% and 8.1% at December 31, 2018 and June 30, 2018, respectively. During the tenure of loan, the facilities from
Samba Bank Limited require NetSol PK to maintain at a minimum a current ratio of 1:1, an interest coverage ratio of 4 times, a
leverage ratio of 2 times, and a debt service coverage ratio of 4 times. As of December 31, 2018, NetSol PK was in compliance with
these covenants. (7) The Company leases various fixed assets
under capital lease arrangements expiring in various years through 2022.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and six months ended
December 31, 2018 and 2017. Following is the aggregate minimum future lease payments under capital
leases as of December 31, 2018:
Amount
Minimum Lease Payments
Due FYE 12/31/19 $ 390,327
Due FYE 12/31/20 245,711
Due FYE 12/31/21 128,684
Total Minimum Lease Payments 764,722
Interest Expense relating to future periods (78,244 )
Present Value of minimum lease payments 686,478
Less: Current portion (341,005 )
Non-Current portion $ 345,473 </t>
  </si>
  <si>
    <t>Stockholders' Equity</t>
  </si>
  <si>
    <t>Equity [Abstract]</t>
  </si>
  <si>
    <t xml:space="preserve">NOTE 16 - STOCKHOLDERS’ EQUITY During the six months ended December 31, 2018,
the Company issued 29,678 shares of common stock for services rendered by officers of the Company. These shares were valued at
the fair market value of $183,009. During the six months ended December 31, 2018,
the Company issued 20,835 shares of common stock for services rendered by the independent members of the Board of Directors as
part of their board compensation. These shares were valued at the fair market value of $118,617. During the six months ended December 31, 2018,
the Company issued 91,328 shares of its common stock to employees pursuant to the terms of their employment agreements valued at
$561,112. During the six months ended December 31, 2018,
the Company adjusted the opening balance of retained earnings on adoption of the new revenue recognition standard ASC 606. Total
adjustment was $8,753,655 of which $5,795,795 adjusted against the Company’s retained earnings and $2,957,860 were adjusted
against non-controlling interest. A summary of the changes in equity for the
six months ended December 31, 2018 is provided below:
Stock Other
Additional Sub- Compre- Non Total
Common Stock Paid-in Treasury Accumulated scriptions Shares to hensive Controlling Stockholders’
Shares Amount Capital Shares Deficit Receivable be Issued Loss Interest Equity
Balance at June 30, 2018 11,708,469 $ 117,085 $ 126,479,147 $ (1,205,024 ) $ (37,994,502 ) $ (221,000 ) $ - $ (24,386,071 ) $ 14,146,417 76,936,052
Adjustment in retained earnings on adoption of ASC 606 - - - - (5,795,795 ) - - - (2,957,860 ) (8,753,655 )
Exercise of subsidiary common stock options - - (6,629 ) - - - - - 9,279 2,650
Common stock issued for:
Services 73,891 739 445,801 - - - - - - 446,540
Equity component shown as current liability at
June 30, 2018 - - - - - - 88,324 - - 88,324
September 30, 2018 - - - - - - (88,324 ) - - (88,324 )
Foreign currency translation adjustment - - - - - - - (263,203 ) (200,873 ) (464,076 )
Net income for the year - - - - 962,589 - - - 318,546 1,281,135
Balance at September 30, 2018 11,782,360 $ 117,824 $ 126,918,319 $ (1,205,024 ) $ (42,827,708 ) $ (221,000 ) $ - $ (24,649,274 ) $ 11,315,509 $ 69,448,646
Stock Other
Additional Sub- Compre- Non Total
Common Stock Paid-in Treasury Accumulated scriptions Shares to hensive Controlling Stockholders’
Shares Amount Capital Shares Deficit Receivable be Issued Loss Interest Equity
Balance at September 30, 2018 11,782,360 $ 117,824 $ 126,918,319 $ (1,205,024 ) $ (42,827,708 ) $ (221,000 ) $ - $ (24,649,274 ) $ 11,315,509 69,448,646
Exercise of common stock options 10,000 100 64,900 - - - - - - 65,000
Common stock issued for:
Services 67,950 679 415,519 - - - - - - 416,198
Equity component shown as current liability at
September 30, 2018 - - - - - - 88,324 - - 88,324
December 31, 2018 - - - - - - (88,324 ) - - (88,324 )
Dividend to non-controlling interest - - - - - - - - (566,465 ) (566,465 )
Foreign currency translation adjustment - - - - - - - (3,797,537 ) (1,986,953 ) (5,784,490 )
Net income for the year - - - - 2,855,629 - - - 1,475,355 4,330,984
Balance at December 31, 2018 11,860,310 $ 118,603 $ 127,398,738 $ (1,205,024 ) $ (39,972,079 ) $ (221,000 ) $ - $ (28,446,811 ) $ 10,237,446 $ 67,909,873 A summary of the changes in equity for the
six months ended December 31, 2017 is provided below:
Stock Other
Additional Sub- Compre- Non Total
Common Stock Paid-in Treasury Accumulated scriptions Shares to hensive Controlling Stockholders’
Shares Amount Capital Shares Deficit Receivable be Issued Loss Interest Equity
Balance at June 30, 2017 11,225,385 $ 112,254 $ 124,409,998 $ (454,310 ) $ (42,301,390 ) $ (297,511 ) $ - $ (18,074,570 ) $ 14,799,082 78,193,553
Exercise of common stock options 35,773 358 138,442 - - - - - - 138,800
Common stock issued for:
Services 71,971 719 438,589 - - - - - - 439,308
Purchase of treasury shares - - - (500,663 ) - - - - - (500,663 )
Equity component shown as current liability at
June 30, 2017 - - - - - - 88,324 - - 88,324
September 30, 2017 - - - - - - (88,324 ) - - (88,324 )
Payment received for stock subscription - - - - - 23,585 - - - 23,585
Foreign currency translation adjustment - - - - - - - (588,579 ) (237,165 ) (825,744 )
Net income (loss) for the year - - - - (369,498 ) - - - 188,233 (181,265 )
Balance at September 30, 2017 11,333,129 $ 113,331 $ 124,987,029 $ (954,973 ) $ (42,670,888 ) $ (273,926 ) $ - $ (18,663,149 ) $ 14,750,150 $ 77,287,574
Stock Other
Additional Sub- Compre- Non Total
Common Stock Paid-in Treasury Accumulated scriptions Shares to hensive Controlling Stockholders’
Shares Amount Capital Shares Deficit Receivable be Issued Loss Interest Equity
Balance at September 30, 2017 11,333,129 $ 113,331 $ 124,987,029 $ (954,973 ) $ (42,670,888 ) $ (273,926 ) $ - $ (18,663,149 ) $ 14,750,150 77,287,574
Exercise of subsidiary common stock options - - (16,600 ) - - - - - 24,355 7,755
Common stock issued for:
Services 62,272 623 383,606 - - - - - - 384,229
Purchase of treasury shares - - - (100,357 ) - - - - - (100,357 )
Equity component shown as current liability at
September 30, 2017 - - - - - - 88,324 - - 88,324
December 31, 2017 - - - - - - (88,324 ) - - (88,324 )
Dividend to non-controlling interest - - - - - - - - (417,853 ) (417,853 )
Payment received for stock subscription - - - - - 52,926 - - - 52,926
Foreign currency translation adjustment - - - - - - - (1,612,881 ) (841,009 ) (2,453,890 )
Net income for the year - - - - 634,421 - - - 1,027,581 1,662,002
Balance at December 31, 2017 11,395,401 $ 113,954 $ 125,354,035 $ (1,055,330 ) $ (42,036,467 ) $ (221,000 ) $ - $ (20,276,030 ) $ 14,543,224 $ 76,422,386 </t>
  </si>
  <si>
    <t>Incentive and Non-statutory Stock Option Plan</t>
  </si>
  <si>
    <t>Disclosure of Compensation Related Costs, Share-based Payments [Abstract]</t>
  </si>
  <si>
    <t>NOTE 17 - INCENTIVE AND NON-STATUTORY STOCK OPTION PLAN Common stock purchase options consisted of the following:
OPTIONS:
# of shares Weighted Average Exercise Price Weighted Average Remaining Contractual Life (in years) Aggregated Intrinsic Value
Outstanding and exercisable, June 30, 2018 53,462 $ 6.50 0.61 $ -
Granted - -
Exercised (10,000 ) $ 6.50
Expired / Cancelled - -
Outstanding and exercisable, December 31, 2018 43,462 $ 6.50 0.12 $ - The following table summarizes information about stock options outstanding
and exercisable at December 31, 2018. OPTIONS:
Exercise Price Number Outstanding and Exercisable
Weighted Average Remaining Contractual Life Weighted Average Exercise Price
$ 6.50 43,462 0.12 $ 6.50
Totals 43,462 0.12 $ 6.50
The following table summarizes stock grants awarded as compensation:
# of shares Weighted Average Grant Date Fair Value ($)
Unvested, June 30, 2018 155,648 $ 6.07
Granted 112,276 $ 5.73
Vested (141,841 ) $ 6.08
Unvested, December 31, 2018 126,083 $ 5.86 For the three and six months ended December
31, 2018, the Company recorded compensation expense of $437,695 and $869,743, respectively. For the three and six months ended
December 31, 2017, the Company recorded compensation expense of $405,721 and $833,530, respectively. The compensation expense
related to the unvested stock grants as of December 31, 2018 was $704,420 which will be recognized during the fiscal years 2019
through 2022.</t>
  </si>
  <si>
    <t>Contingencies</t>
  </si>
  <si>
    <t>Commitments and Contingencies Disclosure [Abstract]</t>
  </si>
  <si>
    <t>NOTE 18 – CONTINGENCIES From time to time, the Company is subject
to legal proceedings, claims, and litigation arising in the ordinary course of business including tax assessments. The Company
defends itself vigorously against any such claims. When (i) it is probable that an asset has been impaired or a liability has
been incurred and (ii) the amount of the loss can be reasonably estimated, the Company records the estimated loss. The Company
provides disclosure in the notes to the consolidated financial statements for loss contingencies that do not meet both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The Company bases accruals on the best information available at the time, which can be highly subjective. The final
outcome of these matters could vary significantly from the amounts included in the accompanying consolidated financial statements.</t>
  </si>
  <si>
    <t>Operating Segments</t>
  </si>
  <si>
    <t>Segment Reporting [Abstract]</t>
  </si>
  <si>
    <t xml:space="preserve">NOTE 19 – OPERATING SEGMENTS The Company has identified three segments for
its products and services; North America, Europe and Asia-Pacific. Our reportable segments are business units located in different
global regions. Each business unit provides similar products and services; license fees for leasing and asset-based software, related
maintenance fees, and implementation and IT consulting services. Separate management of each segment is required because each business
unit is subject to different operational issues and strategies due to their particular regional location. The Company accounts
for intra-company sales and expenses as if the sales or expenses were to third parties and eliminates them in the consolidation. The following table presents a summary of identifiable
assets as of December 31, 2018 and June 30, 2018:
As of December 31, As of June 30,
2018 2018
Identifiable assets:
Corporate headquarters $ 2,782,114 $ 2,839,049
North America 5,412,976 5,764,042
Europe 8,274,548 7,242,080
Asia - Pacific 71,675,744 83,929,110
Consolidated $ 88,145,382 $ 99,774,281 The following table presents a summary of investment under equity
method as of December 31, 2018 and June 30, 2018:
As of December 31, As of June 30,
2018 2018
Investment in WRLD3D:
Corporate headquarters $ 767,284 $ 918,628
Asia - Pacific 1,921,721 2,298,534
Consolidated $ 2,689,005 $ 3,217,162 The following table presents a summary of operating information
for the three and six months ended December 31:
For the Three Months For the Six Months
Ended December 31, Ended December 31,
2018 2017 2018 2017
Revenues from unaffiliated customers:
North America $ 977,450 $ 1,287,638 $ 1,820,535 $ 2,135,710
Europe 1,904,971 1,661,213 3,671,565 3,109,037
Asia - Pacific 13,750,460 9,942,720 27,153,855 18,464,352
16,632,881 12,891,571 32,645,955 23,709,099
Revenue from affiliated customers
Europe 195,254 442,699 348,594 1,043,891
Asia - Pacific 174,492 1,112,165 404,623 2,512,221
369,746 1,554,864 753,217 3,556,112
Consolidated $ 17,002,627 $ 14,446,435 $ 33,399,172 $ 27,265,211
Intercompany revenue
Europe $ 157,677 $ 139,228 $ 296,330 $ 241,703
Asia - Pacific 2,305,472 768,431 5,497,858 1,145,368
Eliminated $ 2,463,149 $ 907,659 $ 5,794,188 $ 1,387,071
Net income (loss) after taxes and before non-controlling interest:
Corporate headquarters $ (1,142,067 ) $ (1,258,717 ) $ (2,360,454 ) $ (2,296,641 )
North America (155,550 ) 65,194 (334,180 ) (230,452 )
Europe 231,845 180,655 405,933 280,045
Asia - Pacific 5,396,756 2,674,870 7,900,820 3,727,785
Consolidated $ 4,330,984 $ 1,662,002 $ 5,612,119 $ 1,480,737 The following table presents a summary of capital expenditures for
the six months ended December 31:
For the Six Months
Ended December 31,
2018 2017
Capital expenditures:
North America $ 1,383 $ -
Europe 217,401 123,335
Asia – Pacific 1,222,453 419,788
Consolidated $ 1,441,237 $ 543,123 </t>
  </si>
  <si>
    <t>Non-Controlling Interest in Subsidiary</t>
  </si>
  <si>
    <t>Noncontrolling Interest [Abstract]</t>
  </si>
  <si>
    <t>NOTE 20 – NON-CONTROLLING INTEREST IN SUBSIDIARY The Company had non-controlling interests in
several of its subsidiaries. The balance of non-controlling interest was as follows:
SUBSIDIARY Non-Controlling Interest % Non-Controlling Interest at December 31, 2018
NetSol PK 33.80 % $ 7,967,841
NetSol-Innovation 49.90 % 1,546,797
VLS, VLSH &amp; VLSIL Combined 49.00 % 722,821
NetSol Thai 0.006 % (13 )
Total $ 10,237,446
SUBSIDIARY Non-Controlling Interest % Non-Controlling Interest at June 30, 2018
NetSol PK 33.79 % $ 11,873,029
NetSol-Innovation 49.90 % 1,699,661
VLS, VLHS &amp; VLSIL Combined 49.00 % 573,742
NetSol Thai 0.006 % (15 )
Total $ 14,146,417 NetSol PK During the six months ended December 31, 2018,
employees of NetSol PK exercised 20,000 options of common stock and NetSol PK received cash of $2,650. Due to the exercise of options,
the non-controlling interest increased from 33.79% to 33.80%. During the six months ended December 31, 2018, NetSol PK paid a cash
dividend of $1,675,936. During the six months ended December 31, 2017,
employees of NetSol PK exercised 50,000 of options of common stock pursuant to employees exercising stock options and NetSol PK
received cash of $7,755 resulting in an increase in non-controlling interest from 33.80% to 33.83%. During the six months ended
December 31, 2017, NetSol PK paid a cash dividend of $1,234,991.</t>
  </si>
  <si>
    <t>Accounting Policies (Polici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nd estimated contract costs. The estimates and underlying
assumptions are reviewed on an ongoing basis. Actual results could differ from those estimates.</t>
  </si>
  <si>
    <t>Concentration of Credit Risk</t>
  </si>
  <si>
    <t>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As of December 31, 2018, and
June 30, 2018, the Company had uninsured deposits related to cash deposits in accounts maintained within foreign entities of approximately
$18,959,598 and $20,933,224,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Fair Value of Financial Instruments</t>
  </si>
  <si>
    <t xml:space="preserve">Fair Value of Financial Instruments The Company applies the provisions of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The Company does not have any financial assets
that are measured at fair value on a recurring basis as of December 31, 2018. The Company’s financial assets that were
measured at fair value on a recurring basis as of June 30, 2018, were as follows:
Level 1 Level 2 Level 3 Total Assets
Revenues in excess of billing - long term $ - $ - $ 1,206,669 $ 1,206,669
Total $ - $ - $ 1,206,669 $ 1,206,669 The reconciliation from June 30, 2018 to December
31, 2018 is as follows:
Revenues in excess of billing - long term Fair value discount Total
Balance at June 30, 2018 $ 1,445,245 $ (238,576 ) $ 1,206,669
Effect of ASC 606 adoption (1,445,245 ) 238,576 (1,206,669 )
Balance at December 31, 2018 $ - $ - $ - Management analyzes all financial instruments
with features of both liabilities and equity under ASC 480, “Distinguishing Liabilities from Equity” “Derivatives and Hedging.” </t>
  </si>
  <si>
    <t>New Accounting Pronouncements</t>
  </si>
  <si>
    <t>New Accounting Pronouncements Recent Accounting Standards Adopted by the
Company: In January 2016, the FASB issued ASU 2016-01,
Recognition and Measurement of Financial Assets and Financial Liabilities In August 2016, the FASB issued ASU 2016-15,
Clarification of Certain Cash Receipts and Cash Payments On November 17, 2016, the FASB issued ASU 2016-18,
Statement of Cash Flows (Topic 230): Restricted Cash. In January 2017, the FASB issued ASU 2017-01,
Clarifying the Definition of a Business In May 2017, the FASB issued ASU 2017-09, Compensation-Stock
Compensation (Topic 718): Scope of Modification Accounting, In August 2018, the Securities and Exchange
Commission issued Release No. 33-10532 that amends and clarifies certain financial reporting requirements. The principal change
to the Company’s financial reporting is the inclusion of the annual disclosure requirement of changes in stockholders’
equity in Rule 3-04 of Regulation S-X to interim periods. The Company adopted this new rule beginning the quarter ended September
30, 2018. In May 2014, the FASB issued ASU 2014-09, Revenue
from Contracts with Customers Revenue Recognition Software - Revenue Recognition The Company adopted Topic 606 on the first
day of fiscal 2019 using the modified retrospective transition method. Under this method, the Company evaluated contracts that
were in effect at the beginning of fiscal 2019 as if those contracts had been accounted for under Topic 606. The Company did not
evaluate individual modifications for those periods prior to the adoption date, but the aggregate effect of all modifications as
of the adoption date and such effects are provided below. Under the modified retrospective transition method, periods prior to
the adoption date were not adjusted and continue to be reported in accordance with historical, pre-Topic 606 accounting. A cumulative
catch-up adjustment was recorded to beginning accumulated deficit to reflect the impact of all existing arrangements under Topic
606. As a result of adopting ASC 606, the Company
recorded a net decrease of $5,795,795 to opening accumulated deficit and $2,957,860 to non-controlling interest as of July 1, 2018
as a cumulative catch-up adjustment for all open contracts as of the date of adoption. The most significant drivers of this adjustment
related to the allocation of revenue to certain performance obligations on a stand-alone selling price basis. Specifically, contracts
with one customer were required to be aggregated under the guidance of ASC 606, resulting in additional revenue allocated to the
maintenance services under these contracts. Under the guidance of ASC 605, the Company had recognized one of these contracts as
a stand-alone and separate contract with this customer, which resulted in additional revenue allocated to the license and services
that had previously been delivered to this customer. The following table presents the cumulative
effect adjustments, net of income tax effects, to beginning consolidated balance sheet accounts for the new accounting standards
adopted by the Company on the first day of fiscal 2019:
As of June 30, Topic 606 As of July 1,
2018 Adjustments 2018
ASSETS
Current assets:
Cash and cash equivalents $ 22,088,853 $ 22,088,853
Accounts receivable, net of allowance of $610,061 and $571,511 12,775,461 12,775,461
Accounts receivable, net - related party 3,374,272 3,374,272
Revenues in excess of billings 14,285,778 (7,328,812 ) 6,956,966
Revenues in excess of billings - related party - -
Convertible note receivable - related party 2,123,500 2,123,500
Other current assets 2,703,032 2,703,032
Total current assets 57,350,896 (7,328,812 ) 50,022,084
Revenues in excess of billings, net - long term 1,206,669 (1,206,669 ) -
Property and equipment, net 16,165,491 16,165,491
Long term investment 3,217,162 3,217,162
Other assets 70,299 70,299
Intangible assets, net 12,247,196 12,247,196
Goodwill 9,516,568 9,516,568
Total assets $ 99,774,281 $ (8,535,481 ) $ 91,238,800
LIABILITIES AND STOCKHOLDERS’ EQUITY
Current liabilities:
Accounts payable and accrued expenses $ 7,873,809 $ 7,873,809
Current portion of loans and obligations under capitalized leases 8,595,919 8,595,919
Unearned revenues 5,949,581 218,174 6,167,755
Common stock to be issued 88,324 88,324
Total current liabilities 22,507,633 218,174 22,725,807
Loans and obligations under capitalized leases; less current maturities 330,596 330,596
Total liabilities 22,838,229 218,174 23,056,403
Commitments and contingencies
Stockholders’ equity:
Preferred stock, $.01 par value; 500,000 shares authorized; - - -
Common stock, $.01 par value; 14,500,000 shares authorized; 11,708,469 shares issued and 11,502,616 outstanding as of June 30, 2018 and 11,225,385 shares issued and 11,190,606 outstanding as of June 30, 2017 117,085 117,085
Additional paid-in-capital 126,479,147 126,479,147
Treasury stock (At cost, 205,853 shares and 34,779 shares as of June 30, 2018 and June 30, 2017, respectively) (1,205,024 ) (1,205,024 )
Accumulated deficit (37,994,502 ) (5,795,795 ) (43,790,297 )
Stock subscription receivable (221,000 ) (221,000 )
Other comprehensive loss (24,386,071 ) (24,386,071 )
Total NetSol stockholders’ equity 62,789,635 (5,795,795 ) 56,993,840
Non-controlling interest 14,146,417 (2,957,860 ) 11,188,557
Total stockholders’ equity 76,936,052 (8,753,655 ) 68,182,397
Total liabilities and stockholders’ equity $ 99,774,281 $ (8,535,481 ) $ 91,238,800 The following table presents the cumulative
effect adjustments, net of income tax effects, to beginning consolidated balance sheet accounts for the new accounting standards
adopted by the Company as of December 31, 2018:
As reported under Topic 606
Balances under Prior GAAP
December 31, 2018 Adjustments December 31, 2018
ASSETS
Current assets:
Cash and cash equivalents $ 20,320,804 $ 20,320,804
Accounts receivable, net of allowance of $376,178 and $610,061 7,852,296 7,852,296
Accounts receivable, net - related party 2,944,290 2,944,290
Revenues in excess of billings 13,832,654 8,426,401 22,259,055
Revenues in excess of billings - related party 62,323 62,323
Convertible note receivable - related party 3,156,500 3,156,500
Other current assets 4,092,921 4,092,921
Total current assets 52,261,788 8,426,401 60,688,189
Revenues in excess of billings, net - long term - 1,356,637 1,356,637
Property and equipment, net 14,005,541 14,005,541
Long term investment 2,689,005 2,689,005
Other assets 35,470 35,470
Intangible assets, net 9,637,010 9,637,010
Goodwill 9,516,568 9,516,568
Total assets $ 88,145,382 $ 9,783,038 $ 97,928,420
LIABILITIES AND STOCKHOLDERS’ EQUITY
Current liabilities:
Accounts payable and accrued expenses $ 7,468,984 $ 7,468,984
Current portion of loans and obligations under capitalized leases 7,627,426 7,627,426
Unearned revenues 4,705,302 (217,410 ) 4,487,892
Common stock to be issued 88,324 88,324
Total current liabilities 19,890,036 (217,410 ) 19,672,626
Loans and obligations under capitalized leases; less current maturities 345,473 345,473
Total liabilities 20,235,509 (217,410 ) 20,018,099
Commitments and contingencies Stockholders’ equity:
Preferred stock, $.01 par value; 500,000 shares authorized; - - -
Common stock, $.01 par value; 14,500,000 shares authorized; 11,860,310 shares issued and 11,654,457 outstanding as of December 31, 2018 and 11,708,469 shares issued and 11,502,616 outstanding as of June 30, 2018 118,603 118,603
Additional paid-in-capital 127,398,738 127,398,738
Treasury stock (At cost, 205,853 shares and 205,853 shares as of December 31, 2018 and June 30, 2018, respectively) (1,205,024 ) (1,205,024 )
Accumulated deficit (39,972,079 ) 6,621,172 (33,350,907 )
Stock subscription receivable (221,000 ) (221,000 )
Other comprehensive loss (28,446,811 ) (28,446,811 )
Total NetSol stockholders’ equity 57,672,427 6,621,172 64,293,599
Non-controlling interest 10,237,446 3,379,276 13,616,722
Total stockholders’ equity 67,909,873 10,000,448 77,910,321
Total liabilities and stockholders’ equity $ 88,145,382 $ 9,783,038 $ 97,928,420 The following table summarizes the effects
of adopting Topic 606 on the Company’s Condensed Consolidated Statement of Income for the three and six months ended December
31, 2018:
For the Three Months For the Six Months
Ended December 31, 2018 Ended December 31, 2018
As reported under Topic 606 Adjustments Under prior GAAP As reported Topic 606 Adjustments Under prior GAAP
Net Revenues:
License fees $ 4,817,569 $ 4,817,569 $ 10,773,682 $ - $ 10,773,682
Maintenance fees 3,534,693 210,879 3,745,572 7,173,020 357,356 7,530,376
Services 8,237,334 8,237,334 14,655,968 - 14,655,968
Maintenance fees - related party 127,030 127,030 228,379 - 228,379
Services - related party 286,001 286,001 568,123 - 568,123
Total net revenues 17,002,627 210,879 17,213,506 33,399,172 357,356 33,756,528
Cost of revenues:
Salaries and consultants 4,497,054 4,497,054 9,517,616 - 9,517,616
Travel 1,706,182 1,706,182 2,858,179 - 2,858,179
Depreciation and amortization 880,048 880,048 1,817,652 - 1,817,652
Other 1,060,772 1,060,772 2,109,096 - 2,109,096
Total cost of revenues 8,144,056 - 8,144,056 16,302,543 - 16,302,543
Gross profit 8,858,571 210,879 9,069,450 17,096,629 357,356 17,453,985
Operating expenses:
Selling and marketing 2,048,303 2,048,303 3,749,629 - 3,749,629
Depreciation and amortization 193,779 193,779 406,011 - 406,011
General and administrative 4,002,059 4,002,059 8,408,779 - 8,408,779
Research and development cost 424,652 424,652 742,807 - 742,807
Total operating expenses 6,668,793 - 6,668,793 13,307,226 - 13,307,226
Income from operations 2,189,778 210,879 2,400,657 3,789,403 357,356 4,146,759
Other income and (expenses)
Gain (loss) on sale of assets (3,504 ) (3,504 ) 48,790 - 48,790
Interest expense (63,804 ) (63,804 ) (163,238 ) - (163,238 )
Interest income 230,421 74,985 305,406 479,385 149,968 629,353
Gain on foreign currency exchange transactions 2,536,755 685,766 3,222,521 2,547,667 739,469 3,287,136
Share of net loss from equity investment (298,293 ) (298,293 ) (597,984 ) - (597,984 )
Other income 4,503 4,503 9,882 - 9,882
Total other income (expenses) 2,406,078 760,751 3,166,829 2,324,502 889,437 3,213,939
Net income before income taxes 4,595,856 971,630 5,567,486 6,113,905 1,246,793 7,360,698
Income tax provision (264,872 ) (264,872 ) (501,786 ) - (501,786 )
Net income 4,330,984 971,630 5,302,614 5,612,119 1,246,793 6,858,912
Non-controlling interest (1,475,355 ) (328,411 ) (1,803,766 ) (1,793,901 ) (421,416 ) (2,215,317 )
Net income attributable to NetSol $ 2,855,629 $ 643,219 $ 3,498,848 $ 3,818,218 $ 825,377 $ 4,643,595
Net income per share:
Net income per common share
Basic $ 0.25 $ 0.05 $ 0.30 $ 0.33 $ 0.07 $ 0.40
Diluted $ 0.25 $ 0.05 $ 0.30 $ 0.33 $ 0.07 $ 0.40
Weighted average number of shares outstanding
Basic 11,586,507 11,586,507 11,586,507 11,542,877 11,542,877 11,542,877
Diluted 11,592,193 11,592,193 11,592,193 11,548,563 11,548,563 11,548,563 The following table summarizes the effects
of adopting Topic 606 on the financial statement line items of the Company’s Consolidated Statement of Cash Flows for the
three months ended December 31, 2018:
For the Six Months
Ended December 31, 2018
As reported under Topic 606 Adjustments Under prior GAAP
Cash flows from operating activities:
Net income $ 5,612,119 $ 1,246,793 $ 6,858,912
Adjustments to reconcile net income to net cash provided by operating activities:
Depreciation and amortization 2,223,663 2,223,663
Share of net loss from investment under equity method 597,984 597,984
Loss on sale of assets (48,790 ) (48,790 )
Stock based compensation 869,743 869,743
Changes in operating assets and liabilities: -
Accounts receivable 4,208,751 4,208,751
Accounts receivable - related party (219,538 ) (219,538 )
Revenues in excess of billing (7,633,216 ) (1,247,557 ) (8,880,773 )
Revenues in excess of billing - related party (91,279 ) (91,279 )
Other current assets (1,409,746 ) (1,409,746 )
Accounts payable and accrued expenses 139,331 139,331
Unearned revenue (1,094,375 ) 764 (1,093,611 )
Net cash provided by operating activities 3,154,647 - 3,154,647
Cash flows from investing activities:
Purchases of property and equipment (1,441,237 ) (1,441,237 )
Sales of property and equipment 519,645 519,645
Convertible note receivable - related party (1,033,000 ) (1,033,000 )
Net cash used in investing activities (1,954,592 ) - (1,954,592 )
Cash flows from financing activities:
Proceeds from the exercise of stock options and warrants 65,000 65,000
Proceeds from exercise of subsidiary options 2,650 2,650
Dividend paid by subsidiary to non-controlling interest (566,465 ) (566,465 )
Proceeds from bank loans 382,240 382,240
Payments on capital lease obligations and loans - net (289,027 ) (289,027 )
Net cash used in financing activities (405,602 ) - (405,602 )
Effect of exchange rate changes (2,562,502 ) (2,562,502 )
Net increase in cash and cash equivalents (1,768,049 ) - (1,768,049 )
Cash and cash equivalents at beginning of the period 22,088,853 22,088,853
Cash and cash equivalents at end of period $ 20,320,804 $ - $ 20,320,804 Accounting Standards
Recently Issued but Not Yet Adopted by the Company: In February 2016, the FASB issued ASU 2016-02,
Leases In January 2017, the FASB issued ASU 2017-04,
Simplifying the Test for Goodwill Impairment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8, the FASB issued ASU 2018-02,
“ Income Statement—Reporting Comprehensive Income (Topic 220): Reclassification of Certain Tax Effects from Accumulated
Other Comprehensive Income.” In March 2018, FASB issued ASU No. 2018-05,
“Income Taxes (Topic 740).” In June 2018, the FASB issued ASU 2018-07 “Compensation
— Stock compensation — Improvements to Nonemployee Share-Based Payment Accounting” In August 2018, the FASB issued ASU No. 2018-13,
“ Fair Value Measurement (Topic 820) - Disclosure Framework - Changes to the Disclosure Requirements for Fair Value Measurement,” In August 2018, the FASB issued ASU 2018-15,
“ Intangibles-Goodwill and Other-Internal-Use Software (Subtopic 350-40): Customer’s Accounting for Implementation
Costs Incurred in a Cloud Computing Arrangement That Is a Service Contract All other newly issued accounting pronouncements
not yet effective have been deemed either immaterial or not applicable.</t>
  </si>
  <si>
    <t>Accounting Policies (Tables)</t>
  </si>
  <si>
    <t>Schedule of Fair Value of Financial Assets Measured on Recurring Basis</t>
  </si>
  <si>
    <t xml:space="preserve">The Company’s financial assets that were
measured at fair value on a recurring basis as of June 30, 2018, were as follows:
Level 1 Level 2 Level 3 Total Assets
Revenues in excess of billing - long term $ - $ - $ 1,206,669 $ 1,206,669
Total $ - $ - $ 1,206,669 $ 1,206,669 </t>
  </si>
  <si>
    <t>Schedule of Fair Value of Financial Instruments Reconciliation</t>
  </si>
  <si>
    <t xml:space="preserve">The reconciliation from June 30, 2018 to December
31, 2018 is as follows:
Revenues in excess of billing - long term Fair value discount Total
Balance at June 30, 2018 $ 1,445,245 $ (238,576 ) $ 1,206,669
Effect of ASC 606 adoption (1,445,245 ) 238,576 (1,206,669 )
Balance at December 31, 2018 $ - $ - $ - </t>
  </si>
  <si>
    <t>Schedule of New Accounting Pronouncements and Changes in Accounting Principles</t>
  </si>
  <si>
    <t xml:space="preserve">The following table presents the cumulative
effect adjustments, net of income tax effects, to beginning consolidated balance sheet accounts for the new accounting standards
adopted by the Company on the first day of fiscal 2019:
As of June 30, Topic 606 As of July 1,
2018 Adjustments 2018
ASSETS
Current assets:
Cash and cash equivalents $ 22,088,853 $ 22,088,853
Accounts receivable, net of allowance of $610,061 and $571,511 12,775,461 12,775,461
Accounts receivable, net - related party 3,374,272 3,374,272
Revenues in excess of billings 14,285,778 (7,328,812 ) 6,956,966
Revenues in excess of billings - related party - -
Convertible note receivable - related party 2,123,500 2,123,500
Other current assets 2,703,032 2,703,032
Total current assets 57,350,896 (7,328,812 ) 50,022,084
Revenues in excess of billings, net - long term 1,206,669 (1,206,669 ) -
Property and equipment, net 16,165,491 16,165,491
Long term investment 3,217,162 3,217,162
Other assets 70,299 70,299
Intangible assets, net 12,247,196 12,247,196
Goodwill 9,516,568 9,516,568
Total assets $ 99,774,281 $ (8,535,481 ) $ 91,238,800
LIABILITIES AND STOCKHOLDERS’ EQUITY
Current liabilities:
Accounts payable and accrued expenses $ 7,873,809 $ 7,873,809
Current portion of loans and obligations under capitalized leases 8,595,919 8,595,919
Unearned revenues 5,949,581 218,174 6,167,755
Common stock to be issued 88,324 88,324
Total current liabilities 22,507,633 218,174 22,725,807
Loans and obligations under capitalized leases; less current maturities 330,596 330,596
Total liabilities 22,838,229 218,174 23,056,403
Commitments and contingencies
Stockholders’ equity:
Preferred stock, $.01 par value; 500,000 shares authorized; - - -
Common stock, $.01 par value; 14,500,000 shares authorized; 11,708,469 shares issued and 11,502,616 outstanding as of June 30, 2018 and 11,225,385 shares issued and 11,190,606 outstanding as of June 30, 2017 117,085 117,085
Additional paid-in-capital 126,479,147 126,479,147
Treasury stock (At cost, 205,853 shares and 34,779 shares as of June 30, 2018 and June 30, 2017, respectively) (1,205,024 ) (1,205,024 )
Accumulated deficit (37,994,502 ) (5,795,795 ) (43,790,297 )
Stock subscription receivable (221,000 ) (221,000 )
Other comprehensive loss (24,386,071 ) (24,386,071 )
Total NetSol stockholders’ equity 62,789,635 (5,795,795 ) 56,993,840
Non-controlling interest 14,146,417 (2,957,860 ) 11,188,557
Total stockholders’ equity 76,936,052 (8,753,655 ) 68,182,397
Total liabilities and stockholders’ equity $ 99,774,281 $ (8,535,481 ) $ 91,238,800 The following table presents the cumulative
effect adjustments, net of income tax effects, to beginning consolidated balance sheet accounts for the new accounting standards
adopted by the Company as of December 31, 2018:
As reported under Topic 606
Balances under Prior GAAP
December 31, 2018 Adjustments December 31, 2018
ASSETS
Current assets:
Cash and cash equivalents $ 20,320,804 $ 20,320,804
Accounts receivable, net of allowance of $376,178 and $610,061 7,852,296 7,852,296
Accounts receivable, net - related party 2,944,290 2,944,290
Revenues in excess of billings 13,832,654 8,426,401 22,259,055
Revenues in excess of billings - related party 62,323 62,323
Convertible note receivable - related party 3,156,500 3,156,500
Other current assets 4,092,921 4,092,921
Total current assets 52,261,788 8,426,401 60,688,189
Revenues in excess of billings, net - long term - 1,356,637 1,356,637
Property and equipment, net 14,005,541 14,005,541
Long term investment 2,689,005 2,689,005
Other assets 35,470 35,470
Intangible assets, net 9,637,010 9,637,010
Goodwill 9,516,568 9,516,568
Total assets $ 88,145,382 $ 9,783,038 $ 97,928,420
LIABILITIES AND STOCKHOLDERS’ EQUITY
Current liabilities:
Accounts payable and accrued expenses $ 7,468,984 $ 7,468,984
Current portion of loans and obligations under capitalized leases 7,627,426 7,627,426
Unearned revenues 4,705,302 (217,410 ) 4,487,892
Common stock to be issued 88,324 88,324
Total current liabilities 19,890,036 (217,410 ) 19,672,626
Loans and obligations under capitalized leases; less current maturities 345,473 345,473
Total liabilities 20,235,509 (217,410 ) 20,018,099
Commitments and contingencies Stockholders’ equity:
Preferred stock, $.01 par value; 500,000 shares authorized; - - -
Common stock, $.01 par value; 14,500,000 shares authorized; 11,860,310 shares issued and 11,654,457 outstanding as of December 31, 2018 and 11,708,469 shares issued and 11,502,616 outstanding as of June 30, 2018 118,603 118,603
Additional paid-in-capital 127,398,738 127,398,738
Treasury stock (At cost, 205,853 shares and 205,853 shares as of December 31, 2018 and June 30, 2018, respectively) (1,205,024 ) (1,205,024 )
Accumulated deficit (39,972,079 ) 6,621,172 (33,350,907 )
Stock subscription receivable (221,000 ) (221,000 )
Other comprehensive loss (28,446,811 ) (28,446,811 )
Total NetSol stockholders’ equity 57,672,427 6,621,172 64,293,599
Non-controlling interest 10,237,446 3,379,276 13,616,722
Total stockholders’ equity 67,909,873 10,000,448 77,910,321
Total liabilities and stockholders’ equity $ 88,145,382 $ 9,783,038 $ 97,928,420 The following table summarizes the effects
of adopting Topic 606 on the Company’s Condensed Consolidated Statement of Income for the three and six months ended December
31, 2018:
For the Three Months For the Six Months
Ended December 31, 2018 Ended December 31, 2018
As reported under Topic 606 Adjustments Under prior GAAP As reported Topic 606 Adjustments Under prior GAAP
Net Revenues:
License fees $ 4,817,569 $ 4,817,569 $ 10,773,682 $ - $ 10,773,682
Maintenance fees 3,534,693 210,879 3,745,572 7,173,020 357,356 7,530,376
Services 8,237,334 8,237,334 14,655,968 - 14,655,968
Maintenance fees - related party 127,030 127,030 228,379 - 228,379
Services - related party 286,001 286,001 568,123 - 568,123
Total net revenues 17,002,627 210,879 17,213,506 33,399,172 357,356 33,756,528
Cost of revenues:
Salaries and consultants 4,497,054 4,497,054 9,517,616 - 9,517,616
Travel 1,706,182 1,706,182 2,858,179 - 2,858,179
Depreciation and amortization 880,048 880,048 1,817,652 - 1,817,652
Other 1,060,772 1,060,772 2,109,096 - 2,109,096
Total cost of revenues 8,144,056 - 8,144,056 16,302,543 - 16,302,543
Gross profit 8,858,571 210,879 9,069,450 17,096,629 357,356 17,453,985
Operating expenses:
Selling and marketing 2,048,303 2,048,303 3,749,629 - 3,749,629
Depreciation and amortization 193,779 193,779 406,011 - 406,011
General and administrative 4,002,059 4,002,059 8,408,779 - 8,408,779
Research and development cost 424,652 424,652 742,807 - 742,807
Total operating expenses 6,668,793 - 6,668,793 13,307,226 - 13,307,226
Income from operations 2,189,778 210,879 2,400,657 3,789,403 357,356 4,146,759
Other income and (expenses)
Gain (loss) on sale of assets (3,504 ) (3,504 ) 48,790 - 48,790
Interest expense (63,804 ) (63,804 ) (163,238 ) - (163,238 )
Interest income 230,421 74,985 305,406 479,385 149,968 629,353
Gain on foreign currency exchange transactions 2,536,755 685,766 3,222,521 2,547,667 739,469 3,287,136
Share of net loss from equity investment (298,293 ) (298,293 ) (597,984 ) - (597,984 )
Other income 4,503 4,503 9,882 - 9,882
Total other income (expenses) 2,406,078 760,751 3,166,829 2,324,502 889,437 3,213,939
Net income before income taxes 4,595,856 971,630 5,567,486 6,113,905 1,246,793 7,360,698
Income tax provision (264,872 ) (264,872 ) (501,786 ) - (501,786 )
Net income 4,330,984 971,630 5,302,614 5,612,119 1,246,793 6,858,912
Non-controlling interest (1,475,355 ) (328,411 ) (1,803,766 ) (1,793,901 ) (421,416 ) (2,215,317 )
Net income attributable to NetSol $ 2,855,629 $ 643,219 $ 3,498,848 $ 3,818,218 $ 825,377 $ 4,643,595
Net income per share:
Net income per common share
Basic $ 0.25 $ 0.05 $ 0.30 $ 0.33 $ 0.07 $ 0.40
Diluted $ 0.25 $ 0.05 $ 0.30 $ 0.33 $ 0.07 $ 0.40
Weighted average number of shares outstanding
Basic 11,586,507 11,586,507 11,586,507 11,542,877 11,542,877 11,542,877
Diluted 11,592,193 11,592,193 11,592,193 11,548,563 11,548,563 11,548,563 The following table summarizes the effects
of adopting Topic 606 on the financial statement line items of the Company’s Consolidated Statement of Cash Flows for the
three months ended December 31, 2018:
For the Six Months
Ended December 31, 2018
As reported under Topic 606 Adjustments Under prior GAAP
Cash flows from operating activities:
Net income $ 5,612,119 $ 1,246,793 $ 6,858,912
Adjustments to reconcile net income to net cash provided by operating activities:
Depreciation and amortization 2,223,663 2,223,663
Share of net loss from investment under equity method 597,984 597,984
Loss on sale of assets (48,790 ) (48,790 )
Stock based compensation 869,743 869,743
Changes in operating assets and liabilities: -
Accounts receivable 4,208,751 4,208,751
Accounts receivable - related party (219,538 ) (219,538 )
Revenues in excess of billing (7,633,216 ) (1,247,557 ) (8,880,773 )
Revenues in excess of billing - related party (91,279 ) (91,279 )
Other current assets (1,409,746 ) (1,409,746 )
Accounts payable and accrued expenses 139,331 139,331
Unearned revenue (1,094,375 ) 764 (1,093,611 )
Net cash provided by operating activities 3,154,647 - 3,154,647
Cash flows from investing activities:
Purchases of property and equipment (1,441,237 ) (1,441,237 )
Sales of property and equipment 519,645 519,645
Convertible note receivable - related party (1,033,000 ) (1,033,000 )
Net cash used in investing activities (1,954,592 ) - (1,954,592 )
Cash flows from financing activities:
Proceeds from the exercise of stock options and warrants 65,000 65,000
Proceeds from exercise of subsidiary options 2,650 2,650
Dividend paid by subsidiary to non-controlling interest (566,465 ) (566,465 )
Proceeds from bank loans 382,240 382,240
Payments on capital lease obligations and loans - net (289,027 ) (289,027 )
Net cash used in financing activities (405,602 ) - (405,602 )
Effect of exchange rate changes (2,562,502 ) (2,562,502 )
Net increase in cash and cash equivalents (1,768,049 ) - (1,768,049 )
Cash and cash equivalents at beginning of the period 22,088,853 22,088,853
Cash and cash equivalents at end of period $ 20,320,804 $ - $ 20,320,804 </t>
  </si>
  <si>
    <t>Revenue Recognition (Tables)</t>
  </si>
  <si>
    <t>Schedule of Disaggregated Revenue by Category</t>
  </si>
  <si>
    <t xml:space="preserve">The Company’s disaggregated revenue by
category is as follows:
For the Three Months For the Six Months
Ended December 31, Ended December 31,
2018 2017 2018 2017
Core:
License $ 4,817,569 $ 235,932 $ 10,773,682 $ 561,998
Maintenance 3,534,693 3,568,448 7,173,020 7,042,173
Services 6,801,466 7,729,553 11,771,739 13,687,819
License - related party - 217,105 - 261,513
Maintenance fees - related party 127,030 101,251 228,379 204,214
Services - related party 241,647 319,401 422,244 939,950
Total core revenue, net 15,522,405 12,171,690 30,369,064 22,697,667
Non-Core:
Services 1,435,868 1,357,638 2,884,229 2,417,109
Services - related party 44,354 917,107 145,879 2,150,435
Total non-core revenue, net 1,480,222 2,274,745 3,030,108 4,567,544
Total net revenue $ 17,002,627 $ 14,446,435 $ 33,399,172 $ 27,265,211 </t>
  </si>
  <si>
    <t>Schedule of Revenues in Excess of Billings and Deferred Revenue</t>
  </si>
  <si>
    <t xml:space="preserve">The Company’s revenues in excess of billings
and deferred revenue are as follows:
As of As of
December 31, 2018 July 1, 2018
Revenues in excess of billings $ 13,832,654 $ 6,956,966
Deferred Revenue $ 4,705,302 $ 6,167,755 </t>
  </si>
  <si>
    <t>Earnings Per Share (Tables)</t>
  </si>
  <si>
    <t>Schedule of Components of Basic and Diluted Earnings Per Share</t>
  </si>
  <si>
    <t>The components of basic and diluted earnings per share were as follows:
For the three months ended December 31, 2018 For the six months ended December 31, 2018
Net Income Shares Per Share Net Income Shares Per Share
Basic income per share:
Net income available to common shareholders $ 2,855,629 11,586,507 $ 0.25 $ 3,818,218 11,542,877 $ 0.33
Effect of dilutive securities
Stock options - 5,686 - - 5,686 -
Diluted income per share $ 2,855,629 11,592,193 $ 0.25 $ 3,818,218 11,548,563 $ 0.33
For the three months ended December 31, 2017 For the six months ended December 31, 2017
Net Income Shares Per Share Net Income Shares Per Share
Basic income per share:
Net income available to common shareholders $ 634,421 11,159,075 $ 0.06 $ 264,923 11,115,346 $ 0.02
Effect of dilutive securities
Stock options - - - - 12,468 -
Diluted income per share $ 634,421 11,159,075 $ 0.06 $ 264,923 11,127,814 $ 0.02</t>
  </si>
  <si>
    <t>Schedule of Antidilutive Securities Excluded from Computation of Earnings Per Share</t>
  </si>
  <si>
    <t xml:space="preserve">The following potential dilutive shares were
excluded from the shares used to calculate diluted earnings per share as their inclusion would be anti-dilutive.
For the Three Months For the Six Months
Ended December 31, Ended December 31,
2018 2017 2018 2017
Share Grants 126,083 285,956 126,083 285,956
126,083 285,956 126,083 285,956 </t>
  </si>
  <si>
    <t>Other Current Assets (Tables)</t>
  </si>
  <si>
    <t>Schedule of Other Current Assets</t>
  </si>
  <si>
    <t xml:space="preserve">Other current assets consisted of the following:
As of December 31, As of June 30,
2018 2018
Prepaid Expenses $ 869,183 $ 662,431
Advance Income Tax 845,411 838,799
Employee Advances 412,929 48,096
Security Deposits 96,630 85,249
Other Receivables 822,667 497,632
Other Assets 1,046,101 570,825
Total $ 4,092,921 $ 2,703,032 </t>
  </si>
  <si>
    <t>Revenues in Excess of Billings - Long Term (Tables)</t>
  </si>
  <si>
    <t>Schedule of Revenues in Excess of Billings</t>
  </si>
  <si>
    <t xml:space="preserve">Revenues in excess of billings, net consisted of the following:
As of December 31, As of June 30,
2018 2018
Revenues in excess of billing - long term $ - $ 1,445,245
Present value discount - (238,576 )
Net Balance $ - $ 1,206,669 </t>
  </si>
  <si>
    <t>Property and Equipment (Tables)</t>
  </si>
  <si>
    <t>Schedule of Property and Equipment</t>
  </si>
  <si>
    <t xml:space="preserve">Property and equipment consisted of the following:
As of December 31, As of June 30,
2018 2018
Office Furniture and Equipment $ 3,320,282 $ 3,496,653
Computer Equipment 21,293,119 23,708,034
Assets Under Capital Leases 1,498,521 1,479,976
Building 7,013,449 8,005,351
Land 1,823,734 2,088,463
Autos 1,056,694 1,053,749
Improvements 158,584 324,023
Subtotal 36,164,383 40,156,249
Accumulated Depreciation (22,158,842 ) (23,990,758 )
Property and Equipment, Net $ 14,005,541 $ 16,165,491 </t>
  </si>
  <si>
    <t>Summary of Fixed Assets Held Under Capital Leases</t>
  </si>
  <si>
    <t xml:space="preserve">Following is a summary of fixed assets held under capital leases
as of December 31, 2018 and June 30, 2018:
As of December 31, As of June 30,
2018 2018
Computers and Other Equipment $ 262,677 $ 228,581
Furniture and Fixtures 65,084 65,084
Vehicles 1,170,760 1,186,311
Total 1,498,521 1,479,976
Less: Accumulated Depreciation - Net (473,630 ) (477,620 )
$ 1,024,891 $ 1,002,356 </t>
  </si>
  <si>
    <t>Intangible Assets (Tables)</t>
  </si>
  <si>
    <t>Schedule of Intangible Assets</t>
  </si>
  <si>
    <t xml:space="preserve">Intangible assets consisted of the following:
As of December 31, As of June 30,
2018 2018
Product Licenses - Cost $ 47,244,997 $ 47,244,997
Effect of Translation Adjustment (11,645,937 ) (7,857,270 )
Accumulated Amortization (25,962,050 ) (27,140,531 )
Net Balance $ 9,637,010 $ 12,247,196 </t>
  </si>
  <si>
    <t>Estimated Amortization Expense of Intangible Assets Over Next Five Years</t>
  </si>
  <si>
    <t xml:space="preserve">Estimated amortization expense of intangible assets over the next
five years is as follows:
Year ended:
December 31, 2019 $ 2,086,530
December 31, 2020 2,086,530
December 31, 2021 2,086,530
December 31, 2022 2,086,530
December 31, 2023 1,290,890
$ 9,637,010 </t>
  </si>
  <si>
    <t>Accounts Payable and Accrued Expenses (Tables)</t>
  </si>
  <si>
    <t>Schedule of Accounts Payable and Accrued Expenses</t>
  </si>
  <si>
    <t xml:space="preserve">Accounts payable and accrued expenses consisted of the following:
As of December 31, As of June 30,
2018 2018
Accounts Payable $ 1,674,687 $ 1,665,865
Accrued Liabilities 4,939,808 5,505,312
Accrued Payroll &amp; Taxes 438,935 302,640
Taxes Payable 265,873 233,959
Other Payable 149,681 166,033
Total $ 7,468,984 $ 7,873,809 </t>
  </si>
  <si>
    <t>Debts (Tables)</t>
  </si>
  <si>
    <t>Components of Notes Payable and Capital Leases</t>
  </si>
  <si>
    <t>Notes payable and capital leases consisted of the following:
As of December 31, 2018
Current Long-Term
Name Total Maturities Maturities
D&amp;O Insurance (1) $ 112,820 $ 112,820 $ -
Bank Overdraft Facility (2) - - -
Loan Payable Bank - Export Refinance (3) 3,586,801 3,586,801 -
Loan Payable Bank - Running Finance (4) - - -
Loan Payable Bank - Export Refinance II (5) 2,510,760 2,510,760 -
Loan Payable Bank - Running Finance II (6) 1,076,040 1,076,040 -
7,286,421 7,286,421 -
Subsidiary Capital Leases (7) 686,478 341,005 345,473
$ 7,972,899 $ 7,627,426 $ 345,473
As of June 30, 2018
Current Long-Term
Name Total Maturities Maturities
D&amp;O Insurance (1) $ 69,578 $ 69,578 $ -
Bank Overdraft Facility (2) - - -
Loan Payable Bank - Export Refinance (3) 4,107,451 4,107,451 -
Loan Payable Bank - Running Finance (4) - - -
Loan Payable Bank - Export Refinance II (5) 2,875,216 2,875,216 -
Loan Payable Bank - Running Finance II (6) 1,232,235 1,232,235 -
8,284,480 8,284,480 -
Subsidiary Capital Leases (7) 642,035 311,439 330,596
$ 8,926,515 $ 8,595,919 $ 330,596 (1) The Company finances Directors’ and
Officers’ (“D&amp;O”) liability insurance and Errors and Omissions (“E&amp;O”) liability insurance,
for which the D&amp;O and E&amp;O balances are renewed on an annual basis and, as such, are recorded in current maturities. The
interest rate on these financings were ranging from 5.2% to 6.5% as of December 31, 2018 and June 30, 2018. (2) The Company’s subsidiary, NTE, has
an overdraft facility with HSBC Bank plc whereby the bank would cover any overdrafts up to £300,000, or approximately $379,747.
The annual interest rate was 5.1% as of December 31, 2018. Total outstanding balance as of December 31, was £Nil. This overdraft facility requires that the aggregate
amount of invoiced trade debtors (net of provisions for bad and doubtful debts and excluding intra-group debtors) of NTE, not exceeding
90 days old, will not be less than an amount equal to 200% of the facility. As of December 31, 2018, NTE was in compliance with
this covenant. (3) The Company’s subsidiary, NetSol
PK, has an export refinance facility with Askari Bank Limited, secured by NetSol PK’s assets. This is a revolving loan that
matures every six months. Total facility amount is Rs. 500,000,000 or $3,586,801 and Rs. 500,000,000 or $4,107,451 at December
31, 2018 and June 30, 2018, respectively. The interest rate for the loan was 3% at December 31, 2018 and June 30, 2018. (4) The Company’s subsidiary, NetSol
PK, has a running finance facility with Askari Bank Limited, secured by NetSol PK’s assets. Total facility amount is Rs.
75,000,000 or $538,020, at December 31, 2018. NetSol PK used Rs. Nil or $Nil, at December 31, 2018. The interest rate for the loan
was 10.3% at December 31, 2018. This facility requires NetSol PK to maintain
a long-term debt equity ratio of 60:40 and the current ratio of 1:1. As of December 31, 2018, NetSol PK was in compliance with
this covenant. (5) The Company’s subsidiary, NetSol
PK, has an export refinance facility with Samba Bank Limited, secured by NetSol PK’s assets. This is a revolving loan that
matures every six months. Total facility amount is Rs. 350,000,000 or $2,510,760 and Rs. 350,000,000 or $2,875,216, at December
31, 2018 and June 30, 2018, respectively. The interest rate for the loan was 3% at December 31, 2018 and June 30, 2018. (6) The Company’s subsidiary, NetSol
PK, has a running finance facility with Samba Bank Limited, secured by NetSol PK’s assets. Total facility amount is Rs. 150,000,000
or $1,076,040 and Rs. 150,000,000 or $1,232,235, at December 31, 2018 and June 30, 2018, respectively. The interest rate for the
loan was 11.8% and 8.1% at December 31, 2018 and June 30, 2018, respectively. During the tenure of loan, the facilities from
Samba Bank Limited require NetSol PK to maintain at a minimum a current ratio of 1:1, an interest coverage ratio of 4 times, a
leverage ratio of 2 times, and a debt service coverage ratio of 4 times. As of December 31, 2018, NetSol PK was in compliance with
these covenants. (7) The Company leases various fixed assets
under capital lease arrangements expiring in various years through 2022.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and six months
ended December 31, 2018 and 2017.</t>
  </si>
  <si>
    <t>Schedule of Aggregate Minimum Future Lease Payments Under Capital Leases</t>
  </si>
  <si>
    <t xml:space="preserve">Following is the aggregate minimum future lease payments under capital
leases as of December 31, 2018:
Amount
Minimum Lease Payments
Due FYE 12/31/19 $ 390,327
Due FYE 12/31/20 245,711
Due FYE 12/31/21 128,684
Total Minimum Lease Payments 764,722
Interest Expense relating to future periods (78,244 )
Present Value of minimum lease payments 686,478
Less: Current portion (341,005 )
Non-Current portion $ 345,473 </t>
  </si>
  <si>
    <t>Stockholders' Equity (Tables)</t>
  </si>
  <si>
    <t>Schedule of Changes in Stockholders' Equity</t>
  </si>
  <si>
    <t xml:space="preserve">A summary of the changes in equity for the
six months ended December 31, 2018 is provided below:
Stock Other
Additional Sub- Compre- Non Total
Common Stock Paid-in Treasury Accumulated scriptions Shares to hensive Controlling Stockholders’
Shares Amount Capital Shares Deficit Receivable be Issued Loss Interest Equity
Balance at June 30, 2018 11,708,469 $ 117,085 $ 126,479,147 $ (1,205,024 ) $ (37,994,502 ) $ (221,000 ) $ - $ (24,386,071 ) $ 14,146,417 76,936,052
Adjustment in retained earnings on adoption of ASC 606 - - - - (5,795,795 ) - - - (2,957,860 ) (8,753,655 )
Exercise of subsidiary common stock options - - (6,629 ) - - - - - 9,279 2,650
Common stock issued for:
Services 73,891 739 445,801 - - - - - - 446,540
Equity component shown as current liability at
June 30, 2018 - - - - - - 88,324 - - 88,324
September 30, 2018 - - - - - - (88,324 ) - - (88,324 )
Foreign currency translation adjustment - - - - - - - (263,203 ) (200,873 ) (464,076 )
Net income for the year - - - - 962,589 - - - 318,546 1,281,135
Balance at September 30, 2018 11,782,360 $ 117,824 $ 126,918,319 $ (1,205,024 ) $ (42,827,708 ) $ (221,000 ) $ - $ (24,649,274 ) $ 11,315,509 $ 69,448,646
Stock Other
Additional Sub- Compre- Non Total
Common Stock Paid-in Treasury Accumulated scriptions Shares to hensive Controlling Stockholders’
Shares Amount Capital Shares Deficit Receivable be Issued Loss Interest Equity
Balance at September 30, 2018 11,782,360 $ 117,824 $ 126,918,319 $ (1,205,024 ) $ (42,827,708 ) $ (221,000 ) $ - $ (24,649,274 ) $ 11,315,509 69,448,646
Exercise of common stock options 10,000 100 64,900 - - - - - - 65,000
Common stock issued for:
Services 67,950 679 415,519 - - - - - - 416,198
Equity component shown as current liability at
September 30, 2018 - - - - - - 88,324 - - 88,324
December 31, 2018 - - - - - - (88,324 ) - - (88,324 )
Dividend to non-controlling interest - - - - - - - - (566,465 ) (566,465 )
Foreign currency translation adjustment - - - - - - - (3,797,537 ) (1,986,953 ) (5,784,490 )
Net income for the year - - - - 2,855,629 - - - 1,475,355 4,330,984
Balance at December 31, 2018 11,860,310 $ 118,603 $ 127,398,738 $ (1,205,024 ) $ (39,972,079 ) $ (221,000 ) $ - $ (28,446,811 ) $ 10,237,446 $ 67,909,873 A summary of the changes in equity for the
six months ended December 31, 2017 is provided below:
Stock Other
Additional Sub- Compre- Non Total
Common Stock Paid-in Treasury Accumulated scriptions Shares to hensive Controlling Stockholders’
Shares Amount Capital Shares Deficit Receivable be Issued Loss Interest Equity
Balance at June 30, 2017 11,225,385 $ 112,254 $ 124,409,998 $ (454,310 ) $ (42,301,390 ) $ (297,511 ) $ - $ (18,074,570 ) $ 14,799,082 78,193,553
Exercise of common stock options 35,773 358 138,442 - - - - - - 138,800
Common stock issued for:
Services 71,971 719 438,589 - - - - - - 439,308
Purchase of treasury shares - - - (500,663 ) - - - - - (500,663 )
Equity component shown as current liability at
June 30, 2017 - - - - - - 88,324 - - 88,324
September 30, 2017 - - - - - - (88,324 ) - - (88,324 )
Payment received for stock subscription - - - - - 23,585 - - - 23,585
Foreign currency translation adjustment - - - - - - - (588,579 ) (237,165 ) (825,744 )
Net income (loss) for the year - - - - (369,498 ) - - - 188,233 (181,265 )
Balance at September 30, 2017 11,333,129 $ 113,331 $ 124,987,029 $ (954,973 ) $ (42,670,888 ) $ (273,926 ) $ - $ (18,663,149 ) $ 14,750,150 $ 77,287,574
Stock Other
Additional Sub- Compre- Non Total
Common Stock Paid-in Treasury Accumulated scriptions Shares to hensive Controlling Stockholders’
Shares Amount Capital Shares Deficit Receivable be Issued Loss Interest Equity
Balance at September 30, 2017 11,333,129 $ 113,331 $ 124,987,029 $ (954,973 ) $ (42,670,888 ) $ (273,926 ) $ - $ (18,663,149 ) $ 14,750,150 77,287,574
Exercise of subsidiary common stock options - - (16,600 ) - - - - - 24,355 7,755
Common stock issued for:
Services 62,272 623 383,606 - - - - - - 384,229
Purchase of treasury shares - - - (100,357 ) - - - - - (100,357 )
Equity component shown as current liability at
September 30, 2017 - - - - - - 88,324 - - 88,324
December 31, 2017 - - - - - - (88,324 ) - - (88,324 )
Dividend to non-controlling interest - - - - - - - - (417,853 ) (417,853 )
Payment received for stock subscription - - - - - 52,926 - - - 52,926
Foreign currency translation adjustment - - - - - - - (1,612,881 ) (841,009 ) (2,453,890 )
Net income for the year - - - - 634,421 - - - 1,027,581 1,662,002
Balance at December 31, 2017 11,395,401 $ 113,954 $ 125,354,035 $ (1,055,330 ) $ (42,036,467 ) $ (221,000 ) $ - $ (20,276,030 ) $ 14,543,224 $ 76,422,386 </t>
  </si>
  <si>
    <t>Incentive and Non-Statutory Stock Option Plan (Tables)</t>
  </si>
  <si>
    <t>Components of Common Stock Purchase Options</t>
  </si>
  <si>
    <t xml:space="preserve">Common stock purchase options consisted of the following:
OPTIONS:
# of shares Weighted Average Exercise Price Weighted Average Remaining Contractual Life (in years) Aggregated Intrinsic Value
Outstanding and exercisable, June 30, 2018 53,462 $ 6.50 0.61 $ -
Granted - -
Exercised (10,000 ) $ 6.50
Expired / Cancelled - -
Outstanding and exercisable, December 31, 2018 43,462 $ 6.50 0.12 $ - </t>
  </si>
  <si>
    <t>Schedule of Stock Options and Warrants Outstanding and Exercisable</t>
  </si>
  <si>
    <t xml:space="preserve">The following table summarizes information about stock options outstanding
and exercisable at December 31, 2018. OPTIONS:
Exercise Price Number Outstanding and Exercisable
Weighted Average Remaining Contractual Life Weighted Average Exercise Price
$ 6.50 43,462 0.12 $ 6.50
Totals 43,462 0.12 $ 6.50 </t>
  </si>
  <si>
    <t>Summary of Unvested Stock Grants Awarded as Compensation</t>
  </si>
  <si>
    <t xml:space="preserve">The following table summarizes stock grants awarded as compensation:
# of shares Weighted Average Grant Date Fair Value ($)
Unvested, June 30, 2018 155,648 $ 6.07
Granted 112,276 $ 5.73
Vested (141,841 ) $ 6.08
Unvested, December 31, 2018 126,083 $ 5.86 </t>
  </si>
  <si>
    <t>Operating Segments (Tables)</t>
  </si>
  <si>
    <t>Summary of Identifiable Assets</t>
  </si>
  <si>
    <t xml:space="preserve">The following table presents a summary of identifiable
assets as of December 31, 2018 and June 30, 2018:
As of December 31, As of June 30,
2018 2018
Identifiable assets:
Corporate headquarters $ 2,782,114 $ 2,839,049
North America 5,412,976 5,764,042
Europe 8,274,548 7,242,080
Asia - Pacific 71,675,744 83,929,110
Consolidated $ 88,145,382 $ 99,774,281 </t>
  </si>
  <si>
    <t>Summary of Investment Under Equity Method</t>
  </si>
  <si>
    <t xml:space="preserve">The following table presents a summary of investment under equity
method as of December 31, 2018 and June 30, 2018:
As of December 31, As of June 30,
2018 2018
Investment in WRLD3D:
Corporate headquarters $ 767,284 $ 918,628
Asia - Pacific 1,921,721 2,298,534
Consolidated $ 2,689,005 $ 3,217,162 </t>
  </si>
  <si>
    <t>Summary of Operating Information</t>
  </si>
  <si>
    <t xml:space="preserve">The following table presents a summary of operating information
for the three and six months ended December 31:
For the Three Months For the Six Months
Ended December 31, Ended December 31,
2018 2017 2018 2017
Revenues from unaffiliated customers:
North America $ 977,450 $ 1,287,638 $ 1,820,535 $ 2,135,710
Europe 1,904,971 1,661,213 3,671,565 3,109,037
Asia - Pacific 13,750,460 9,942,720 27,153,855 18,464,352
16,632,881 12,891,571 32,645,955 23,709,099
Revenue from affiliated customers
Europe 195,254 442,699 348,594 1,043,891
Asia - Pacific 174,492 1,112,165 404,623 2,512,221
369,746 1,554,864 753,217 3,556,112
Consolidated $ 17,002,627 $ 14,446,435 $ 33,399,172 $ 27,265,211
Intercompany revenue
Europe $ 157,677 $ 139,228 $ 296,330 $ 241,703
Asia - Pacific 2,305,472 768,431 5,497,858 1,145,368
Eliminated $ 2,463,149 $ 907,659 $ 5,794,188 $ 1,387,071
Net income (loss) after taxes and before non-controlling interest:
Corporate headquarters $ (1,142,067 ) $ (1,258,717 ) $ (2,360,454 ) $ (2,296,641 )
North America (155,550 ) 65,194 (334,180 ) (230,452 )
Europe 231,845 180,655 405,933 280,045
Asia - Pacific 5,396,756 2,674,870 7,900,820 3,727,785
Consolidated $ 4,330,984 $ 1,662,002 $ 5,612,119 $ 1,480,737 </t>
  </si>
  <si>
    <t>Summary of Capital Expenditures</t>
  </si>
  <si>
    <t xml:space="preserve">The following table presents a summary of capital expenditures for
the six months ended December 31:
For the Six Months
Ended December 31,
2018 2017
Capital expenditures:
North America $ 1,383 $ -
Europe 217,401 123,335
Asia – Pacific 1,222,453 419,788
Consolidated $ 1,441,237 $ 543,123 </t>
  </si>
  <si>
    <t>Non-Controlling Interest in Subsidiary (Tables)</t>
  </si>
  <si>
    <t>Balance of Non-Controlling Interest</t>
  </si>
  <si>
    <t xml:space="preserve">The Company had non-controlling interests in
several of its subsidiaries. The balance of non-controlling interest was as follows:
SUBSIDIARY Non-Controlling Interest % Non-Controlling Interest at December 31, 2018
NetSol PK 33.80 % $ 7,967,841
NetSol-Innovation 49.90 % 1,546,797
VLS, VLSH &amp; VLSIL Combined 49.00 % 722,821
NetSol Thai 0.006 % (13 )
Total $ 10,237,446
SUBSIDIARY Non-Controlling Interest % Non-Controlling Interest at June 30, 2018
NetSol PK 33.79 % $ 11,873,029
NetSol-Innovation 49.90 % 1,699,661
VLS, VLHS &amp; VLSIL Combined 49.00 % 573,742
NetSol Thai 0.006 % (15 )
Total $ 14,146,417 </t>
  </si>
  <si>
    <t>Accounting Policies (Details Narrative) - USD ($)</t>
  </si>
  <si>
    <t>Uninsured deposits related to cash deposits</t>
  </si>
  <si>
    <t>Accounting Policies - Schedule of Fair Value of Financial Assets Measured on Recurring Basis (Details) - USD ($)</t>
  </si>
  <si>
    <t>Revenue in excess of billing - long term</t>
  </si>
  <si>
    <t>Total</t>
  </si>
  <si>
    <t>Level 1 [Member]</t>
  </si>
  <si>
    <t>Level 2 [Member]</t>
  </si>
  <si>
    <t>Level 3 [Member]</t>
  </si>
  <si>
    <t>Accounting Policies - Schedule of Fair Value of Financial Instruments Reconciliation (Details)</t>
  </si>
  <si>
    <t>Dec. 31, 2018USD ($)</t>
  </si>
  <si>
    <t>Revenue in excess of billing long term beginning balance</t>
  </si>
  <si>
    <t>Effect of ASC 606 adoption</t>
  </si>
  <si>
    <t>Revenue in excess of billing long term ending balance</t>
  </si>
  <si>
    <t>Fair Value Discount [Member]</t>
  </si>
  <si>
    <t>Revenue in Excess of Billing - Long Term [Member]</t>
  </si>
  <si>
    <t>Accounting Policies - Schedule of New Accounting Pronouncements and Changes in Accounting Principles (Details) - USD ($)</t>
  </si>
  <si>
    <t>Accounts receivable, net of allowance</t>
  </si>
  <si>
    <t>Preferred stock, value</t>
  </si>
  <si>
    <t>Common stock, value</t>
  </si>
  <si>
    <t>Treasury stock, value</t>
  </si>
  <si>
    <t>Income from operations</t>
  </si>
  <si>
    <t>Net income (loss) attributable to NetSol</t>
  </si>
  <si>
    <t>Weighted average number of shares outstanding Basic</t>
  </si>
  <si>
    <t>Weighted average number of shares outstanding Diluted</t>
  </si>
  <si>
    <t>Net cash provided by operating activities</t>
  </si>
  <si>
    <t>Net increase in cash and cash equivalents</t>
  </si>
  <si>
    <t>Adjustments [Member]</t>
  </si>
  <si>
    <t>Adjustments [Member] | License Fees [Member]</t>
  </si>
  <si>
    <t>Adjustments [Member] | Maintenance Fees [Member]</t>
  </si>
  <si>
    <t>Adjustments [Member] | Services [Member]</t>
  </si>
  <si>
    <t>Adjustments [Member] | Maintenance Fees - Related Party [Member]</t>
  </si>
  <si>
    <t>Adjustments [Member] | Services - Related Party [Member]</t>
  </si>
  <si>
    <t>Balances under Prior GAAP [Member]</t>
  </si>
  <si>
    <t>Balances under Prior GAAP [Member] | License Fees [Member]</t>
  </si>
  <si>
    <t>Balances under Prior GAAP [Member] | Maintenance Fees [Member]</t>
  </si>
  <si>
    <t>Balances under Prior GAAP [Member] | Services [Member]</t>
  </si>
  <si>
    <t>Balances under Prior GAAP [Member] | Maintenance Fees - Related Party [Member]</t>
  </si>
  <si>
    <t>Balances under Prior GAAP [Member] | Services - Related Party [Member]</t>
  </si>
  <si>
    <t>Accounting Policies - Schedule of New Accounting Pronouncements and Changes in Accounting Principles (Details) (Parenthetical) - USD ($)</t>
  </si>
  <si>
    <t>Revenue Recognition (Details Narrative)</t>
  </si>
  <si>
    <t>Deferred revenue, revenue recognized</t>
  </si>
  <si>
    <t>Contracted but unsatisfied performance obligations</t>
  </si>
  <si>
    <t>Contracted but unsatisfied performance obligations, next twelve months</t>
  </si>
  <si>
    <t>Estimated revenue recognized term</t>
  </si>
  <si>
    <t>6 years</t>
  </si>
  <si>
    <t>Revenue Recognition - Schedule of Disaggregated Revenue by Category (Details) - USD ($)</t>
  </si>
  <si>
    <t>Core Revenue [Member]</t>
  </si>
  <si>
    <t>Non-Core Revenue [Member]</t>
  </si>
  <si>
    <t>License Fees [Member] | Core Revenue [Member]</t>
  </si>
  <si>
    <t>Maintenance Fees [Member] | Core Revenue [Member]</t>
  </si>
  <si>
    <t>Services [Member] | Core Revenue [Member]</t>
  </si>
  <si>
    <t>Services [Member] | Non-Core Revenue [Member]</t>
  </si>
  <si>
    <t>License Fees - Related Party [Member] | Core Revenue [Member]</t>
  </si>
  <si>
    <t>Maintenance Fees - Related Party [Member] | Core Revenue [Member]</t>
  </si>
  <si>
    <t>Services - Related Party [Member] | Core Revenue [Member]</t>
  </si>
  <si>
    <t>Services - Related Party [Member] | Non-Core Revenue [Member]</t>
  </si>
  <si>
    <t>Revenue Recognition - Schedule of Revenues in Excess of Billings and Deferred Revenue (Details) - USD ($)</t>
  </si>
  <si>
    <t>Deferred Revenue</t>
  </si>
  <si>
    <t>Earnings Per Share - Schedule of Components of Basic and Diluted Earnings Per Share (Details) - USD ($)</t>
  </si>
  <si>
    <t>Net income available to common shareholders, Net Income</t>
  </si>
  <si>
    <t>Net income available to common shareholders, Shares</t>
  </si>
  <si>
    <t>Net income available to common shareholders, Per Share</t>
  </si>
  <si>
    <t>Effect of dilutive securities Stock options, Shares</t>
  </si>
  <si>
    <t>Diluted income per share, Net Income</t>
  </si>
  <si>
    <t>Diluted income per share, Shares</t>
  </si>
  <si>
    <t>Diluted income per share, Per Share</t>
  </si>
  <si>
    <t>Earnings Per Share - Schedule of Antidilutive Securities Excluded from Computation of Earnings Per Share (Details) - shares</t>
  </si>
  <si>
    <t>Potential dilutive shares</t>
  </si>
  <si>
    <t>Share Grants [Member]</t>
  </si>
  <si>
    <t>Other Comprehensive Income and Foreign Currency (Details Narrative) - USD ($)</t>
  </si>
  <si>
    <t>Accumulated other comprehensive loss</t>
  </si>
  <si>
    <t>Comprehensive income (loss)</t>
  </si>
  <si>
    <t>Related Party Transactions (Details Narrative) - USD ($)</t>
  </si>
  <si>
    <t>License, maintenance and services - related party</t>
  </si>
  <si>
    <t>Accounts receivable, related parties</t>
  </si>
  <si>
    <t>NetSol-Innovation [Member]</t>
  </si>
  <si>
    <t>Investec Asset Finance [Member]</t>
  </si>
  <si>
    <t>Major Customers (Details Narrative)</t>
  </si>
  <si>
    <t>Dec. 21, 2015USD ($)</t>
  </si>
  <si>
    <t>Dec. 21, 2015EUR (€)</t>
  </si>
  <si>
    <t>Dec. 31, 2017USD ($)</t>
  </si>
  <si>
    <t>Jul. 02, 2018USD ($)</t>
  </si>
  <si>
    <t>Jun. 30, 2018USD ($)</t>
  </si>
  <si>
    <t>Sep. 04, 2017USD ($)</t>
  </si>
  <si>
    <t>Sep. 04, 2017EUR (€)</t>
  </si>
  <si>
    <t>Revenue</t>
  </si>
  <si>
    <t>Customer [Member] | Years 1-5 [Member]</t>
  </si>
  <si>
    <t>Fixed annual payments</t>
  </si>
  <si>
    <t>Customer [Member] | Years 6-10 [Member]</t>
  </si>
  <si>
    <t>Customer [Member] | Remaining Life of Contract [Member]</t>
  </si>
  <si>
    <t>Customer [Member] | Fiscal Year 2018 [Member]</t>
  </si>
  <si>
    <t>Customer [Member] | Remaining Seven Years [Member]</t>
  </si>
  <si>
    <t>Euro [Member] | Customer [Member] | Years 1-5 [Member]</t>
  </si>
  <si>
    <t>Fixed annual payments | €</t>
  </si>
  <si>
    <t>Euro [Member] | Customer [Member] | Years 6-10 [Member]</t>
  </si>
  <si>
    <t>Euro [Member] | Customer [Member] | Remaining Life of Contract [Member]</t>
  </si>
  <si>
    <t>Euro [Member] | Customer [Member] | Fiscal Year 2018 [Member]</t>
  </si>
  <si>
    <t>Euro [Member] | Customer [Member] | Remaining Seven Years [Member]</t>
  </si>
  <si>
    <t>Daimler Financial Services [Member]</t>
  </si>
  <si>
    <t>Accounts receivable, gross</t>
  </si>
  <si>
    <t>Agreement description</t>
  </si>
  <si>
    <t xml:space="preserve">On December 21, 2015, the Company entered into a 10-year contract with Daimler Financial Services to provide license, maintenance and services for 12 countries in the Asia Pacific Region.  The implementation phase is expected to be over a five-year period with maintenance and support over 10 years.  </t>
  </si>
  <si>
    <t>License and maintenance fees</t>
  </si>
  <si>
    <t>Daimler Financial Services [Member] | Euro [Member]</t>
  </si>
  <si>
    <t>License and maintenance fees | €</t>
  </si>
  <si>
    <t>Daimler Financial Services [Member] | Consisting of License [Member]</t>
  </si>
  <si>
    <t>Daimler Financial Services [Member] | Maintenance Revenue [Member]</t>
  </si>
  <si>
    <t>Daimler Financial Services [Member] | Services Revenue [Member ]</t>
  </si>
  <si>
    <t>Daimler Financial Services [Member] | Revenue [Member]</t>
  </si>
  <si>
    <t>Concentration risk, percentage</t>
  </si>
  <si>
    <t>31.60%</t>
  </si>
  <si>
    <t>35.90%</t>
  </si>
  <si>
    <t>Convertible Note Receivable - Related Party (Details Narrative) - USD ($)</t>
  </si>
  <si>
    <t>12 Months Ended</t>
  </si>
  <si>
    <t>Convertible Note Receivable One [Member]</t>
  </si>
  <si>
    <t>Convertible promissory note, principal amount</t>
  </si>
  <si>
    <t>Convertible debt disbursed amount</t>
  </si>
  <si>
    <t>Convertible note, interest rate</t>
  </si>
  <si>
    <t>5.00%</t>
  </si>
  <si>
    <t>Convertible note, maturity date</t>
  </si>
  <si>
    <t>Feb. 1,
		2018</t>
  </si>
  <si>
    <t>Conversion price</t>
  </si>
  <si>
    <t>Accrued interest</t>
  </si>
  <si>
    <t>Convertible Note Receivable One [Member] | Minimum [Member]</t>
  </si>
  <si>
    <t>Conversion equity financing</t>
  </si>
  <si>
    <t>Convertible Note Receivable One [Member] | Maximum [Member]</t>
  </si>
  <si>
    <t>Convertible Note Receivable Two [Member]</t>
  </si>
  <si>
    <t>10.00%</t>
  </si>
  <si>
    <t>Mar. 31,
		2019</t>
  </si>
  <si>
    <t>Percentage for conversion equity securities</t>
  </si>
  <si>
    <t>70.00%</t>
  </si>
  <si>
    <t>Convertible Note Receivable Two [Member] | Minimum [Member]</t>
  </si>
  <si>
    <t>Convertible Note Receivable Two [Member] | Maximum [Member]</t>
  </si>
  <si>
    <t>Other Current Assets - Schedule of Other Current Assets (Details) - USD ($)</t>
  </si>
  <si>
    <t>Prepaid Expenses</t>
  </si>
  <si>
    <t>Advance Income Tax</t>
  </si>
  <si>
    <t>Employee Advances</t>
  </si>
  <si>
    <t>Security Deposits</t>
  </si>
  <si>
    <t>Other Receivables</t>
  </si>
  <si>
    <t>Other Assets</t>
  </si>
  <si>
    <t>Revenues in Excess of Billings - Long Term (Details Narrative) - USD ($)</t>
  </si>
  <si>
    <t>Accreted amount</t>
  </si>
  <si>
    <t>Minimum [Member]</t>
  </si>
  <si>
    <t>Interest rate discount</t>
  </si>
  <si>
    <t>3.87%</t>
  </si>
  <si>
    <t>Maximum [Member]</t>
  </si>
  <si>
    <t>4.43%</t>
  </si>
  <si>
    <t>Revenues in Excess of Billings - Long Term - Schedule of Revenues in Excess of Billings (Details) - USD ($)</t>
  </si>
  <si>
    <t>Revenues in excess of billing - long term</t>
  </si>
  <si>
    <t>Present value discount</t>
  </si>
  <si>
    <t>Net Balance</t>
  </si>
  <si>
    <t>Property and Equipment (Details Narrative) - USD ($)</t>
  </si>
  <si>
    <t>Depreciation expense</t>
  </si>
  <si>
    <t>Depreciation reflected in cost of revenues</t>
  </si>
  <si>
    <t>Property and Equipment - Schedule of Property and Equipment (Details) - USD ($)</t>
  </si>
  <si>
    <t>Property, Plant and Equipment [Line Items]</t>
  </si>
  <si>
    <t>Property and Equipment, Subtotal</t>
  </si>
  <si>
    <t>Accumulated Depreciation</t>
  </si>
  <si>
    <t>Property and Equipment, Net</t>
  </si>
  <si>
    <t>Office Furniture and Equipment [Member]</t>
  </si>
  <si>
    <t>Computer Equipment [Member]</t>
  </si>
  <si>
    <t>Assets Under Capital Leases [Member]</t>
  </si>
  <si>
    <t>Building [Member]</t>
  </si>
  <si>
    <t>Land [Member]</t>
  </si>
  <si>
    <t>Autos [Member]</t>
  </si>
  <si>
    <t>Improvements [Member]</t>
  </si>
  <si>
    <t>Property and Equipment - Summary of Fixed Assets Held Under Capital Leases (Details) - USD ($)</t>
  </si>
  <si>
    <t>Capital Leased Assets [Line Items]</t>
  </si>
  <si>
    <t>Fixed assets held under capital leases, Total</t>
  </si>
  <si>
    <t>Less: Accumulated Depreciation - Net</t>
  </si>
  <si>
    <t>Fixed assets held under capital leases, Net</t>
  </si>
  <si>
    <t>Computers and Other Equipment [Member]</t>
  </si>
  <si>
    <t>Furniture and Fixtures [Member]</t>
  </si>
  <si>
    <t>Vehicles [Member]</t>
  </si>
  <si>
    <t>Long Term Investment (Details Narrative) - USD ($)</t>
  </si>
  <si>
    <t>Sep. 02, 2017</t>
  </si>
  <si>
    <t>Mar. 02, 2017</t>
  </si>
  <si>
    <t>Payments to acquire investment</t>
  </si>
  <si>
    <t>Revenue from services</t>
  </si>
  <si>
    <t>Qualified financing, description</t>
  </si>
  <si>
    <t>In connection with the investment, the Company and NetSol PK received a warrant to purchase preferred stock of WRLD3D which included the following key terms and features: The warrants are exercisable into shares of the "Next Round Preferred", only if and when the Next Round Preferred is issued by WRLD3D in a "Qualified Financing". The warrants expire on March 2, 2020. "Next Round Preferred" is defined as occurring if WRLD3D's preferred stock (or securities convertible into preferred stock) are issued in a Qualified Financing that occurs after March 2, 2016. "Qualified Financing" is defined as financing with total proceeds of at least $2 million. The total number of common stock shares to be issued is equal to $1,250,000 divided by the per share price of the Next Round Preferred. The exercise price of the warrants is equal to the greater of a) 70% of the per share price of the Next Round Preferred sold in a Qualified Financing, or b) 25,000,000 divided by the total number of shares of common stock outstanding immediately prior to the Qualified Financing (on a fully-diluted basis, excluding the number of common stock shares issuable upon the exercise of any given warrant).</t>
  </si>
  <si>
    <t>Expiration date of warrant</t>
  </si>
  <si>
    <t>Mar. 2,
		2020</t>
  </si>
  <si>
    <t>Proceeds from qualified financing</t>
  </si>
  <si>
    <t>Number of common stock shares issuable amount</t>
  </si>
  <si>
    <t>Percentage of per share price of next round preferred stock sold in qualified financing</t>
  </si>
  <si>
    <t>Number of shares of common stock outstanding immediately prior the qualified financing</t>
  </si>
  <si>
    <t>NetSol PK [Member]</t>
  </si>
  <si>
    <t>Purchase of investment, percentage</t>
  </si>
  <si>
    <t>12.20%</t>
  </si>
  <si>
    <t>Investment earned</t>
  </si>
  <si>
    <t>NetSol PK [Member] | Minimum [Member]</t>
  </si>
  <si>
    <t>WRLD3D [Member]</t>
  </si>
  <si>
    <t>Payments for financial interest</t>
  </si>
  <si>
    <t>Percentage of interest in subsidiary</t>
  </si>
  <si>
    <t>4.90%</t>
  </si>
  <si>
    <t>Intangible Assets (Details Narrative) - USD ($)</t>
  </si>
  <si>
    <t>Finite-lived unamortized amount</t>
  </si>
  <si>
    <t>Amortization expenses of intangible assets</t>
  </si>
  <si>
    <t>Product Licenses [Member]</t>
  </si>
  <si>
    <t>Finite-lived intangible assets, amortization over period</t>
  </si>
  <si>
    <t>4 years 9 months</t>
  </si>
  <si>
    <t>Intangible Assets - Schedule of Intangible Assets (Details) - USD ($)</t>
  </si>
  <si>
    <t>Product Licenses - Cost</t>
  </si>
  <si>
    <t>Effect of Translation Adjustment</t>
  </si>
  <si>
    <t>Accumulated Amortization</t>
  </si>
  <si>
    <t>Intangible Assets - Estimated Amortization Expense of Intangible Assets Over Next Five Years (Details) - USD ($)</t>
  </si>
  <si>
    <t>December 31, 2019</t>
  </si>
  <si>
    <t>December 31, 2020</t>
  </si>
  <si>
    <t>December 31, 2021</t>
  </si>
  <si>
    <t>December 31, 2022</t>
  </si>
  <si>
    <t>December 31, 2023</t>
  </si>
  <si>
    <t>Accounts Payable and Accrued Expenses - Schedule of Accounts Payable and Accrued Expenses (Details) - USD ($)</t>
  </si>
  <si>
    <t>Accounts Payable</t>
  </si>
  <si>
    <t>Accrued Liabilities</t>
  </si>
  <si>
    <t>Accrued Payroll &amp; Taxes</t>
  </si>
  <si>
    <t>Taxes Payable</t>
  </si>
  <si>
    <t>Other Payable</t>
  </si>
  <si>
    <t>Debts - Components of Notes Payable and Capital Leases (Details) - USD ($)</t>
  </si>
  <si>
    <t>Current Maturities</t>
  </si>
  <si>
    <t>Long-Term Maturities</t>
  </si>
  <si>
    <t>Subsidiary Capital Leases, Total</t>
  </si>
  <si>
    <t>[1]</t>
  </si>
  <si>
    <t>Subsidiary Capital Leases, Current Maturities</t>
  </si>
  <si>
    <t>Subsidiary Capital Leases, Long-Term Maturities</t>
  </si>
  <si>
    <t>D&amp;O Insurance [Member]</t>
  </si>
  <si>
    <t>[2]</t>
  </si>
  <si>
    <t>Bank Overdraft Facility [Member]</t>
  </si>
  <si>
    <t>[3]</t>
  </si>
  <si>
    <t>Loan Payable Bank - Export Refinance [Member]</t>
  </si>
  <si>
    <t>[4]</t>
  </si>
  <si>
    <t>Loan Payable Bank - Running Finance [Member]</t>
  </si>
  <si>
    <t>[5]</t>
  </si>
  <si>
    <t>Loan Payable Bank - Export Refinance II [Member]</t>
  </si>
  <si>
    <t>[6]</t>
  </si>
  <si>
    <t>Loan Payable Bank - Running Finance II [Member]</t>
  </si>
  <si>
    <t>[7]</t>
  </si>
  <si>
    <t>The Company leases various fixed assets under capital lease arrangements expiring in various years through 2022.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and six months ended December 31, 2018 and 2017.</t>
  </si>
  <si>
    <t>The Company finances Directors' and Officers' ("D&amp;amp;O") liability insurance and Errors and Omissions ("E&amp;amp;O") liability insurance, for which the D&amp;amp;O and E&amp;amp;O balances are renewed on an annual basis and, as such, are recorded in current maturities. The interest rate on these financings were ranging from 5.2% to 6.5% as of December 31, 2018 and June 30, 2018.</t>
  </si>
  <si>
    <t>The Company's subsidiary, NTE, has an overdraft facility with HSBC Bank plc whereby the bank would cover any overdrafts up to £300,000, or approximately $379,747. The annual interest rate was 5.1% as of December 31, 2018. Total outstanding balance as of December 31, was £Nil. This overdraft facility requires that the aggregate amount of invoiced trade debtors (net of provisions for bad and doubtful debts and excluding intra-group debtors) of NTE, not exceeding 90 days old, will not be less than an amount equal to 200% of the facility.  As of December 31, 2018, NTE was in compliance with this covenant.</t>
  </si>
  <si>
    <t>The Company's subsidiary, NetSol PK, has an export refinance facility with Askari Bank Limited, secured by NetSol PK's assets. This is a revolving loan that matures every six months. Total facility amount is Rs. 500,000,000 or $3,586,801 and Rs. 500,000,000 or $4,107,451 at December 31, 2018 and June 30, 2018, respectively. The interest rate for the loan was 3% at December 31, 2018 and June 30, 2018.</t>
  </si>
  <si>
    <t>The Company's subsidiary, NetSol PK, has a running finance facility with Askari Bank Limited, secured by NetSol PK's assets. Total facility amount is Rs. 75,000,000 or $538,020, at December 31, 2018. NetSol PK used Rs. Nil or $Nil, at December 31, 2018. The interest rate for the loan was 10.3% at December 31, 2018. This facility requires NetSol PK to maintain a long-term debt equity ratio of 60:40 and the current ratio of 1:1. As of December 31, 2018, NetSol PK was in compliance with this covenant.</t>
  </si>
  <si>
    <t>The Company's subsidiary, NetSol PK, has an export refinance facility with Samba Bank Limited, secured by NetSol PK's assets. This is a revolving loan that matures every six months. Total facility amount is Rs. 350,000,000 or $2,510,760 and Rs. 350,000,000 or $2,875,216, at December 31, 2018 and June 30, 2018, respectively. The interest rate for the loan was 3% at December 31, 2018 and June 30, 2018.</t>
  </si>
  <si>
    <t>The Company's subsidiary, NetSol PK, has a running finance facility with Samba Bank Limited, secured by NetSol PK's assets. Total facility amount is Rs. 150,000,000 or $1,076,040 and Rs. 150,000,000 or $1,232,235, at December 31, 2018 and June 30, 2018, respectively. The interest rate for the loan was 11.8% and 8.1% at December 31, 2018 and June 30, 2018, respectively. During the tenure of loan, the facilities from Samba Bank Limited require NetSol PK to maintain at a minimum a current ratio of 1:1, an interest coverage ratio of 4 times, a leverage ratio of 2 times, and a debt service coverage ratio of 4 times. As of December 31, 2018, NetSol PK was in compliance with these covenants.</t>
  </si>
  <si>
    <t>Debts - Components of Notes Payable and Capital Leases (Details) (Parenthetical)</t>
  </si>
  <si>
    <t>Dec. 31, 2018GBP (£)</t>
  </si>
  <si>
    <t>Dec. 31, 2018INR (₨)</t>
  </si>
  <si>
    <t>Jun. 30, 2018INR (₨)</t>
  </si>
  <si>
    <t>Total outstanding balance</t>
  </si>
  <si>
    <t>Capital Lease Arrangements [Member]</t>
  </si>
  <si>
    <t>Lease arrangement expiration</t>
  </si>
  <si>
    <t>years through 2022</t>
  </si>
  <si>
    <t>HSBC Bank [Member] | NTE [Member]</t>
  </si>
  <si>
    <t>Line of credit facility, maximum borrowing capacity</t>
  </si>
  <si>
    <t>Debt annual interest rate</t>
  </si>
  <si>
    <t>5.10%</t>
  </si>
  <si>
    <t>Line of credit variable interest rate</t>
  </si>
  <si>
    <t>200.00%</t>
  </si>
  <si>
    <t>HSBC Bank [Member] | NTE [Member] | GBP [Member]</t>
  </si>
  <si>
    <t>Line of credit facility, maximum borrowing capacity | £</t>
  </si>
  <si>
    <t>Askari Bank Limited [Member] | NetSol PK [Member] | Refinance Facility [Member]</t>
  </si>
  <si>
    <t>Line of credit</t>
  </si>
  <si>
    <t>Debt instrument, interest rate</t>
  </si>
  <si>
    <t>3.00%</t>
  </si>
  <si>
    <t>Debt maturity term description</t>
  </si>
  <si>
    <t xml:space="preserve">revolving loan that matures every six months. </t>
  </si>
  <si>
    <t>Askari Bank Limited [Member] | NetSol PK [Member] | Running Finance Facility [Member]</t>
  </si>
  <si>
    <t>10.30%</t>
  </si>
  <si>
    <t>Long term debt covenant description</t>
  </si>
  <si>
    <t>long term debt equity ratio of 60:40 and the current ratio of 1:1.</t>
  </si>
  <si>
    <t>Askari Bank Limited [Member] | NetSol PK [Member] | INR [Member] | Refinance Facility [Member]</t>
  </si>
  <si>
    <t>Line of credit | ₨</t>
  </si>
  <si>
    <t>Askari Bank Limited [Member] | NetSol PK [Member] | INR [Member] | Running Finance Facility [Member]</t>
  </si>
  <si>
    <t>Samba Bank Limited [Member] | NetSol PK [Member] | Refinance Facility [Member]</t>
  </si>
  <si>
    <t>Samba Bank Limited [Member] | NetSol PK [Member] | Running Finance Facility [Member]</t>
  </si>
  <si>
    <t>11.80%</t>
  </si>
  <si>
    <t>8.10%</t>
  </si>
  <si>
    <t>the facilities from Samba Bank Limited require NetSol PK to maintain at a minimum a current ratio of 1:1, an interest coverage ratio of 4 times, a leverage ratio of 2 times, and a debt service coverage ratio of 4 times. As of December 31, 2018, NetSol PK was in compliance with these covenants.</t>
  </si>
  <si>
    <t>Samba Bank Limited [Member] | NetSol PK [Member] | INR [Member] | Refinance Facility [Member]</t>
  </si>
  <si>
    <t>Samba Bank Limited [Member] | NetSol PK [Member] | INR [Member] | Running Finance Facility [Member]</t>
  </si>
  <si>
    <t>Directors' and Officers' liability insurance and Errors and Omissions Liability Insurance [Member] | Minimum [Member]</t>
  </si>
  <si>
    <t>Line of credit facility interest rate</t>
  </si>
  <si>
    <t>5.20%</t>
  </si>
  <si>
    <t>6.50%</t>
  </si>
  <si>
    <t>Directors' and Officers' liability insurance and Errors and Omissions Liability Insurance [Member] | Maximum [Member]</t>
  </si>
  <si>
    <t>Debts - Schedule of Aggregate Minimum Future Lease Payments Under Capital Leases (Details) - USD ($)</t>
  </si>
  <si>
    <t>Due FYE 12/31/19</t>
  </si>
  <si>
    <t>Due FYE 12/31/20</t>
  </si>
  <si>
    <t>Due FYE 12/31/21</t>
  </si>
  <si>
    <t>Total Minimum Lease Payments</t>
  </si>
  <si>
    <t>Interest Expense relating to future periods</t>
  </si>
  <si>
    <t>Present Value of minimum lease payments</t>
  </si>
  <si>
    <t>Less: Current portion</t>
  </si>
  <si>
    <t>Non-Current portion</t>
  </si>
  <si>
    <t>Stockholders' Equity (Details Narrative) - USD ($)</t>
  </si>
  <si>
    <t>Issuance of common stock value for services rendered</t>
  </si>
  <si>
    <t>Stockholders' equity</t>
  </si>
  <si>
    <t>Adjusted [Member]</t>
  </si>
  <si>
    <t>ASC 606 [Member]</t>
  </si>
  <si>
    <t>ASC 606 [Member] | Adjusted [Member]</t>
  </si>
  <si>
    <t>Officers [Member]</t>
  </si>
  <si>
    <t>Issuance of common stock shares for services rendered</t>
  </si>
  <si>
    <t>Independent Members [Member]</t>
  </si>
  <si>
    <t>Employees [Member] | Employment Agreements [Member]</t>
  </si>
  <si>
    <t>Issuance of common stock shares under employment agreement</t>
  </si>
  <si>
    <t>Issuance of common stock value under employment agreement</t>
  </si>
  <si>
    <t>Stockholders' Equity - Schedule of Changes in Stockholders' Equity (Details) - USD ($)</t>
  </si>
  <si>
    <t>Common Stock [Member]</t>
  </si>
  <si>
    <t>Balance</t>
  </si>
  <si>
    <t>Balance, shares</t>
  </si>
  <si>
    <t>Adjustment in retained earnings on adoption of ASC 606</t>
  </si>
  <si>
    <t>Exercise of subsidiary common stock options</t>
  </si>
  <si>
    <t>Common stock issued for: Services</t>
  </si>
  <si>
    <t>Common stock issued for: Services, shares</t>
  </si>
  <si>
    <t>Equity component shown as current liability</t>
  </si>
  <si>
    <t>Dividend to non-controlling interest</t>
  </si>
  <si>
    <t>Foreign currency translation adjustment</t>
  </si>
  <si>
    <t>Exercise of common stock options</t>
  </si>
  <si>
    <t>Exercise of common stock options, shares</t>
  </si>
  <si>
    <t>Purchase of treasury shares</t>
  </si>
  <si>
    <t>Payment received for stock subscription</t>
  </si>
  <si>
    <t>Net income (loss) for the year</t>
  </si>
  <si>
    <t>Additional Paid-in Capital [Member]</t>
  </si>
  <si>
    <t>Treasury Shares [Member]</t>
  </si>
  <si>
    <t>Accumulated Deficit [Member]</t>
  </si>
  <si>
    <t>Stock Subscriptions Receivable [Member]</t>
  </si>
  <si>
    <t>Shares to be Issued [Member]</t>
  </si>
  <si>
    <t>Other Comprehensive Loss [Member]</t>
  </si>
  <si>
    <t>Non Controlling Interest [Member]</t>
  </si>
  <si>
    <t>Incentive and Non-Statutory Stock Option Plan (Details Narrative) - USD ($)</t>
  </si>
  <si>
    <t>Compensation expense</t>
  </si>
  <si>
    <t>Compensation expense related to unvested options yet to be recognized</t>
  </si>
  <si>
    <t>Incentive and Non-Statutory Stock Option Plan - Components of Common Stock Purchase Options (Details)</t>
  </si>
  <si>
    <t>Dec. 31, 2018USD ($)$ / sharesshares</t>
  </si>
  <si>
    <t>Number of shares, Outstanding and Exercisable Beginning | shares</t>
  </si>
  <si>
    <t>Number of shares, Granted | shares</t>
  </si>
  <si>
    <t>Number of shares, Exercised | shares</t>
  </si>
  <si>
    <t>Number of shares, Expired / Cancelled | shares</t>
  </si>
  <si>
    <t>Number of shares, Outstanding and Exercisable Ending | shares</t>
  </si>
  <si>
    <t>Weighted Average Exercise Price, Outstanding and Exercisable Beginning | $ / shares</t>
  </si>
  <si>
    <t>Weighted Average Exercise Price, Granted | $ / shares</t>
  </si>
  <si>
    <t>Weighted Average Exercise Price, Exercised | $ / shares</t>
  </si>
  <si>
    <t>Weighted Average Exercise Price, Expired / Cancelled | $ / shares</t>
  </si>
  <si>
    <t>Weighted Average Exercise Price, Outstanding and Exercisable Ending | $ / shares</t>
  </si>
  <si>
    <t>Weighted Average Remaining Contractual Life (in years), Outstanding and Exercisable</t>
  </si>
  <si>
    <t>7 months 10 days</t>
  </si>
  <si>
    <t>Weighted Average Remaining Contractual Life (in years), Outstanding and Exercisable Ending</t>
  </si>
  <si>
    <t>1 month 13 days</t>
  </si>
  <si>
    <t>Aggregated Intrinsic Value, Outstanding and Exercisable Beginning | $</t>
  </si>
  <si>
    <t>Aggregated Intrinsic Value, Outstanding and Exercisable Ending | $</t>
  </si>
  <si>
    <t>Incentive and Non-Statutory Stock Option Plan - Schedule of Stock Options and Warrants Outstanding and Exercisable (Details) - Options [Member]</t>
  </si>
  <si>
    <t>Dec. 31, 2018$ / sharesshares</t>
  </si>
  <si>
    <t>Number Outstanding and Exercisable, shares | shares</t>
  </si>
  <si>
    <t>Weighted Average Remaining Contractual Life</t>
  </si>
  <si>
    <t>Weighted Average Exercise Price</t>
  </si>
  <si>
    <t>Price Range One [Member]</t>
  </si>
  <si>
    <t>Exercise Price</t>
  </si>
  <si>
    <t>Incentive and Non-Statutory Stock Option Plan - Summary of Unvested Stock Grants Awarded as Compensation (Details)</t>
  </si>
  <si>
    <t>Number of shares, Unvested beginning balance | shares</t>
  </si>
  <si>
    <t>Number of shares, Vested | shares</t>
  </si>
  <si>
    <t>Number of shares, Unvested ending balance | shares</t>
  </si>
  <si>
    <t>Weighted Average Grant Date Fair Value, Unvested beginning balance | $ / shares</t>
  </si>
  <si>
    <t>Weighted Average Grant Date Fair Value, Granted | $ / shares</t>
  </si>
  <si>
    <t>Weighted Average Grant Date Fair Value, Vested | $ / shares</t>
  </si>
  <si>
    <t>Weighted Average Grant Date Fair Value, Unvested ending balance | $ / shares</t>
  </si>
  <si>
    <t>Operating Segments (Details Narrative)</t>
  </si>
  <si>
    <t>Dec. 31, 2018Segment</t>
  </si>
  <si>
    <t>Number of Operating Segments</t>
  </si>
  <si>
    <t>Operating Segments - Summary of Identifiable Assets (Details) - USD ($)</t>
  </si>
  <si>
    <t>Identifiable Assets</t>
  </si>
  <si>
    <t>Corporate Headquarters [Member]</t>
  </si>
  <si>
    <t>North America [Member]</t>
  </si>
  <si>
    <t>Europe [Member]</t>
  </si>
  <si>
    <t>Asia - Pacific [Member]</t>
  </si>
  <si>
    <t>Operating Segments - Summary of Investment Under Equity Method (Details) - USD ($)</t>
  </si>
  <si>
    <t>Equity method investments</t>
  </si>
  <si>
    <t>Operating Segments - Summary of Operating Information (Details) - USD ($)</t>
  </si>
  <si>
    <t>Revenues</t>
  </si>
  <si>
    <t>Net income (loss) after taxes and before non-controlling interest</t>
  </si>
  <si>
    <t>Intercompany Revenue [Member]</t>
  </si>
  <si>
    <t>Europe [Member] | Intercompany Revenue [Member]</t>
  </si>
  <si>
    <t>Asia - Pacific [Member] | Intercompany Revenue [Member]</t>
  </si>
  <si>
    <t>Unaffiliated Customers [Member]</t>
  </si>
  <si>
    <t>Unaffiliated Customers [Member] | North America [Member]</t>
  </si>
  <si>
    <t>Unaffiliated Customers [Member] | Europe [Member]</t>
  </si>
  <si>
    <t>Unaffiliated Customers [Member] | Asia - Pacific [Member]</t>
  </si>
  <si>
    <t>Affiliated Customers [Member]</t>
  </si>
  <si>
    <t>Affiliated Customers [Member] | Europe [Member]</t>
  </si>
  <si>
    <t>Affiliated Customers [Member] | Asia - Pacific [Member]</t>
  </si>
  <si>
    <t>Operating Segments - Summary of Capital Expenditures (Details) - USD ($)</t>
  </si>
  <si>
    <t>Capital expenditures</t>
  </si>
  <si>
    <t>Non-Controlling Interest in Subsidiary (Details Narrative) - USD ($)</t>
  </si>
  <si>
    <t>Stock option exercising stock cash</t>
  </si>
  <si>
    <t>Payment of cash dividend</t>
  </si>
  <si>
    <t>NetSol PK [Member] | Maximum [Member]</t>
  </si>
  <si>
    <t>Non-controlling interest, percentage</t>
  </si>
  <si>
    <t>33.79%</t>
  </si>
  <si>
    <t>33.80%</t>
  </si>
  <si>
    <t>33.83%</t>
  </si>
  <si>
    <t>Non-Controlling Interest in Subsidiary - Balance of Non-Controlling Interest (Details) - USD ($)</t>
  </si>
  <si>
    <t>Non-Controlling Interest</t>
  </si>
  <si>
    <t>Non-Controlling Interest, Percentage</t>
  </si>
  <si>
    <t>49.90%</t>
  </si>
  <si>
    <t>VLS, VLSH &amp; VLSIL Combined [Member]</t>
  </si>
  <si>
    <t>49.00%</t>
  </si>
  <si>
    <t>NetSol Thai [Member]</t>
  </si>
  <si>
    <t>0.006%</t>
  </si>
  <si>
    <t>VLS, VLHS &amp; VLSIL Combined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000_);_(&quot;$ &quot;(#,##0.0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92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1860310</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192</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v>
      </c>
      <c r="B1" s="2" t="s">
        <v>2</v>
      </c>
      <c r="C1" s="2" t="s">
        <v>29</v>
      </c>
      <c r="D1" s="2" t="s">
        <v>30</v>
      </c>
      <c r="E1" s="2" t="s">
        <v>31</v>
      </c>
      <c r="F1" s="2" t="s">
        <v>32</v>
      </c>
      <c r="G1" s="2" t="s">
        <v>33</v>
      </c>
      <c r="H1" s="2" t="s">
        <v>34</v>
      </c>
    </row>
    <row r="2" spans="1:8">
      <c r="A2" s="3" t="s">
        <v>35</v>
      </c>
    </row>
    <row r="3" spans="1:8">
      <c r="A3" s="4" t="s">
        <v>36</v>
      </c>
      <c r="B3" s="7" t="n">
        <v>20320804</v>
      </c>
      <c r="D3" s="7" t="n">
        <v>22088853</v>
      </c>
      <c r="E3" s="7" t="n">
        <v>22088853</v>
      </c>
    </row>
    <row r="4" spans="1:8">
      <c r="A4" s="4" t="s">
        <v>37</v>
      </c>
      <c r="B4" s="5" t="n">
        <v>7852296</v>
      </c>
      <c r="D4" s="5" t="n">
        <v>12775461</v>
      </c>
      <c r="E4" s="5" t="n">
        <v>12775461</v>
      </c>
    </row>
    <row r="5" spans="1:8">
      <c r="A5" s="4" t="s">
        <v>38</v>
      </c>
      <c r="B5" s="5" t="n">
        <v>2944290</v>
      </c>
      <c r="D5" s="5" t="n">
        <v>3374272</v>
      </c>
      <c r="E5" s="5" t="n">
        <v>3374272</v>
      </c>
    </row>
    <row r="6" spans="1:8">
      <c r="A6" s="4" t="s">
        <v>39</v>
      </c>
      <c r="B6" s="5" t="n">
        <v>13832654</v>
      </c>
      <c r="D6" s="5" t="n">
        <v>6956966</v>
      </c>
      <c r="E6" s="5" t="n">
        <v>14285778</v>
      </c>
    </row>
    <row r="7" spans="1:8">
      <c r="A7" s="4" t="s">
        <v>40</v>
      </c>
      <c r="B7" s="5" t="n">
        <v>62323</v>
      </c>
      <c r="D7" s="4" t="s">
        <v>41</v>
      </c>
      <c r="E7" s="4" t="s">
        <v>41</v>
      </c>
    </row>
    <row r="8" spans="1:8">
      <c r="A8" s="4" t="s">
        <v>42</v>
      </c>
      <c r="B8" s="5" t="n">
        <v>3156500</v>
      </c>
      <c r="D8" s="5" t="n">
        <v>2123500</v>
      </c>
      <c r="E8" s="5" t="n">
        <v>2123500</v>
      </c>
    </row>
    <row r="9" spans="1:8">
      <c r="A9" s="4" t="s">
        <v>43</v>
      </c>
      <c r="B9" s="5" t="n">
        <v>4092921</v>
      </c>
      <c r="D9" s="5" t="n">
        <v>2703032</v>
      </c>
      <c r="E9" s="5" t="n">
        <v>2703032</v>
      </c>
    </row>
    <row r="10" spans="1:8">
      <c r="A10" s="4" t="s">
        <v>44</v>
      </c>
      <c r="B10" s="5" t="n">
        <v>52261788</v>
      </c>
      <c r="D10" s="5" t="n">
        <v>50022084</v>
      </c>
      <c r="E10" s="5" t="n">
        <v>57350896</v>
      </c>
    </row>
    <row r="11" spans="1:8">
      <c r="A11" s="4" t="s">
        <v>45</v>
      </c>
      <c r="B11" s="4" t="s">
        <v>41</v>
      </c>
      <c r="D11" s="4" t="s">
        <v>41</v>
      </c>
      <c r="E11" s="5" t="n">
        <v>1206669</v>
      </c>
    </row>
    <row r="12" spans="1:8">
      <c r="A12" s="4" t="s">
        <v>46</v>
      </c>
      <c r="B12" s="5" t="n">
        <v>14005541</v>
      </c>
      <c r="D12" s="5" t="n">
        <v>16165491</v>
      </c>
      <c r="E12" s="5" t="n">
        <v>16165491</v>
      </c>
    </row>
    <row r="13" spans="1:8">
      <c r="A13" s="4" t="s">
        <v>47</v>
      </c>
      <c r="B13" s="5" t="n">
        <v>2689005</v>
      </c>
      <c r="D13" s="5" t="n">
        <v>3217162</v>
      </c>
      <c r="E13" s="5" t="n">
        <v>3217162</v>
      </c>
    </row>
    <row r="14" spans="1:8">
      <c r="A14" s="4" t="s">
        <v>48</v>
      </c>
      <c r="B14" s="5" t="n">
        <v>35470</v>
      </c>
      <c r="D14" s="5" t="n">
        <v>70299</v>
      </c>
      <c r="E14" s="5" t="n">
        <v>70299</v>
      </c>
    </row>
    <row r="15" spans="1:8">
      <c r="A15" s="4" t="s">
        <v>49</v>
      </c>
      <c r="B15" s="5" t="n">
        <v>9637010</v>
      </c>
      <c r="D15" s="5" t="n">
        <v>12247196</v>
      </c>
      <c r="E15" s="5" t="n">
        <v>12247196</v>
      </c>
    </row>
    <row r="16" spans="1:8">
      <c r="A16" s="4" t="s">
        <v>50</v>
      </c>
      <c r="B16" s="5" t="n">
        <v>9516568</v>
      </c>
      <c r="D16" s="5" t="n">
        <v>9516568</v>
      </c>
      <c r="E16" s="5" t="n">
        <v>9516568</v>
      </c>
    </row>
    <row r="17" spans="1:8">
      <c r="A17" s="4" t="s">
        <v>51</v>
      </c>
      <c r="B17" s="5" t="n">
        <v>88145382</v>
      </c>
      <c r="D17" s="5" t="n">
        <v>91238800</v>
      </c>
      <c r="E17" s="5" t="n">
        <v>99774281</v>
      </c>
    </row>
    <row r="18" spans="1:8">
      <c r="A18" s="3" t="s">
        <v>52</v>
      </c>
    </row>
    <row r="19" spans="1:8">
      <c r="A19" s="4" t="s">
        <v>53</v>
      </c>
      <c r="B19" s="5" t="n">
        <v>7468984</v>
      </c>
      <c r="D19" s="5" t="n">
        <v>7873809</v>
      </c>
      <c r="E19" s="5" t="n">
        <v>7873809</v>
      </c>
    </row>
    <row r="20" spans="1:8">
      <c r="A20" s="4" t="s">
        <v>54</v>
      </c>
      <c r="B20" s="5" t="n">
        <v>7627426</v>
      </c>
      <c r="D20" s="5" t="n">
        <v>8595919</v>
      </c>
      <c r="E20" s="5" t="n">
        <v>8595919</v>
      </c>
    </row>
    <row r="21" spans="1:8">
      <c r="A21" s="4" t="s">
        <v>55</v>
      </c>
      <c r="B21" s="5" t="n">
        <v>4705302</v>
      </c>
      <c r="D21" s="5" t="n">
        <v>6167755</v>
      </c>
      <c r="E21" s="5" t="n">
        <v>5949581</v>
      </c>
    </row>
    <row r="22" spans="1:8">
      <c r="A22" s="4" t="s">
        <v>56</v>
      </c>
      <c r="B22" s="5" t="n">
        <v>88324</v>
      </c>
      <c r="D22" s="5" t="n">
        <v>88324</v>
      </c>
      <c r="E22" s="5" t="n">
        <v>88324</v>
      </c>
    </row>
    <row r="23" spans="1:8">
      <c r="A23" s="4" t="s">
        <v>57</v>
      </c>
      <c r="B23" s="5" t="n">
        <v>19890036</v>
      </c>
      <c r="D23" s="5" t="n">
        <v>22725807</v>
      </c>
      <c r="E23" s="5" t="n">
        <v>22507633</v>
      </c>
    </row>
    <row r="24" spans="1:8">
      <c r="A24" s="4" t="s">
        <v>58</v>
      </c>
      <c r="B24" s="5" t="n">
        <v>345473</v>
      </c>
      <c r="D24" s="5" t="n">
        <v>330596</v>
      </c>
      <c r="E24" s="5" t="n">
        <v>330596</v>
      </c>
    </row>
    <row r="25" spans="1:8">
      <c r="A25" s="4" t="s">
        <v>59</v>
      </c>
      <c r="B25" s="5" t="n">
        <v>20235509</v>
      </c>
      <c r="D25" s="5" t="n">
        <v>23056403</v>
      </c>
      <c r="E25" s="5" t="n">
        <v>22838229</v>
      </c>
    </row>
    <row r="26" spans="1:8">
      <c r="A26" s="4" t="s">
        <v>60</v>
      </c>
      <c r="B26" s="4" t="s">
        <v>41</v>
      </c>
      <c r="D26" s="4" t="s">
        <v>41</v>
      </c>
      <c r="E26" s="4" t="s">
        <v>41</v>
      </c>
    </row>
    <row r="27" spans="1:8">
      <c r="A27" s="3" t="s">
        <v>61</v>
      </c>
    </row>
    <row r="28" spans="1:8">
      <c r="A28" s="4" t="s">
        <v>62</v>
      </c>
      <c r="B28" s="4" t="s">
        <v>41</v>
      </c>
      <c r="D28" s="4" t="s">
        <v>41</v>
      </c>
      <c r="E28" s="4" t="s">
        <v>41</v>
      </c>
    </row>
    <row r="29" spans="1:8">
      <c r="A29" s="4" t="s">
        <v>63</v>
      </c>
      <c r="B29" s="5" t="n">
        <v>118603</v>
      </c>
      <c r="D29" s="5" t="n">
        <v>117085</v>
      </c>
      <c r="E29" s="5" t="n">
        <v>117085</v>
      </c>
    </row>
    <row r="30" spans="1:8">
      <c r="A30" s="4" t="s">
        <v>64</v>
      </c>
      <c r="B30" s="5" t="n">
        <v>127398738</v>
      </c>
      <c r="D30" s="5" t="n">
        <v>126479147</v>
      </c>
      <c r="E30" s="5" t="n">
        <v>126479147</v>
      </c>
    </row>
    <row r="31" spans="1:8">
      <c r="A31" s="4" t="s">
        <v>65</v>
      </c>
      <c r="B31" s="5" t="n">
        <v>-1205024</v>
      </c>
      <c r="D31" s="5" t="n">
        <v>-1205024</v>
      </c>
      <c r="E31" s="5" t="n">
        <v>-1205024</v>
      </c>
    </row>
    <row r="32" spans="1:8">
      <c r="A32" s="4" t="s">
        <v>66</v>
      </c>
      <c r="B32" s="5" t="n">
        <v>-39972079</v>
      </c>
      <c r="D32" s="5" t="n">
        <v>-43790297</v>
      </c>
      <c r="E32" s="5" t="n">
        <v>-37994502</v>
      </c>
    </row>
    <row r="33" spans="1:8">
      <c r="A33" s="4" t="s">
        <v>67</v>
      </c>
      <c r="B33" s="5" t="n">
        <v>-221000</v>
      </c>
      <c r="D33" s="5" t="n">
        <v>-221000</v>
      </c>
      <c r="E33" s="5" t="n">
        <v>-221000</v>
      </c>
    </row>
    <row r="34" spans="1:8">
      <c r="A34" s="4" t="s">
        <v>68</v>
      </c>
      <c r="B34" s="5" t="n">
        <v>-28446811</v>
      </c>
      <c r="D34" s="5" t="n">
        <v>-24386071</v>
      </c>
      <c r="E34" s="5" t="n">
        <v>-24386071</v>
      </c>
    </row>
    <row r="35" spans="1:8">
      <c r="A35" s="4" t="s">
        <v>69</v>
      </c>
      <c r="B35" s="5" t="n">
        <v>57672427</v>
      </c>
      <c r="D35" s="5" t="n">
        <v>56993840</v>
      </c>
      <c r="E35" s="5" t="n">
        <v>62789635</v>
      </c>
    </row>
    <row r="36" spans="1:8">
      <c r="A36" s="4" t="s">
        <v>70</v>
      </c>
      <c r="B36" s="5" t="n">
        <v>10237446</v>
      </c>
      <c r="D36" s="5" t="n">
        <v>11188557</v>
      </c>
      <c r="E36" s="5" t="n">
        <v>14146417</v>
      </c>
    </row>
    <row r="37" spans="1:8">
      <c r="A37" s="4" t="s">
        <v>71</v>
      </c>
      <c r="B37" s="5" t="n">
        <v>67909873</v>
      </c>
      <c r="C37" s="7" t="n">
        <v>69448646</v>
      </c>
      <c r="D37" s="5" t="n">
        <v>68182397</v>
      </c>
      <c r="E37" s="5" t="n">
        <v>76936052</v>
      </c>
      <c r="F37" s="7" t="n">
        <v>76422386</v>
      </c>
      <c r="G37" s="7" t="n">
        <v>77287574</v>
      </c>
      <c r="H37" s="7" t="n">
        <v>78193553</v>
      </c>
    </row>
    <row r="38" spans="1:8">
      <c r="A38" s="4" t="s">
        <v>72</v>
      </c>
      <c r="B38" s="7" t="n">
        <v>88145382</v>
      </c>
      <c r="D38" s="7" t="n">
        <v>91238800</v>
      </c>
      <c r="E38" s="7" t="n">
        <v>99774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171</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71</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3</v>
      </c>
      <c r="B1" s="2" t="s">
        <v>2</v>
      </c>
      <c r="C1" s="2" t="s">
        <v>31</v>
      </c>
      <c r="D1" s="2" t="s">
        <v>34</v>
      </c>
    </row>
    <row r="2" spans="1:4">
      <c r="A2" s="3" t="s">
        <v>74</v>
      </c>
    </row>
    <row r="3" spans="1:4">
      <c r="A3" s="4" t="s">
        <v>75</v>
      </c>
      <c r="B3" s="7" t="n">
        <v>376178</v>
      </c>
      <c r="C3" s="7" t="n">
        <v>610061</v>
      </c>
      <c r="D3" s="7" t="n">
        <v>571511</v>
      </c>
    </row>
    <row r="4" spans="1:4">
      <c r="A4" s="4" t="s">
        <v>76</v>
      </c>
      <c r="B4" s="8" t="n">
        <v>0.01</v>
      </c>
      <c r="C4" s="8" t="n">
        <v>0.01</v>
      </c>
      <c r="D4" s="8" t="n">
        <v>0.01</v>
      </c>
    </row>
    <row r="5" spans="1:4">
      <c r="A5" s="4" t="s">
        <v>77</v>
      </c>
      <c r="B5" s="5" t="n">
        <v>500000</v>
      </c>
      <c r="C5" s="5" t="n">
        <v>500000</v>
      </c>
      <c r="D5" s="5" t="n">
        <v>500000</v>
      </c>
    </row>
    <row r="6" spans="1:4">
      <c r="A6" s="4" t="s">
        <v>78</v>
      </c>
      <c r="B6" s="8" t="n">
        <v>0.01</v>
      </c>
      <c r="C6" s="8" t="n">
        <v>0.01</v>
      </c>
      <c r="D6" s="8" t="n">
        <v>0.01</v>
      </c>
    </row>
    <row r="7" spans="1:4">
      <c r="A7" s="4" t="s">
        <v>79</v>
      </c>
      <c r="B7" s="5" t="n">
        <v>14500000</v>
      </c>
      <c r="C7" s="5" t="n">
        <v>14500000</v>
      </c>
      <c r="D7" s="5" t="n">
        <v>14500000</v>
      </c>
    </row>
    <row r="8" spans="1:4">
      <c r="A8" s="4" t="s">
        <v>80</v>
      </c>
      <c r="B8" s="5" t="n">
        <v>11860310</v>
      </c>
      <c r="C8" s="5" t="n">
        <v>11708469</v>
      </c>
      <c r="D8" s="5" t="n">
        <v>11225385</v>
      </c>
    </row>
    <row r="9" spans="1:4">
      <c r="A9" s="4" t="s">
        <v>81</v>
      </c>
      <c r="B9" s="5" t="n">
        <v>11654457</v>
      </c>
      <c r="C9" s="5" t="n">
        <v>11502616</v>
      </c>
      <c r="D9" s="5" t="n">
        <v>11190606</v>
      </c>
    </row>
    <row r="10" spans="1:4">
      <c r="A10" s="4" t="s">
        <v>82</v>
      </c>
      <c r="B10" s="5" t="n">
        <v>205853</v>
      </c>
      <c r="C10" s="5" t="n">
        <v>205853</v>
      </c>
      <c r="D10" s="5" t="n">
        <v>347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06</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12</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1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21</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3</v>
      </c>
      <c r="B1" s="2" t="s">
        <v>84</v>
      </c>
      <c r="D1" s="2" t="s">
        <v>1</v>
      </c>
    </row>
    <row r="2" spans="1:5">
      <c r="B2" s="2" t="s">
        <v>2</v>
      </c>
      <c r="C2" s="2" t="s">
        <v>32</v>
      </c>
      <c r="D2" s="2" t="s">
        <v>2</v>
      </c>
      <c r="E2" s="2" t="s">
        <v>32</v>
      </c>
    </row>
    <row r="3" spans="1:5">
      <c r="A3" s="3" t="s">
        <v>85</v>
      </c>
    </row>
    <row r="4" spans="1:5">
      <c r="A4" s="4" t="s">
        <v>86</v>
      </c>
      <c r="B4" s="7" t="n">
        <v>17002627</v>
      </c>
      <c r="C4" s="7" t="n">
        <v>14446435</v>
      </c>
      <c r="D4" s="7" t="n">
        <v>33399172</v>
      </c>
      <c r="E4" s="7" t="n">
        <v>27265211</v>
      </c>
    </row>
    <row r="5" spans="1:5">
      <c r="A5" s="3" t="s">
        <v>87</v>
      </c>
    </row>
    <row r="6" spans="1:5">
      <c r="A6" s="4" t="s">
        <v>88</v>
      </c>
      <c r="B6" s="5" t="n">
        <v>4497054</v>
      </c>
      <c r="C6" s="5" t="n">
        <v>5362092</v>
      </c>
      <c r="D6" s="5" t="n">
        <v>9517616</v>
      </c>
      <c r="E6" s="5" t="n">
        <v>10826252</v>
      </c>
    </row>
    <row r="7" spans="1:5">
      <c r="A7" s="4" t="s">
        <v>89</v>
      </c>
      <c r="B7" s="5" t="n">
        <v>1706182</v>
      </c>
      <c r="C7" s="5" t="n">
        <v>287901</v>
      </c>
      <c r="D7" s="5" t="n">
        <v>2858179</v>
      </c>
      <c r="E7" s="5" t="n">
        <v>801013</v>
      </c>
    </row>
    <row r="8" spans="1:5">
      <c r="A8" s="4" t="s">
        <v>90</v>
      </c>
      <c r="B8" s="5" t="n">
        <v>880048</v>
      </c>
      <c r="C8" s="5" t="n">
        <v>1168103</v>
      </c>
      <c r="D8" s="5" t="n">
        <v>1817652</v>
      </c>
      <c r="E8" s="5" t="n">
        <v>2341216</v>
      </c>
    </row>
    <row r="9" spans="1:5">
      <c r="A9" s="4" t="s">
        <v>91</v>
      </c>
      <c r="B9" s="5" t="n">
        <v>1060772</v>
      </c>
      <c r="C9" s="5" t="n">
        <v>939986</v>
      </c>
      <c r="D9" s="5" t="n">
        <v>2109096</v>
      </c>
      <c r="E9" s="5" t="n">
        <v>1796568</v>
      </c>
    </row>
    <row r="10" spans="1:5">
      <c r="A10" s="4" t="s">
        <v>92</v>
      </c>
      <c r="B10" s="5" t="n">
        <v>8144056</v>
      </c>
      <c r="C10" s="5" t="n">
        <v>7758082</v>
      </c>
      <c r="D10" s="5" t="n">
        <v>16302543</v>
      </c>
      <c r="E10" s="5" t="n">
        <v>15765049</v>
      </c>
    </row>
    <row r="11" spans="1:5">
      <c r="A11" s="4" t="s">
        <v>93</v>
      </c>
      <c r="B11" s="5" t="n">
        <v>8858571</v>
      </c>
      <c r="C11" s="5" t="n">
        <v>6688353</v>
      </c>
      <c r="D11" s="5" t="n">
        <v>17096629</v>
      </c>
      <c r="E11" s="5" t="n">
        <v>11500162</v>
      </c>
    </row>
    <row r="12" spans="1:5">
      <c r="A12" s="3" t="s">
        <v>94</v>
      </c>
    </row>
    <row r="13" spans="1:5">
      <c r="A13" s="4" t="s">
        <v>95</v>
      </c>
      <c r="B13" s="5" t="n">
        <v>2048303</v>
      </c>
      <c r="C13" s="5" t="n">
        <v>1932140</v>
      </c>
      <c r="D13" s="5" t="n">
        <v>3749629</v>
      </c>
      <c r="E13" s="5" t="n">
        <v>3643436</v>
      </c>
    </row>
    <row r="14" spans="1:5">
      <c r="A14" s="4" t="s">
        <v>90</v>
      </c>
      <c r="B14" s="5" t="n">
        <v>193779</v>
      </c>
      <c r="C14" s="5" t="n">
        <v>222785</v>
      </c>
      <c r="D14" s="5" t="n">
        <v>406011</v>
      </c>
      <c r="E14" s="5" t="n">
        <v>468658</v>
      </c>
    </row>
    <row r="15" spans="1:5">
      <c r="A15" s="4" t="s">
        <v>96</v>
      </c>
      <c r="B15" s="5" t="n">
        <v>4002059</v>
      </c>
      <c r="C15" s="5" t="n">
        <v>4026706</v>
      </c>
      <c r="D15" s="5" t="n">
        <v>8408779</v>
      </c>
      <c r="E15" s="5" t="n">
        <v>7814264</v>
      </c>
    </row>
    <row r="16" spans="1:5">
      <c r="A16" s="4" t="s">
        <v>97</v>
      </c>
      <c r="B16" s="5" t="n">
        <v>424652</v>
      </c>
      <c r="C16" s="5" t="n">
        <v>189891</v>
      </c>
      <c r="D16" s="5" t="n">
        <v>742807</v>
      </c>
      <c r="E16" s="5" t="n">
        <v>374976</v>
      </c>
    </row>
    <row r="17" spans="1:5">
      <c r="A17" s="4" t="s">
        <v>98</v>
      </c>
      <c r="B17" s="5" t="n">
        <v>6668793</v>
      </c>
      <c r="C17" s="5" t="n">
        <v>6371522</v>
      </c>
      <c r="D17" s="5" t="n">
        <v>13307226</v>
      </c>
      <c r="E17" s="5" t="n">
        <v>12301334</v>
      </c>
    </row>
    <row r="18" spans="1:5">
      <c r="A18" s="4" t="s">
        <v>99</v>
      </c>
      <c r="B18" s="5" t="n">
        <v>2189778</v>
      </c>
      <c r="C18" s="5" t="n">
        <v>316831</v>
      </c>
      <c r="D18" s="5" t="n">
        <v>3789403</v>
      </c>
      <c r="E18" s="5" t="n">
        <v>-801172</v>
      </c>
    </row>
    <row r="19" spans="1:5">
      <c r="A19" s="3" t="s">
        <v>100</v>
      </c>
    </row>
    <row r="20" spans="1:5">
      <c r="A20" s="4" t="s">
        <v>101</v>
      </c>
      <c r="B20" s="5" t="n">
        <v>-3504</v>
      </c>
      <c r="C20" s="5" t="n">
        <v>-8939</v>
      </c>
      <c r="D20" s="5" t="n">
        <v>48790</v>
      </c>
      <c r="E20" s="5" t="n">
        <v>-16069</v>
      </c>
    </row>
    <row r="21" spans="1:5">
      <c r="A21" s="4" t="s">
        <v>102</v>
      </c>
      <c r="B21" s="5" t="n">
        <v>-63804</v>
      </c>
      <c r="C21" s="5" t="n">
        <v>-109675</v>
      </c>
      <c r="D21" s="5" t="n">
        <v>-163238</v>
      </c>
      <c r="E21" s="5" t="n">
        <v>-227746</v>
      </c>
    </row>
    <row r="22" spans="1:5">
      <c r="A22" s="4" t="s">
        <v>103</v>
      </c>
      <c r="B22" s="5" t="n">
        <v>230421</v>
      </c>
      <c r="C22" s="5" t="n">
        <v>115570</v>
      </c>
      <c r="D22" s="5" t="n">
        <v>479385</v>
      </c>
      <c r="E22" s="5" t="n">
        <v>252481</v>
      </c>
    </row>
    <row r="23" spans="1:5">
      <c r="A23" s="4" t="s">
        <v>104</v>
      </c>
      <c r="B23" s="5" t="n">
        <v>2536755</v>
      </c>
      <c r="C23" s="5" t="n">
        <v>1737967</v>
      </c>
      <c r="D23" s="5" t="n">
        <v>2547667</v>
      </c>
      <c r="E23" s="5" t="n">
        <v>2754329</v>
      </c>
    </row>
    <row r="24" spans="1:5">
      <c r="A24" s="4" t="s">
        <v>105</v>
      </c>
      <c r="B24" s="5" t="n">
        <v>-298293</v>
      </c>
      <c r="C24" s="5" t="n">
        <v>-203336</v>
      </c>
      <c r="D24" s="5" t="n">
        <v>-597984</v>
      </c>
      <c r="E24" s="5" t="n">
        <v>-270898</v>
      </c>
    </row>
    <row r="25" spans="1:5">
      <c r="A25" s="4" t="s">
        <v>106</v>
      </c>
      <c r="B25" s="5" t="n">
        <v>4503</v>
      </c>
      <c r="C25" s="5" t="n">
        <v>14511</v>
      </c>
      <c r="D25" s="5" t="n">
        <v>9882</v>
      </c>
      <c r="E25" s="5" t="n">
        <v>15610</v>
      </c>
    </row>
    <row r="26" spans="1:5">
      <c r="A26" s="4" t="s">
        <v>107</v>
      </c>
      <c r="B26" s="5" t="n">
        <v>2406078</v>
      </c>
      <c r="C26" s="5" t="n">
        <v>1546098</v>
      </c>
      <c r="D26" s="5" t="n">
        <v>2324502</v>
      </c>
      <c r="E26" s="5" t="n">
        <v>2507707</v>
      </c>
    </row>
    <row r="27" spans="1:5">
      <c r="A27" s="4" t="s">
        <v>108</v>
      </c>
      <c r="B27" s="5" t="n">
        <v>4595856</v>
      </c>
      <c r="C27" s="5" t="n">
        <v>1862929</v>
      </c>
      <c r="D27" s="5" t="n">
        <v>6113905</v>
      </c>
      <c r="E27" s="5" t="n">
        <v>1706535</v>
      </c>
    </row>
    <row r="28" spans="1:5">
      <c r="A28" s="4" t="s">
        <v>109</v>
      </c>
      <c r="B28" s="5" t="n">
        <v>-264872</v>
      </c>
      <c r="C28" s="5" t="n">
        <v>-200927</v>
      </c>
      <c r="D28" s="5" t="n">
        <v>-501786</v>
      </c>
      <c r="E28" s="5" t="n">
        <v>-225798</v>
      </c>
    </row>
    <row r="29" spans="1:5">
      <c r="A29" s="4" t="s">
        <v>110</v>
      </c>
      <c r="B29" s="5" t="n">
        <v>4330984</v>
      </c>
      <c r="C29" s="5" t="n">
        <v>1662002</v>
      </c>
      <c r="D29" s="5" t="n">
        <v>5612119</v>
      </c>
      <c r="E29" s="5" t="n">
        <v>1480737</v>
      </c>
    </row>
    <row r="30" spans="1:5">
      <c r="A30" s="4" t="s">
        <v>70</v>
      </c>
      <c r="B30" s="5" t="n">
        <v>-1475355</v>
      </c>
      <c r="C30" s="5" t="n">
        <v>-1027581</v>
      </c>
      <c r="D30" s="5" t="n">
        <v>-1793901</v>
      </c>
      <c r="E30" s="5" t="n">
        <v>-1215814</v>
      </c>
    </row>
    <row r="31" spans="1:5">
      <c r="A31" s="4" t="s">
        <v>111</v>
      </c>
      <c r="B31" s="7" t="n">
        <v>2855629</v>
      </c>
      <c r="C31" s="7" t="n">
        <v>634421</v>
      </c>
      <c r="D31" s="7" t="n">
        <v>3818218</v>
      </c>
      <c r="E31" s="7" t="n">
        <v>264923</v>
      </c>
    </row>
    <row r="32" spans="1:5">
      <c r="A32" s="3" t="s">
        <v>112</v>
      </c>
    </row>
    <row r="33" spans="1:5">
      <c r="A33" s="4" t="s">
        <v>113</v>
      </c>
      <c r="B33" s="8" t="n">
        <v>0.25</v>
      </c>
      <c r="C33" s="8" t="n">
        <v>0.06</v>
      </c>
      <c r="D33" s="8" t="n">
        <v>0.33</v>
      </c>
      <c r="E33" s="8" t="n">
        <v>0.02</v>
      </c>
    </row>
    <row r="34" spans="1:5">
      <c r="A34" s="4" t="s">
        <v>114</v>
      </c>
      <c r="B34" s="8" t="n">
        <v>0.25</v>
      </c>
      <c r="C34" s="8" t="n">
        <v>0.06</v>
      </c>
      <c r="D34" s="8" t="n">
        <v>0.33</v>
      </c>
      <c r="E34" s="8" t="n">
        <v>0.02</v>
      </c>
    </row>
    <row r="35" spans="1:5">
      <c r="A35" s="3" t="s">
        <v>115</v>
      </c>
    </row>
    <row r="36" spans="1:5">
      <c r="A36" s="4" t="s">
        <v>116</v>
      </c>
      <c r="B36" s="5" t="n">
        <v>11586507</v>
      </c>
      <c r="C36" s="5" t="n">
        <v>11159075</v>
      </c>
      <c r="D36" s="5" t="n">
        <v>11542877</v>
      </c>
      <c r="E36" s="5" t="n">
        <v>11115346</v>
      </c>
    </row>
    <row r="37" spans="1:5">
      <c r="A37" s="4" t="s">
        <v>117</v>
      </c>
      <c r="B37" s="5" t="n">
        <v>11592193</v>
      </c>
      <c r="C37" s="5" t="n">
        <v>11171543</v>
      </c>
      <c r="D37" s="5" t="n">
        <v>11548563</v>
      </c>
      <c r="E37" s="5" t="n">
        <v>11127814</v>
      </c>
    </row>
    <row r="38" spans="1:5">
      <c r="A38" s="4" t="s">
        <v>118</v>
      </c>
    </row>
    <row r="39" spans="1:5">
      <c r="A39" s="3" t="s">
        <v>85</v>
      </c>
    </row>
    <row r="40" spans="1:5">
      <c r="A40" s="4" t="s">
        <v>86</v>
      </c>
      <c r="B40" s="7" t="n">
        <v>4817569</v>
      </c>
      <c r="C40" s="7" t="n">
        <v>235932</v>
      </c>
      <c r="D40" s="7" t="n">
        <v>10773682</v>
      </c>
      <c r="E40" s="7" t="n">
        <v>561998</v>
      </c>
    </row>
    <row r="41" spans="1:5">
      <c r="A41" s="4" t="s">
        <v>119</v>
      </c>
    </row>
    <row r="42" spans="1:5">
      <c r="A42" s="3" t="s">
        <v>85</v>
      </c>
    </row>
    <row r="43" spans="1:5">
      <c r="A43" s="4" t="s">
        <v>86</v>
      </c>
      <c r="B43" s="5" t="n">
        <v>3534693</v>
      </c>
      <c r="C43" s="5" t="n">
        <v>3568448</v>
      </c>
      <c r="D43" s="5" t="n">
        <v>7173020</v>
      </c>
      <c r="E43" s="5" t="n">
        <v>7042173</v>
      </c>
    </row>
    <row r="44" spans="1:5">
      <c r="A44" s="4" t="s">
        <v>120</v>
      </c>
    </row>
    <row r="45" spans="1:5">
      <c r="A45" s="3" t="s">
        <v>85</v>
      </c>
    </row>
    <row r="46" spans="1:5">
      <c r="A46" s="4" t="s">
        <v>86</v>
      </c>
      <c r="B46" s="5" t="n">
        <v>8237334</v>
      </c>
      <c r="C46" s="5" t="n">
        <v>9087191</v>
      </c>
      <c r="D46" s="5" t="n">
        <v>14655968</v>
      </c>
      <c r="E46" s="5" t="n">
        <v>16104928</v>
      </c>
    </row>
    <row r="47" spans="1:5">
      <c r="A47" s="4" t="s">
        <v>121</v>
      </c>
    </row>
    <row r="48" spans="1:5">
      <c r="A48" s="3" t="s">
        <v>85</v>
      </c>
    </row>
    <row r="49" spans="1:5">
      <c r="A49" s="4" t="s">
        <v>86</v>
      </c>
      <c r="B49" s="4" t="s">
        <v>41</v>
      </c>
      <c r="C49" s="5" t="n">
        <v>217105</v>
      </c>
      <c r="D49" s="4" t="s">
        <v>41</v>
      </c>
      <c r="E49" s="5" t="n">
        <v>261513</v>
      </c>
    </row>
    <row r="50" spans="1:5">
      <c r="A50" s="4" t="s">
        <v>122</v>
      </c>
    </row>
    <row r="51" spans="1:5">
      <c r="A51" s="3" t="s">
        <v>85</v>
      </c>
    </row>
    <row r="52" spans="1:5">
      <c r="A52" s="4" t="s">
        <v>86</v>
      </c>
      <c r="B52" s="5" t="n">
        <v>127030</v>
      </c>
      <c r="C52" s="5" t="n">
        <v>101251</v>
      </c>
      <c r="D52" s="5" t="n">
        <v>228379</v>
      </c>
      <c r="E52" s="5" t="n">
        <v>204214</v>
      </c>
    </row>
    <row r="53" spans="1:5">
      <c r="A53" s="4" t="s">
        <v>123</v>
      </c>
    </row>
    <row r="54" spans="1:5">
      <c r="A54" s="3" t="s">
        <v>85</v>
      </c>
    </row>
    <row r="55" spans="1:5">
      <c r="A55" s="4" t="s">
        <v>86</v>
      </c>
      <c r="B55" s="7" t="n">
        <v>286001</v>
      </c>
      <c r="C55" s="7" t="n">
        <v>1236508</v>
      </c>
      <c r="D55" s="7" t="n">
        <v>568123</v>
      </c>
      <c r="E55" s="7" t="n">
        <v>30903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24</v>
      </c>
    </row>
    <row r="4" spans="1:2">
      <c r="A4" s="4" t="s">
        <v>296</v>
      </c>
      <c r="B4"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8</v>
      </c>
      <c r="B1" s="2" t="s">
        <v>2</v>
      </c>
      <c r="C1" s="2" t="s">
        <v>31</v>
      </c>
    </row>
    <row r="2" spans="1:3">
      <c r="A2" s="3" t="s">
        <v>171</v>
      </c>
    </row>
    <row r="3" spans="1:3">
      <c r="A3" s="4" t="s">
        <v>299</v>
      </c>
      <c r="B3" s="7" t="n">
        <v>18959598</v>
      </c>
      <c r="C3" s="7" t="n">
        <v>209332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30</v>
      </c>
      <c r="D1" s="2" t="s">
        <v>31</v>
      </c>
    </row>
    <row r="2" spans="1:4">
      <c r="A2" s="4" t="s">
        <v>301</v>
      </c>
      <c r="B2" s="4" t="s">
        <v>41</v>
      </c>
      <c r="C2" s="4" t="s">
        <v>41</v>
      </c>
      <c r="D2" s="7" t="n">
        <v>1206669</v>
      </c>
    </row>
    <row r="3" spans="1:4">
      <c r="A3" s="4" t="s">
        <v>302</v>
      </c>
      <c r="D3" s="5" t="n">
        <v>1206669</v>
      </c>
    </row>
    <row r="4" spans="1:4">
      <c r="A4" s="4" t="s">
        <v>303</v>
      </c>
    </row>
    <row r="5" spans="1:4">
      <c r="A5" s="4" t="s">
        <v>301</v>
      </c>
      <c r="D5" s="4" t="s">
        <v>41</v>
      </c>
    </row>
    <row r="6" spans="1:4">
      <c r="A6" s="4" t="s">
        <v>302</v>
      </c>
      <c r="D6" s="4" t="s">
        <v>41</v>
      </c>
    </row>
    <row r="7" spans="1:4">
      <c r="A7" s="4" t="s">
        <v>304</v>
      </c>
    </row>
    <row r="8" spans="1:4">
      <c r="A8" s="4" t="s">
        <v>301</v>
      </c>
      <c r="D8" s="4" t="s">
        <v>41</v>
      </c>
    </row>
    <row r="9" spans="1:4">
      <c r="A9" s="4" t="s">
        <v>302</v>
      </c>
      <c r="D9" s="4" t="s">
        <v>41</v>
      </c>
    </row>
    <row r="10" spans="1:4">
      <c r="A10" s="4" t="s">
        <v>305</v>
      </c>
    </row>
    <row r="11" spans="1:4">
      <c r="A11" s="4" t="s">
        <v>301</v>
      </c>
      <c r="D11" s="5" t="n">
        <v>1206669</v>
      </c>
    </row>
    <row r="12" spans="1:4">
      <c r="A12" s="4" t="s">
        <v>302</v>
      </c>
      <c r="D12" s="7" t="n">
        <v>12066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307</v>
      </c>
    </row>
    <row r="3" spans="1:2">
      <c r="A3" s="4" t="s">
        <v>308</v>
      </c>
      <c r="B3" s="7" t="n">
        <v>1206669</v>
      </c>
    </row>
    <row r="4" spans="1:2">
      <c r="A4" s="4" t="s">
        <v>309</v>
      </c>
      <c r="B4" s="5" t="n">
        <v>-1206669</v>
      </c>
    </row>
    <row r="5" spans="1:2">
      <c r="A5" s="4" t="s">
        <v>310</v>
      </c>
      <c r="B5" s="4" t="s">
        <v>41</v>
      </c>
    </row>
    <row r="6" spans="1:2">
      <c r="A6" s="4" t="s">
        <v>311</v>
      </c>
    </row>
    <row r="7" spans="1:2">
      <c r="A7" s="4" t="s">
        <v>308</v>
      </c>
      <c r="B7" s="5" t="n">
        <v>-238576</v>
      </c>
    </row>
    <row r="8" spans="1:2">
      <c r="A8" s="4" t="s">
        <v>309</v>
      </c>
      <c r="B8" s="5" t="n">
        <v>238576</v>
      </c>
    </row>
    <row r="9" spans="1:2">
      <c r="A9" s="4" t="s">
        <v>310</v>
      </c>
      <c r="B9" s="4" t="s">
        <v>41</v>
      </c>
    </row>
    <row r="10" spans="1:2">
      <c r="A10" s="4" t="s">
        <v>312</v>
      </c>
    </row>
    <row r="11" spans="1:2">
      <c r="A11" s="4" t="s">
        <v>308</v>
      </c>
      <c r="B11" s="5" t="n">
        <v>1445245</v>
      </c>
    </row>
    <row r="12" spans="1:2">
      <c r="A12" s="4" t="s">
        <v>309</v>
      </c>
      <c r="B12" s="5" t="n">
        <v>-1445245</v>
      </c>
    </row>
    <row r="13" spans="1:2">
      <c r="A13" s="4" t="s">
        <v>310</v>
      </c>
      <c r="B13" s="4" t="s">
        <v>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313</v>
      </c>
      <c r="B1" s="2" t="s">
        <v>84</v>
      </c>
      <c r="F1" s="2" t="s">
        <v>1</v>
      </c>
    </row>
    <row r="2" spans="1:10">
      <c r="B2" s="2" t="s">
        <v>2</v>
      </c>
      <c r="C2" s="2" t="s">
        <v>29</v>
      </c>
      <c r="D2" s="2" t="s">
        <v>32</v>
      </c>
      <c r="E2" s="2" t="s">
        <v>33</v>
      </c>
      <c r="F2" s="2" t="s">
        <v>2</v>
      </c>
      <c r="G2" s="2" t="s">
        <v>32</v>
      </c>
      <c r="H2" s="2" t="s">
        <v>30</v>
      </c>
      <c r="I2" s="2" t="s">
        <v>31</v>
      </c>
      <c r="J2" s="2" t="s">
        <v>34</v>
      </c>
    </row>
    <row r="3" spans="1:10">
      <c r="A3" s="4" t="s">
        <v>36</v>
      </c>
      <c r="B3" s="7" t="n">
        <v>20320804</v>
      </c>
      <c r="F3" s="7" t="n">
        <v>20320804</v>
      </c>
      <c r="H3" s="7" t="n">
        <v>22088853</v>
      </c>
      <c r="I3" s="7" t="n">
        <v>22088853</v>
      </c>
    </row>
    <row r="4" spans="1:10">
      <c r="A4" s="4" t="s">
        <v>314</v>
      </c>
      <c r="B4" s="5" t="n">
        <v>7852296</v>
      </c>
      <c r="F4" s="5" t="n">
        <v>7852296</v>
      </c>
      <c r="H4" s="5" t="n">
        <v>12775461</v>
      </c>
      <c r="I4" s="5" t="n">
        <v>12775461</v>
      </c>
    </row>
    <row r="5" spans="1:10">
      <c r="A5" s="4" t="s">
        <v>38</v>
      </c>
      <c r="B5" s="5" t="n">
        <v>2944290</v>
      </c>
      <c r="F5" s="5" t="n">
        <v>2944290</v>
      </c>
      <c r="H5" s="5" t="n">
        <v>3374272</v>
      </c>
      <c r="I5" s="5" t="n">
        <v>3374272</v>
      </c>
    </row>
    <row r="6" spans="1:10">
      <c r="A6" s="4" t="s">
        <v>39</v>
      </c>
      <c r="B6" s="5" t="n">
        <v>13832654</v>
      </c>
      <c r="F6" s="5" t="n">
        <v>13832654</v>
      </c>
      <c r="H6" s="5" t="n">
        <v>6956966</v>
      </c>
      <c r="I6" s="5" t="n">
        <v>14285778</v>
      </c>
    </row>
    <row r="7" spans="1:10">
      <c r="A7" s="4" t="s">
        <v>40</v>
      </c>
      <c r="B7" s="5" t="n">
        <v>62323</v>
      </c>
      <c r="F7" s="5" t="n">
        <v>62323</v>
      </c>
      <c r="H7" s="4" t="s">
        <v>41</v>
      </c>
      <c r="I7" s="4" t="s">
        <v>41</v>
      </c>
    </row>
    <row r="8" spans="1:10">
      <c r="A8" s="4" t="s">
        <v>42</v>
      </c>
      <c r="B8" s="5" t="n">
        <v>3156500</v>
      </c>
      <c r="F8" s="5" t="n">
        <v>3156500</v>
      </c>
      <c r="H8" s="5" t="n">
        <v>2123500</v>
      </c>
      <c r="I8" s="5" t="n">
        <v>2123500</v>
      </c>
    </row>
    <row r="9" spans="1:10">
      <c r="A9" s="4" t="s">
        <v>43</v>
      </c>
      <c r="B9" s="5" t="n">
        <v>4092921</v>
      </c>
      <c r="F9" s="5" t="n">
        <v>4092921</v>
      </c>
      <c r="H9" s="5" t="n">
        <v>2703032</v>
      </c>
      <c r="I9" s="5" t="n">
        <v>2703032</v>
      </c>
    </row>
    <row r="10" spans="1:10">
      <c r="A10" s="4" t="s">
        <v>44</v>
      </c>
      <c r="B10" s="5" t="n">
        <v>52261788</v>
      </c>
      <c r="F10" s="5" t="n">
        <v>52261788</v>
      </c>
      <c r="H10" s="5" t="n">
        <v>50022084</v>
      </c>
      <c r="I10" s="5" t="n">
        <v>57350896</v>
      </c>
    </row>
    <row r="11" spans="1:10">
      <c r="A11" s="4" t="s">
        <v>45</v>
      </c>
      <c r="B11" s="4" t="s">
        <v>41</v>
      </c>
      <c r="F11" s="4" t="s">
        <v>41</v>
      </c>
      <c r="H11" s="4" t="s">
        <v>41</v>
      </c>
      <c r="I11" s="5" t="n">
        <v>1206669</v>
      </c>
    </row>
    <row r="12" spans="1:10">
      <c r="A12" s="4" t="s">
        <v>46</v>
      </c>
      <c r="B12" s="5" t="n">
        <v>14005541</v>
      </c>
      <c r="F12" s="5" t="n">
        <v>14005541</v>
      </c>
      <c r="H12" s="5" t="n">
        <v>16165491</v>
      </c>
      <c r="I12" s="5" t="n">
        <v>16165491</v>
      </c>
    </row>
    <row r="13" spans="1:10">
      <c r="A13" s="4" t="s">
        <v>47</v>
      </c>
      <c r="B13" s="5" t="n">
        <v>2689005</v>
      </c>
      <c r="F13" s="5" t="n">
        <v>2689005</v>
      </c>
      <c r="H13" s="5" t="n">
        <v>3217162</v>
      </c>
      <c r="I13" s="5" t="n">
        <v>3217162</v>
      </c>
    </row>
    <row r="14" spans="1:10">
      <c r="A14" s="4" t="s">
        <v>48</v>
      </c>
      <c r="B14" s="5" t="n">
        <v>35470</v>
      </c>
      <c r="F14" s="5" t="n">
        <v>35470</v>
      </c>
      <c r="H14" s="5" t="n">
        <v>70299</v>
      </c>
      <c r="I14" s="5" t="n">
        <v>70299</v>
      </c>
    </row>
    <row r="15" spans="1:10">
      <c r="A15" s="4" t="s">
        <v>49</v>
      </c>
      <c r="B15" s="5" t="n">
        <v>9637010</v>
      </c>
      <c r="F15" s="5" t="n">
        <v>9637010</v>
      </c>
      <c r="H15" s="5" t="n">
        <v>12247196</v>
      </c>
      <c r="I15" s="5" t="n">
        <v>12247196</v>
      </c>
    </row>
    <row r="16" spans="1:10">
      <c r="A16" s="4" t="s">
        <v>50</v>
      </c>
      <c r="B16" s="5" t="n">
        <v>9516568</v>
      </c>
      <c r="F16" s="5" t="n">
        <v>9516568</v>
      </c>
      <c r="H16" s="5" t="n">
        <v>9516568</v>
      </c>
      <c r="I16" s="5" t="n">
        <v>9516568</v>
      </c>
    </row>
    <row r="17" spans="1:10">
      <c r="A17" s="4" t="s">
        <v>51</v>
      </c>
      <c r="B17" s="5" t="n">
        <v>88145382</v>
      </c>
      <c r="F17" s="5" t="n">
        <v>88145382</v>
      </c>
      <c r="H17" s="5" t="n">
        <v>91238800</v>
      </c>
      <c r="I17" s="5" t="n">
        <v>99774281</v>
      </c>
    </row>
    <row r="18" spans="1:10">
      <c r="A18" s="4" t="s">
        <v>53</v>
      </c>
      <c r="B18" s="5" t="n">
        <v>7468984</v>
      </c>
      <c r="F18" s="5" t="n">
        <v>7468984</v>
      </c>
      <c r="H18" s="5" t="n">
        <v>7873809</v>
      </c>
      <c r="I18" s="5" t="n">
        <v>7873809</v>
      </c>
    </row>
    <row r="19" spans="1:10">
      <c r="A19" s="4" t="s">
        <v>54</v>
      </c>
      <c r="B19" s="5" t="n">
        <v>7627426</v>
      </c>
      <c r="F19" s="5" t="n">
        <v>7627426</v>
      </c>
      <c r="H19" s="5" t="n">
        <v>8595919</v>
      </c>
      <c r="I19" s="5" t="n">
        <v>8595919</v>
      </c>
    </row>
    <row r="20" spans="1:10">
      <c r="A20" s="4" t="s">
        <v>55</v>
      </c>
      <c r="B20" s="5" t="n">
        <v>4705302</v>
      </c>
      <c r="F20" s="5" t="n">
        <v>4705302</v>
      </c>
      <c r="H20" s="5" t="n">
        <v>6167755</v>
      </c>
      <c r="I20" s="5" t="n">
        <v>5949581</v>
      </c>
    </row>
    <row r="21" spans="1:10">
      <c r="A21" s="4" t="s">
        <v>56</v>
      </c>
      <c r="B21" s="5" t="n">
        <v>88324</v>
      </c>
      <c r="F21" s="5" t="n">
        <v>88324</v>
      </c>
      <c r="H21" s="5" t="n">
        <v>88324</v>
      </c>
      <c r="I21" s="5" t="n">
        <v>88324</v>
      </c>
    </row>
    <row r="22" spans="1:10">
      <c r="A22" s="4" t="s">
        <v>57</v>
      </c>
      <c r="B22" s="5" t="n">
        <v>19890036</v>
      </c>
      <c r="F22" s="5" t="n">
        <v>19890036</v>
      </c>
      <c r="H22" s="5" t="n">
        <v>22725807</v>
      </c>
      <c r="I22" s="5" t="n">
        <v>22507633</v>
      </c>
    </row>
    <row r="23" spans="1:10">
      <c r="A23" s="4" t="s">
        <v>58</v>
      </c>
      <c r="B23" s="5" t="n">
        <v>345473</v>
      </c>
      <c r="F23" s="5" t="n">
        <v>345473</v>
      </c>
      <c r="H23" s="5" t="n">
        <v>330596</v>
      </c>
      <c r="I23" s="5" t="n">
        <v>330596</v>
      </c>
    </row>
    <row r="24" spans="1:10">
      <c r="A24" s="4" t="s">
        <v>59</v>
      </c>
      <c r="B24" s="5" t="n">
        <v>20235509</v>
      </c>
      <c r="F24" s="5" t="n">
        <v>20235509</v>
      </c>
      <c r="H24" s="5" t="n">
        <v>23056403</v>
      </c>
      <c r="I24" s="5" t="n">
        <v>22838229</v>
      </c>
    </row>
    <row r="25" spans="1:10">
      <c r="A25" s="4" t="s">
        <v>60</v>
      </c>
      <c r="B25" s="4" t="s">
        <v>41</v>
      </c>
      <c r="F25" s="4" t="s">
        <v>41</v>
      </c>
      <c r="H25" s="4" t="s">
        <v>41</v>
      </c>
      <c r="I25" s="4" t="s">
        <v>41</v>
      </c>
    </row>
    <row r="26" spans="1:10">
      <c r="A26" s="4" t="s">
        <v>315</v>
      </c>
      <c r="B26" s="4" t="s">
        <v>41</v>
      </c>
      <c r="F26" s="4" t="s">
        <v>41</v>
      </c>
      <c r="H26" s="4" t="s">
        <v>41</v>
      </c>
      <c r="I26" s="4" t="s">
        <v>41</v>
      </c>
    </row>
    <row r="27" spans="1:10">
      <c r="A27" s="4" t="s">
        <v>316</v>
      </c>
      <c r="B27" s="5" t="n">
        <v>118603</v>
      </c>
      <c r="F27" s="5" t="n">
        <v>118603</v>
      </c>
      <c r="H27" s="5" t="n">
        <v>117085</v>
      </c>
      <c r="I27" s="5" t="n">
        <v>117085</v>
      </c>
    </row>
    <row r="28" spans="1:10">
      <c r="A28" s="4" t="s">
        <v>64</v>
      </c>
      <c r="B28" s="5" t="n">
        <v>127398738</v>
      </c>
      <c r="F28" s="5" t="n">
        <v>127398738</v>
      </c>
      <c r="H28" s="5" t="n">
        <v>126479147</v>
      </c>
      <c r="I28" s="5" t="n">
        <v>126479147</v>
      </c>
    </row>
    <row r="29" spans="1:10">
      <c r="A29" s="4" t="s">
        <v>317</v>
      </c>
      <c r="B29" s="5" t="n">
        <v>-1205024</v>
      </c>
      <c r="F29" s="5" t="n">
        <v>-1205024</v>
      </c>
      <c r="H29" s="5" t="n">
        <v>-1205024</v>
      </c>
      <c r="I29" s="5" t="n">
        <v>-1205024</v>
      </c>
    </row>
    <row r="30" spans="1:10">
      <c r="A30" s="4" t="s">
        <v>66</v>
      </c>
      <c r="B30" s="5" t="n">
        <v>-39972079</v>
      </c>
      <c r="F30" s="5" t="n">
        <v>-39972079</v>
      </c>
      <c r="H30" s="5" t="n">
        <v>-43790297</v>
      </c>
      <c r="I30" s="5" t="n">
        <v>-37994502</v>
      </c>
    </row>
    <row r="31" spans="1:10">
      <c r="A31" s="4" t="s">
        <v>67</v>
      </c>
      <c r="B31" s="5" t="n">
        <v>-221000</v>
      </c>
      <c r="F31" s="5" t="n">
        <v>-221000</v>
      </c>
      <c r="H31" s="5" t="n">
        <v>-221000</v>
      </c>
      <c r="I31" s="5" t="n">
        <v>-221000</v>
      </c>
    </row>
    <row r="32" spans="1:10">
      <c r="A32" s="4" t="s">
        <v>68</v>
      </c>
      <c r="B32" s="5" t="n">
        <v>-28446811</v>
      </c>
      <c r="F32" s="5" t="n">
        <v>-28446811</v>
      </c>
      <c r="H32" s="5" t="n">
        <v>-24386071</v>
      </c>
      <c r="I32" s="5" t="n">
        <v>-24386071</v>
      </c>
    </row>
    <row r="33" spans="1:10">
      <c r="A33" s="4" t="s">
        <v>69</v>
      </c>
      <c r="B33" s="5" t="n">
        <v>57672427</v>
      </c>
      <c r="F33" s="5" t="n">
        <v>57672427</v>
      </c>
      <c r="H33" s="5" t="n">
        <v>56993840</v>
      </c>
      <c r="I33" s="5" t="n">
        <v>62789635</v>
      </c>
    </row>
    <row r="34" spans="1:10">
      <c r="A34" s="4" t="s">
        <v>70</v>
      </c>
      <c r="B34" s="5" t="n">
        <v>10237446</v>
      </c>
      <c r="F34" s="5" t="n">
        <v>10237446</v>
      </c>
      <c r="H34" s="5" t="n">
        <v>11188557</v>
      </c>
      <c r="I34" s="5" t="n">
        <v>14146417</v>
      </c>
    </row>
    <row r="35" spans="1:10">
      <c r="A35" s="4" t="s">
        <v>71</v>
      </c>
      <c r="B35" s="5" t="n">
        <v>67909873</v>
      </c>
      <c r="C35" s="7" t="n">
        <v>69448646</v>
      </c>
      <c r="D35" s="7" t="n">
        <v>76422386</v>
      </c>
      <c r="E35" s="7" t="n">
        <v>77287574</v>
      </c>
      <c r="F35" s="5" t="n">
        <v>67909873</v>
      </c>
      <c r="G35" s="7" t="n">
        <v>76422386</v>
      </c>
      <c r="H35" s="5" t="n">
        <v>68182397</v>
      </c>
      <c r="I35" s="5" t="n">
        <v>76936052</v>
      </c>
      <c r="J35" s="7" t="n">
        <v>78193553</v>
      </c>
    </row>
    <row r="36" spans="1:10">
      <c r="A36" s="4" t="s">
        <v>72</v>
      </c>
      <c r="B36" s="5" t="n">
        <v>88145382</v>
      </c>
      <c r="F36" s="5" t="n">
        <v>88145382</v>
      </c>
      <c r="H36" s="7" t="n">
        <v>91238800</v>
      </c>
      <c r="I36" s="5" t="n">
        <v>99774281</v>
      </c>
    </row>
    <row r="37" spans="1:10">
      <c r="A37" s="4" t="s">
        <v>86</v>
      </c>
      <c r="B37" s="5" t="n">
        <v>17002627</v>
      </c>
      <c r="D37" s="5" t="n">
        <v>14446435</v>
      </c>
      <c r="F37" s="5" t="n">
        <v>33399172</v>
      </c>
      <c r="G37" s="5" t="n">
        <v>27265211</v>
      </c>
    </row>
    <row r="38" spans="1:10">
      <c r="A38" s="4" t="s">
        <v>88</v>
      </c>
      <c r="B38" s="5" t="n">
        <v>4497054</v>
      </c>
      <c r="D38" s="5" t="n">
        <v>5362092</v>
      </c>
      <c r="F38" s="5" t="n">
        <v>9517616</v>
      </c>
      <c r="G38" s="5" t="n">
        <v>10826252</v>
      </c>
    </row>
    <row r="39" spans="1:10">
      <c r="A39" s="4" t="s">
        <v>89</v>
      </c>
      <c r="B39" s="5" t="n">
        <v>1706182</v>
      </c>
      <c r="D39" s="5" t="n">
        <v>287901</v>
      </c>
      <c r="F39" s="5" t="n">
        <v>2858179</v>
      </c>
      <c r="G39" s="5" t="n">
        <v>801013</v>
      </c>
    </row>
    <row r="40" spans="1:10">
      <c r="A40" s="4" t="s">
        <v>90</v>
      </c>
      <c r="B40" s="5" t="n">
        <v>880048</v>
      </c>
      <c r="D40" s="5" t="n">
        <v>1168103</v>
      </c>
      <c r="F40" s="5" t="n">
        <v>1817652</v>
      </c>
      <c r="G40" s="5" t="n">
        <v>2341216</v>
      </c>
    </row>
    <row r="41" spans="1:10">
      <c r="A41" s="4" t="s">
        <v>91</v>
      </c>
      <c r="B41" s="5" t="n">
        <v>1060772</v>
      </c>
      <c r="D41" s="5" t="n">
        <v>939986</v>
      </c>
      <c r="F41" s="5" t="n">
        <v>2109096</v>
      </c>
      <c r="G41" s="5" t="n">
        <v>1796568</v>
      </c>
    </row>
    <row r="42" spans="1:10">
      <c r="A42" s="4" t="s">
        <v>92</v>
      </c>
      <c r="B42" s="5" t="n">
        <v>8144056</v>
      </c>
      <c r="D42" s="5" t="n">
        <v>7758082</v>
      </c>
      <c r="F42" s="5" t="n">
        <v>16302543</v>
      </c>
      <c r="G42" s="5" t="n">
        <v>15765049</v>
      </c>
    </row>
    <row r="43" spans="1:10">
      <c r="A43" s="4" t="s">
        <v>93</v>
      </c>
      <c r="B43" s="5" t="n">
        <v>8858571</v>
      </c>
      <c r="D43" s="5" t="n">
        <v>6688353</v>
      </c>
      <c r="F43" s="5" t="n">
        <v>17096629</v>
      </c>
      <c r="G43" s="5" t="n">
        <v>11500162</v>
      </c>
    </row>
    <row r="44" spans="1:10">
      <c r="A44" s="4" t="s">
        <v>95</v>
      </c>
      <c r="B44" s="5" t="n">
        <v>2048303</v>
      </c>
      <c r="D44" s="5" t="n">
        <v>1932140</v>
      </c>
      <c r="F44" s="5" t="n">
        <v>3749629</v>
      </c>
      <c r="G44" s="5" t="n">
        <v>3643436</v>
      </c>
    </row>
    <row r="45" spans="1:10">
      <c r="A45" s="4" t="s">
        <v>90</v>
      </c>
      <c r="B45" s="5" t="n">
        <v>193779</v>
      </c>
      <c r="D45" s="5" t="n">
        <v>222785</v>
      </c>
      <c r="F45" s="5" t="n">
        <v>406011</v>
      </c>
      <c r="G45" s="5" t="n">
        <v>468658</v>
      </c>
    </row>
    <row r="46" spans="1:10">
      <c r="A46" s="4" t="s">
        <v>96</v>
      </c>
      <c r="B46" s="5" t="n">
        <v>4002059</v>
      </c>
      <c r="D46" s="5" t="n">
        <v>4026706</v>
      </c>
      <c r="F46" s="5" t="n">
        <v>8408779</v>
      </c>
      <c r="G46" s="5" t="n">
        <v>7814264</v>
      </c>
    </row>
    <row r="47" spans="1:10">
      <c r="A47" s="4" t="s">
        <v>97</v>
      </c>
      <c r="B47" s="5" t="n">
        <v>424652</v>
      </c>
      <c r="D47" s="5" t="n">
        <v>189891</v>
      </c>
      <c r="F47" s="5" t="n">
        <v>742807</v>
      </c>
      <c r="G47" s="5" t="n">
        <v>374976</v>
      </c>
    </row>
    <row r="48" spans="1:10">
      <c r="A48" s="4" t="s">
        <v>98</v>
      </c>
      <c r="B48" s="5" t="n">
        <v>6668793</v>
      </c>
      <c r="D48" s="5" t="n">
        <v>6371522</v>
      </c>
      <c r="F48" s="5" t="n">
        <v>13307226</v>
      </c>
      <c r="G48" s="5" t="n">
        <v>12301334</v>
      </c>
    </row>
    <row r="49" spans="1:10">
      <c r="A49" s="4" t="s">
        <v>318</v>
      </c>
      <c r="B49" s="5" t="n">
        <v>2189778</v>
      </c>
      <c r="D49" s="5" t="n">
        <v>316831</v>
      </c>
      <c r="F49" s="5" t="n">
        <v>3789403</v>
      </c>
      <c r="G49" s="5" t="n">
        <v>-801172</v>
      </c>
    </row>
    <row r="50" spans="1:10">
      <c r="A50" s="4" t="s">
        <v>101</v>
      </c>
      <c r="B50" s="5" t="n">
        <v>-3504</v>
      </c>
      <c r="D50" s="5" t="n">
        <v>-8939</v>
      </c>
      <c r="F50" s="5" t="n">
        <v>48790</v>
      </c>
      <c r="G50" s="5" t="n">
        <v>-16069</v>
      </c>
    </row>
    <row r="51" spans="1:10">
      <c r="A51" s="4" t="s">
        <v>102</v>
      </c>
      <c r="B51" s="5" t="n">
        <v>-63804</v>
      </c>
      <c r="D51" s="5" t="n">
        <v>-109675</v>
      </c>
      <c r="F51" s="5" t="n">
        <v>-163238</v>
      </c>
      <c r="G51" s="5" t="n">
        <v>-227746</v>
      </c>
    </row>
    <row r="52" spans="1:10">
      <c r="A52" s="4" t="s">
        <v>103</v>
      </c>
      <c r="B52" s="5" t="n">
        <v>230421</v>
      </c>
      <c r="D52" s="5" t="n">
        <v>115570</v>
      </c>
      <c r="F52" s="5" t="n">
        <v>479385</v>
      </c>
      <c r="G52" s="5" t="n">
        <v>252481</v>
      </c>
    </row>
    <row r="53" spans="1:10">
      <c r="A53" s="4" t="s">
        <v>104</v>
      </c>
      <c r="B53" s="5" t="n">
        <v>2536755</v>
      </c>
      <c r="D53" s="5" t="n">
        <v>1737967</v>
      </c>
      <c r="F53" s="5" t="n">
        <v>2547667</v>
      </c>
      <c r="G53" s="5" t="n">
        <v>2754329</v>
      </c>
    </row>
    <row r="54" spans="1:10">
      <c r="A54" s="4" t="s">
        <v>105</v>
      </c>
      <c r="B54" s="5" t="n">
        <v>-298293</v>
      </c>
      <c r="D54" s="5" t="n">
        <v>-203336</v>
      </c>
      <c r="F54" s="5" t="n">
        <v>-597984</v>
      </c>
      <c r="G54" s="5" t="n">
        <v>-270898</v>
      </c>
    </row>
    <row r="55" spans="1:10">
      <c r="A55" s="4" t="s">
        <v>106</v>
      </c>
      <c r="B55" s="5" t="n">
        <v>4503</v>
      </c>
      <c r="D55" s="5" t="n">
        <v>14511</v>
      </c>
      <c r="F55" s="5" t="n">
        <v>9882</v>
      </c>
      <c r="G55" s="5" t="n">
        <v>15610</v>
      </c>
    </row>
    <row r="56" spans="1:10">
      <c r="A56" s="4" t="s">
        <v>107</v>
      </c>
      <c r="B56" s="5" t="n">
        <v>2406078</v>
      </c>
      <c r="D56" s="5" t="n">
        <v>1546098</v>
      </c>
      <c r="F56" s="5" t="n">
        <v>2324502</v>
      </c>
      <c r="G56" s="5" t="n">
        <v>2507707</v>
      </c>
    </row>
    <row r="57" spans="1:10">
      <c r="A57" s="4" t="s">
        <v>108</v>
      </c>
      <c r="B57" s="5" t="n">
        <v>4595856</v>
      </c>
      <c r="D57" s="5" t="n">
        <v>1862929</v>
      </c>
      <c r="F57" s="5" t="n">
        <v>6113905</v>
      </c>
      <c r="G57" s="5" t="n">
        <v>1706535</v>
      </c>
    </row>
    <row r="58" spans="1:10">
      <c r="A58" s="4" t="s">
        <v>109</v>
      </c>
      <c r="B58" s="5" t="n">
        <v>-264872</v>
      </c>
      <c r="D58" s="5" t="n">
        <v>-200927</v>
      </c>
      <c r="F58" s="5" t="n">
        <v>-501786</v>
      </c>
      <c r="G58" s="5" t="n">
        <v>-225798</v>
      </c>
    </row>
    <row r="59" spans="1:10">
      <c r="A59" s="4" t="s">
        <v>110</v>
      </c>
      <c r="B59" s="5" t="n">
        <v>4330984</v>
      </c>
      <c r="C59" s="5" t="n">
        <v>1281135</v>
      </c>
      <c r="D59" s="5" t="n">
        <v>1662002</v>
      </c>
      <c r="E59" s="5" t="n">
        <v>-181265</v>
      </c>
      <c r="F59" s="5" t="n">
        <v>5612119</v>
      </c>
      <c r="G59" s="5" t="n">
        <v>1480737</v>
      </c>
    </row>
    <row r="60" spans="1:10">
      <c r="A60" s="4" t="s">
        <v>70</v>
      </c>
      <c r="B60" s="5" t="n">
        <v>-1475355</v>
      </c>
      <c r="D60" s="5" t="n">
        <v>-1027581</v>
      </c>
      <c r="F60" s="5" t="n">
        <v>-1793901</v>
      </c>
      <c r="G60" s="5" t="n">
        <v>-1215814</v>
      </c>
    </row>
    <row r="61" spans="1:10">
      <c r="A61" s="4" t="s">
        <v>319</v>
      </c>
      <c r="B61" s="7" t="n">
        <v>2855629</v>
      </c>
      <c r="D61" s="7" t="n">
        <v>634421</v>
      </c>
      <c r="F61" s="7" t="n">
        <v>3818218</v>
      </c>
      <c r="G61" s="7" t="n">
        <v>264923</v>
      </c>
    </row>
    <row r="62" spans="1:10">
      <c r="A62" s="4" t="s">
        <v>113</v>
      </c>
      <c r="B62" s="8" t="n">
        <v>0.25</v>
      </c>
      <c r="D62" s="8" t="n">
        <v>0.06</v>
      </c>
      <c r="F62" s="8" t="n">
        <v>0.33</v>
      </c>
      <c r="G62" s="8" t="n">
        <v>0.02</v>
      </c>
    </row>
    <row r="63" spans="1:10">
      <c r="A63" s="4" t="s">
        <v>114</v>
      </c>
      <c r="B63" s="8" t="n">
        <v>0.25</v>
      </c>
      <c r="D63" s="8" t="n">
        <v>0.06</v>
      </c>
      <c r="F63" s="8" t="n">
        <v>0.33</v>
      </c>
      <c r="G63" s="8" t="n">
        <v>0.02</v>
      </c>
    </row>
    <row r="64" spans="1:10">
      <c r="A64" s="4" t="s">
        <v>320</v>
      </c>
      <c r="B64" s="5" t="n">
        <v>11586507</v>
      </c>
      <c r="D64" s="5" t="n">
        <v>11159075</v>
      </c>
      <c r="F64" s="5" t="n">
        <v>11542877</v>
      </c>
      <c r="G64" s="5" t="n">
        <v>11115346</v>
      </c>
    </row>
    <row r="65" spans="1:10">
      <c r="A65" s="4" t="s">
        <v>321</v>
      </c>
      <c r="B65" s="5" t="n">
        <v>11592193</v>
      </c>
      <c r="D65" s="5" t="n">
        <v>11171543</v>
      </c>
      <c r="F65" s="5" t="n">
        <v>11548563</v>
      </c>
      <c r="G65" s="5" t="n">
        <v>11127814</v>
      </c>
    </row>
    <row r="66" spans="1:10">
      <c r="A66" s="4" t="s">
        <v>90</v>
      </c>
      <c r="F66" s="7" t="n">
        <v>2223663</v>
      </c>
      <c r="G66" s="7" t="n">
        <v>2809874</v>
      </c>
    </row>
    <row r="67" spans="1:10">
      <c r="A67" s="4" t="s">
        <v>134</v>
      </c>
      <c r="F67" s="5" t="n">
        <v>597984</v>
      </c>
      <c r="G67" s="5" t="n">
        <v>270898</v>
      </c>
    </row>
    <row r="68" spans="1:10">
      <c r="A68" s="4" t="s">
        <v>136</v>
      </c>
      <c r="B68" s="7" t="n">
        <v>437695</v>
      </c>
      <c r="D68" s="7" t="n">
        <v>405721</v>
      </c>
      <c r="F68" s="5" t="n">
        <v>869743</v>
      </c>
      <c r="G68" s="5" t="n">
        <v>833530</v>
      </c>
    </row>
    <row r="69" spans="1:10">
      <c r="A69" s="4" t="s">
        <v>138</v>
      </c>
      <c r="F69" s="5" t="n">
        <v>4208751</v>
      </c>
      <c r="G69" s="5" t="n">
        <v>-13231059</v>
      </c>
    </row>
    <row r="70" spans="1:10">
      <c r="A70" s="4" t="s">
        <v>139</v>
      </c>
      <c r="F70" s="5" t="n">
        <v>-219538</v>
      </c>
      <c r="G70" s="5" t="n">
        <v>-1637829</v>
      </c>
    </row>
    <row r="71" spans="1:10">
      <c r="A71" s="4" t="s">
        <v>140</v>
      </c>
      <c r="F71" s="5" t="n">
        <v>-7633216</v>
      </c>
      <c r="G71" s="5" t="n">
        <v>602676</v>
      </c>
    </row>
    <row r="72" spans="1:10">
      <c r="A72" s="4" t="s">
        <v>141</v>
      </c>
      <c r="F72" s="5" t="n">
        <v>-91279</v>
      </c>
      <c r="G72" s="5" t="n">
        <v>-32308</v>
      </c>
    </row>
    <row r="73" spans="1:10">
      <c r="A73" s="4" t="s">
        <v>43</v>
      </c>
      <c r="F73" s="5" t="n">
        <v>-1409746</v>
      </c>
      <c r="G73" s="5" t="n">
        <v>-524547</v>
      </c>
    </row>
    <row r="74" spans="1:10">
      <c r="A74" s="4" t="s">
        <v>53</v>
      </c>
      <c r="F74" s="5" t="n">
        <v>139331</v>
      </c>
      <c r="G74" s="5" t="n">
        <v>887824</v>
      </c>
    </row>
    <row r="75" spans="1:10">
      <c r="A75" s="4" t="s">
        <v>142</v>
      </c>
      <c r="F75" s="5" t="n">
        <v>-1094375</v>
      </c>
      <c r="G75" s="5" t="n">
        <v>6469146</v>
      </c>
    </row>
    <row r="76" spans="1:10">
      <c r="A76" s="4" t="s">
        <v>322</v>
      </c>
      <c r="F76" s="5" t="n">
        <v>3154647</v>
      </c>
      <c r="G76" s="5" t="n">
        <v>-2054989</v>
      </c>
    </row>
    <row r="77" spans="1:10">
      <c r="A77" s="4" t="s">
        <v>145</v>
      </c>
      <c r="F77" s="5" t="n">
        <v>-1441237</v>
      </c>
      <c r="G77" s="5" t="n">
        <v>-543123</v>
      </c>
    </row>
    <row r="78" spans="1:10">
      <c r="A78" s="4" t="s">
        <v>146</v>
      </c>
      <c r="F78" s="5" t="n">
        <v>519645</v>
      </c>
      <c r="G78" s="5" t="n">
        <v>193241</v>
      </c>
    </row>
    <row r="79" spans="1:10">
      <c r="A79" s="4" t="s">
        <v>42</v>
      </c>
      <c r="F79" s="5" t="n">
        <v>-1033000</v>
      </c>
      <c r="G79" s="5" t="n">
        <v>-500000</v>
      </c>
    </row>
    <row r="80" spans="1:10">
      <c r="A80" s="4" t="s">
        <v>148</v>
      </c>
      <c r="F80" s="5" t="n">
        <v>-1954592</v>
      </c>
      <c r="G80" s="5" t="n">
        <v>-899882</v>
      </c>
    </row>
    <row r="81" spans="1:10">
      <c r="A81" s="4" t="s">
        <v>150</v>
      </c>
      <c r="F81" s="5" t="n">
        <v>65000</v>
      </c>
      <c r="G81" s="5" t="n">
        <v>215311</v>
      </c>
    </row>
    <row r="82" spans="1:10">
      <c r="A82" s="4" t="s">
        <v>151</v>
      </c>
      <c r="F82" s="5" t="n">
        <v>2650</v>
      </c>
      <c r="G82" s="5" t="n">
        <v>7755</v>
      </c>
    </row>
    <row r="83" spans="1:10">
      <c r="A83" s="4" t="s">
        <v>153</v>
      </c>
      <c r="F83" s="5" t="n">
        <v>-566465</v>
      </c>
      <c r="G83" s="5" t="n">
        <v>-417853</v>
      </c>
    </row>
    <row r="84" spans="1:10">
      <c r="A84" s="4" t="s">
        <v>154</v>
      </c>
      <c r="F84" s="5" t="n">
        <v>382240</v>
      </c>
      <c r="G84" s="5" t="n">
        <v>708457</v>
      </c>
    </row>
    <row r="85" spans="1:10">
      <c r="A85" s="4" t="s">
        <v>155</v>
      </c>
      <c r="F85" s="5" t="n">
        <v>-289027</v>
      </c>
      <c r="G85" s="5" t="n">
        <v>-361814</v>
      </c>
    </row>
    <row r="86" spans="1:10">
      <c r="A86" s="4" t="s">
        <v>156</v>
      </c>
      <c r="F86" s="5" t="n">
        <v>-405602</v>
      </c>
      <c r="G86" s="5" t="n">
        <v>-449164</v>
      </c>
    </row>
    <row r="87" spans="1:10">
      <c r="A87" s="4" t="s">
        <v>157</v>
      </c>
      <c r="F87" s="5" t="n">
        <v>-2562502</v>
      </c>
      <c r="G87" s="5" t="n">
        <v>-764269</v>
      </c>
    </row>
    <row r="88" spans="1:10">
      <c r="A88" s="4" t="s">
        <v>323</v>
      </c>
      <c r="F88" s="5" t="n">
        <v>-1768049</v>
      </c>
      <c r="G88" s="5" t="n">
        <v>-4168304</v>
      </c>
    </row>
    <row r="89" spans="1:10">
      <c r="A89" s="4" t="s">
        <v>159</v>
      </c>
      <c r="C89" s="5" t="n">
        <v>22088853</v>
      </c>
      <c r="E89" s="7" t="n">
        <v>14172954</v>
      </c>
      <c r="F89" s="5" t="n">
        <v>22088853</v>
      </c>
      <c r="G89" s="5" t="n">
        <v>14172954</v>
      </c>
    </row>
    <row r="90" spans="1:10">
      <c r="A90" s="4" t="s">
        <v>160</v>
      </c>
      <c r="B90" s="5" t="n">
        <v>20320804</v>
      </c>
      <c r="D90" s="7" t="n">
        <v>10004650</v>
      </c>
      <c r="F90" s="5" t="n">
        <v>20320804</v>
      </c>
      <c r="G90" s="7" t="n">
        <v>10004650</v>
      </c>
    </row>
    <row r="91" spans="1:10">
      <c r="A91" s="4" t="s">
        <v>118</v>
      </c>
    </row>
    <row r="92" spans="1:10">
      <c r="A92" s="4" t="s">
        <v>86</v>
      </c>
      <c r="B92" s="5" t="n">
        <v>4817569</v>
      </c>
      <c r="F92" s="5" t="n">
        <v>10773682</v>
      </c>
    </row>
    <row r="93" spans="1:10">
      <c r="A93" s="4" t="s">
        <v>119</v>
      </c>
    </row>
    <row r="94" spans="1:10">
      <c r="A94" s="4" t="s">
        <v>86</v>
      </c>
      <c r="B94" s="5" t="n">
        <v>3534693</v>
      </c>
      <c r="F94" s="5" t="n">
        <v>7173020</v>
      </c>
    </row>
    <row r="95" spans="1:10">
      <c r="A95" s="4" t="s">
        <v>120</v>
      </c>
    </row>
    <row r="96" spans="1:10">
      <c r="A96" s="4" t="s">
        <v>86</v>
      </c>
      <c r="B96" s="5" t="n">
        <v>8237334</v>
      </c>
      <c r="F96" s="5" t="n">
        <v>14655968</v>
      </c>
    </row>
    <row r="97" spans="1:10">
      <c r="A97" s="4" t="s">
        <v>122</v>
      </c>
    </row>
    <row r="98" spans="1:10">
      <c r="A98" s="4" t="s">
        <v>86</v>
      </c>
      <c r="B98" s="5" t="n">
        <v>127030</v>
      </c>
      <c r="F98" s="5" t="n">
        <v>228379</v>
      </c>
    </row>
    <row r="99" spans="1:10">
      <c r="A99" s="4" t="s">
        <v>123</v>
      </c>
    </row>
    <row r="100" spans="1:10">
      <c r="A100" s="4" t="s">
        <v>86</v>
      </c>
      <c r="B100" s="5" t="n">
        <v>286001</v>
      </c>
      <c r="F100" s="5" t="n">
        <v>568123</v>
      </c>
    </row>
    <row r="101" spans="1:10">
      <c r="A101" s="4" t="s">
        <v>324</v>
      </c>
    </row>
    <row r="102" spans="1:10">
      <c r="A102" s="4" t="s">
        <v>39</v>
      </c>
      <c r="B102" s="5" t="n">
        <v>8426401</v>
      </c>
      <c r="F102" s="5" t="n">
        <v>8426401</v>
      </c>
      <c r="I102" s="5" t="n">
        <v>-7328812</v>
      </c>
    </row>
    <row r="103" spans="1:10">
      <c r="A103" s="4" t="s">
        <v>44</v>
      </c>
      <c r="B103" s="5" t="n">
        <v>8426401</v>
      </c>
      <c r="F103" s="5" t="n">
        <v>8426401</v>
      </c>
      <c r="I103" s="5" t="n">
        <v>-7328812</v>
      </c>
    </row>
    <row r="104" spans="1:10">
      <c r="A104" s="4" t="s">
        <v>45</v>
      </c>
      <c r="B104" s="5" t="n">
        <v>1356637</v>
      </c>
      <c r="F104" s="5" t="n">
        <v>1356637</v>
      </c>
      <c r="I104" s="5" t="n">
        <v>-1206669</v>
      </c>
    </row>
    <row r="105" spans="1:10">
      <c r="A105" s="4" t="s">
        <v>51</v>
      </c>
      <c r="B105" s="5" t="n">
        <v>9783038</v>
      </c>
      <c r="F105" s="5" t="n">
        <v>9783038</v>
      </c>
      <c r="I105" s="5" t="n">
        <v>-8535481</v>
      </c>
    </row>
    <row r="106" spans="1:10">
      <c r="A106" s="4" t="s">
        <v>55</v>
      </c>
      <c r="B106" s="5" t="n">
        <v>-217410</v>
      </c>
      <c r="F106" s="5" t="n">
        <v>-217410</v>
      </c>
      <c r="I106" s="5" t="n">
        <v>218174</v>
      </c>
    </row>
    <row r="107" spans="1:10">
      <c r="A107" s="4" t="s">
        <v>57</v>
      </c>
      <c r="B107" s="5" t="n">
        <v>-217410</v>
      </c>
      <c r="F107" s="5" t="n">
        <v>-217410</v>
      </c>
      <c r="I107" s="5" t="n">
        <v>218174</v>
      </c>
    </row>
    <row r="108" spans="1:10">
      <c r="A108" s="4" t="s">
        <v>59</v>
      </c>
      <c r="B108" s="5" t="n">
        <v>-217410</v>
      </c>
      <c r="F108" s="5" t="n">
        <v>-217410</v>
      </c>
      <c r="I108" s="5" t="n">
        <v>218174</v>
      </c>
    </row>
    <row r="109" spans="1:10">
      <c r="A109" s="4" t="s">
        <v>60</v>
      </c>
      <c r="B109" s="4" t="s">
        <v>41</v>
      </c>
      <c r="F109" s="4" t="s">
        <v>41</v>
      </c>
      <c r="I109" s="4" t="s">
        <v>41</v>
      </c>
    </row>
    <row r="110" spans="1:10">
      <c r="A110" s="4" t="s">
        <v>315</v>
      </c>
      <c r="B110" s="4" t="s">
        <v>41</v>
      </c>
      <c r="F110" s="4" t="s">
        <v>41</v>
      </c>
      <c r="I110" s="4" t="s">
        <v>41</v>
      </c>
    </row>
    <row r="111" spans="1:10">
      <c r="A111" s="4" t="s">
        <v>66</v>
      </c>
      <c r="B111" s="5" t="n">
        <v>6621172</v>
      </c>
      <c r="F111" s="5" t="n">
        <v>6621172</v>
      </c>
      <c r="I111" s="5" t="n">
        <v>-5795795</v>
      </c>
    </row>
    <row r="112" spans="1:10">
      <c r="A112" s="4" t="s">
        <v>69</v>
      </c>
      <c r="B112" s="5" t="n">
        <v>6621172</v>
      </c>
      <c r="F112" s="5" t="n">
        <v>6621172</v>
      </c>
      <c r="I112" s="5" t="n">
        <v>-5795795</v>
      </c>
    </row>
    <row r="113" spans="1:10">
      <c r="A113" s="4" t="s">
        <v>70</v>
      </c>
      <c r="B113" s="5" t="n">
        <v>3379276</v>
      </c>
      <c r="F113" s="5" t="n">
        <v>3379276</v>
      </c>
      <c r="I113" s="5" t="n">
        <v>-2957860</v>
      </c>
    </row>
    <row r="114" spans="1:10">
      <c r="A114" s="4" t="s">
        <v>71</v>
      </c>
      <c r="B114" s="5" t="n">
        <v>10000448</v>
      </c>
      <c r="F114" s="5" t="n">
        <v>10000448</v>
      </c>
      <c r="I114" s="5" t="n">
        <v>-8753655</v>
      </c>
    </row>
    <row r="115" spans="1:10">
      <c r="A115" s="4" t="s">
        <v>72</v>
      </c>
      <c r="B115" s="5" t="n">
        <v>9783038</v>
      </c>
      <c r="F115" s="5" t="n">
        <v>9783038</v>
      </c>
      <c r="I115" s="7" t="n">
        <v>-8535481</v>
      </c>
    </row>
    <row r="116" spans="1:10">
      <c r="A116" s="4" t="s">
        <v>86</v>
      </c>
      <c r="B116" s="5" t="n">
        <v>210879</v>
      </c>
      <c r="F116" s="5" t="n">
        <v>357356</v>
      </c>
    </row>
    <row r="117" spans="1:10">
      <c r="A117" s="4" t="s">
        <v>88</v>
      </c>
      <c r="F117" s="4" t="s">
        <v>41</v>
      </c>
    </row>
    <row r="118" spans="1:10">
      <c r="A118" s="4" t="s">
        <v>89</v>
      </c>
      <c r="F118" s="4" t="s">
        <v>41</v>
      </c>
    </row>
    <row r="119" spans="1:10">
      <c r="A119" s="4" t="s">
        <v>90</v>
      </c>
      <c r="F119" s="4" t="s">
        <v>41</v>
      </c>
    </row>
    <row r="120" spans="1:10">
      <c r="A120" s="4" t="s">
        <v>91</v>
      </c>
      <c r="F120" s="4" t="s">
        <v>41</v>
      </c>
    </row>
    <row r="121" spans="1:10">
      <c r="A121" s="4" t="s">
        <v>92</v>
      </c>
      <c r="B121" s="4" t="s">
        <v>41</v>
      </c>
      <c r="F121" s="4" t="s">
        <v>41</v>
      </c>
    </row>
    <row r="122" spans="1:10">
      <c r="A122" s="4" t="s">
        <v>93</v>
      </c>
      <c r="B122" s="5" t="n">
        <v>210879</v>
      </c>
      <c r="F122" s="5" t="n">
        <v>357356</v>
      </c>
    </row>
    <row r="123" spans="1:10">
      <c r="A123" s="4" t="s">
        <v>95</v>
      </c>
      <c r="F123" s="4" t="s">
        <v>41</v>
      </c>
    </row>
    <row r="124" spans="1:10">
      <c r="A124" s="4" t="s">
        <v>90</v>
      </c>
      <c r="F124" s="4" t="s">
        <v>41</v>
      </c>
    </row>
    <row r="125" spans="1:10">
      <c r="A125" s="4" t="s">
        <v>96</v>
      </c>
      <c r="F125" s="4" t="s">
        <v>41</v>
      </c>
    </row>
    <row r="126" spans="1:10">
      <c r="A126" s="4" t="s">
        <v>97</v>
      </c>
      <c r="F126" s="4" t="s">
        <v>41</v>
      </c>
    </row>
    <row r="127" spans="1:10">
      <c r="A127" s="4" t="s">
        <v>98</v>
      </c>
      <c r="B127" s="4" t="s">
        <v>41</v>
      </c>
      <c r="F127" s="4" t="s">
        <v>41</v>
      </c>
    </row>
    <row r="128" spans="1:10">
      <c r="A128" s="4" t="s">
        <v>318</v>
      </c>
      <c r="B128" s="5" t="n">
        <v>210879</v>
      </c>
      <c r="F128" s="5" t="n">
        <v>357356</v>
      </c>
    </row>
    <row r="129" spans="1:10">
      <c r="A129" s="4" t="s">
        <v>101</v>
      </c>
      <c r="F129" s="4" t="s">
        <v>41</v>
      </c>
    </row>
    <row r="130" spans="1:10">
      <c r="A130" s="4" t="s">
        <v>102</v>
      </c>
      <c r="F130" s="4" t="s">
        <v>41</v>
      </c>
    </row>
    <row r="131" spans="1:10">
      <c r="A131" s="4" t="s">
        <v>103</v>
      </c>
      <c r="B131" s="5" t="n">
        <v>74985</v>
      </c>
      <c r="F131" s="5" t="n">
        <v>149968</v>
      </c>
    </row>
    <row r="132" spans="1:10">
      <c r="A132" s="4" t="s">
        <v>104</v>
      </c>
      <c r="B132" s="5" t="n">
        <v>685766</v>
      </c>
      <c r="F132" s="5" t="n">
        <v>739469</v>
      </c>
    </row>
    <row r="133" spans="1:10">
      <c r="A133" s="4" t="s">
        <v>105</v>
      </c>
      <c r="F133" s="4" t="s">
        <v>41</v>
      </c>
    </row>
    <row r="134" spans="1:10">
      <c r="A134" s="4" t="s">
        <v>106</v>
      </c>
      <c r="F134" s="4" t="s">
        <v>41</v>
      </c>
    </row>
    <row r="135" spans="1:10">
      <c r="A135" s="4" t="s">
        <v>107</v>
      </c>
      <c r="B135" s="5" t="n">
        <v>760751</v>
      </c>
      <c r="F135" s="5" t="n">
        <v>889437</v>
      </c>
    </row>
    <row r="136" spans="1:10">
      <c r="A136" s="4" t="s">
        <v>108</v>
      </c>
      <c r="B136" s="5" t="n">
        <v>971630</v>
      </c>
      <c r="F136" s="5" t="n">
        <v>1246793</v>
      </c>
    </row>
    <row r="137" spans="1:10">
      <c r="A137" s="4" t="s">
        <v>109</v>
      </c>
      <c r="F137" s="4" t="s">
        <v>41</v>
      </c>
    </row>
    <row r="138" spans="1:10">
      <c r="A138" s="4" t="s">
        <v>110</v>
      </c>
      <c r="B138" s="5" t="n">
        <v>971630</v>
      </c>
      <c r="F138" s="5" t="n">
        <v>1246793</v>
      </c>
    </row>
    <row r="139" spans="1:10">
      <c r="A139" s="4" t="s">
        <v>70</v>
      </c>
      <c r="B139" s="5" t="n">
        <v>-328411</v>
      </c>
      <c r="F139" s="5" t="n">
        <v>-421416</v>
      </c>
    </row>
    <row r="140" spans="1:10">
      <c r="A140" s="4" t="s">
        <v>319</v>
      </c>
      <c r="B140" s="7" t="n">
        <v>643219</v>
      </c>
      <c r="F140" s="7" t="n">
        <v>825377</v>
      </c>
    </row>
    <row r="141" spans="1:10">
      <c r="A141" s="4" t="s">
        <v>113</v>
      </c>
      <c r="B141" s="8" t="n">
        <v>0.05</v>
      </c>
      <c r="F141" s="8" t="n">
        <v>0.07000000000000001</v>
      </c>
    </row>
    <row r="142" spans="1:10">
      <c r="A142" s="4" t="s">
        <v>114</v>
      </c>
      <c r="B142" s="8" t="n">
        <v>0.05</v>
      </c>
      <c r="F142" s="8" t="n">
        <v>0.07000000000000001</v>
      </c>
    </row>
    <row r="143" spans="1:10">
      <c r="A143" s="4" t="s">
        <v>320</v>
      </c>
      <c r="B143" s="5" t="n">
        <v>11586507</v>
      </c>
      <c r="F143" s="5" t="n">
        <v>11542877</v>
      </c>
    </row>
    <row r="144" spans="1:10">
      <c r="A144" s="4" t="s">
        <v>321</v>
      </c>
      <c r="B144" s="5" t="n">
        <v>11592193</v>
      </c>
      <c r="F144" s="5" t="n">
        <v>11548563</v>
      </c>
    </row>
    <row r="145" spans="1:10">
      <c r="A145" s="4" t="s">
        <v>140</v>
      </c>
      <c r="F145" s="7" t="n">
        <v>-1247557</v>
      </c>
    </row>
    <row r="146" spans="1:10">
      <c r="A146" s="4" t="s">
        <v>142</v>
      </c>
      <c r="F146" s="5" t="n">
        <v>764</v>
      </c>
    </row>
    <row r="147" spans="1:10">
      <c r="A147" s="4" t="s">
        <v>322</v>
      </c>
      <c r="F147" s="4" t="s">
        <v>41</v>
      </c>
    </row>
    <row r="148" spans="1:10">
      <c r="A148" s="4" t="s">
        <v>148</v>
      </c>
      <c r="F148" s="4" t="s">
        <v>41</v>
      </c>
    </row>
    <row r="149" spans="1:10">
      <c r="A149" s="4" t="s">
        <v>156</v>
      </c>
      <c r="F149" s="4" t="s">
        <v>41</v>
      </c>
    </row>
    <row r="150" spans="1:10">
      <c r="A150" s="4" t="s">
        <v>323</v>
      </c>
      <c r="F150" s="4" t="s">
        <v>41</v>
      </c>
    </row>
    <row r="151" spans="1:10">
      <c r="A151" s="4" t="s">
        <v>160</v>
      </c>
      <c r="B151" s="4" t="s">
        <v>41</v>
      </c>
      <c r="F151" s="4" t="s">
        <v>41</v>
      </c>
    </row>
    <row r="152" spans="1:10">
      <c r="A152" s="4" t="s">
        <v>325</v>
      </c>
    </row>
    <row r="153" spans="1:10">
      <c r="A153" s="4" t="s">
        <v>86</v>
      </c>
      <c r="B153" s="4" t="s">
        <v>41</v>
      </c>
      <c r="F153" s="4" t="s">
        <v>41</v>
      </c>
    </row>
    <row r="154" spans="1:10">
      <c r="A154" s="4" t="s">
        <v>326</v>
      </c>
    </row>
    <row r="155" spans="1:10">
      <c r="A155" s="4" t="s">
        <v>86</v>
      </c>
      <c r="B155" s="5" t="n">
        <v>210879</v>
      </c>
      <c r="F155" s="5" t="n">
        <v>357356</v>
      </c>
    </row>
    <row r="156" spans="1:10">
      <c r="A156" s="4" t="s">
        <v>327</v>
      </c>
    </row>
    <row r="157" spans="1:10">
      <c r="A157" s="4" t="s">
        <v>86</v>
      </c>
      <c r="B157" s="4" t="s">
        <v>41</v>
      </c>
      <c r="F157" s="4" t="s">
        <v>41</v>
      </c>
    </row>
    <row r="158" spans="1:10">
      <c r="A158" s="4" t="s">
        <v>328</v>
      </c>
    </row>
    <row r="159" spans="1:10">
      <c r="A159" s="4" t="s">
        <v>86</v>
      </c>
      <c r="B159" s="4" t="s">
        <v>41</v>
      </c>
      <c r="F159" s="4" t="s">
        <v>41</v>
      </c>
    </row>
    <row r="160" spans="1:10">
      <c r="A160" s="4" t="s">
        <v>329</v>
      </c>
    </row>
    <row r="161" spans="1:10">
      <c r="A161" s="4" t="s">
        <v>86</v>
      </c>
      <c r="B161" s="4" t="s">
        <v>41</v>
      </c>
      <c r="F161" s="4" t="s">
        <v>41</v>
      </c>
    </row>
    <row r="162" spans="1:10">
      <c r="A162" s="4" t="s">
        <v>330</v>
      </c>
    </row>
    <row r="163" spans="1:10">
      <c r="A163" s="4" t="s">
        <v>36</v>
      </c>
      <c r="B163" s="5" t="n">
        <v>20320804</v>
      </c>
      <c r="F163" s="5" t="n">
        <v>20320804</v>
      </c>
    </row>
    <row r="164" spans="1:10">
      <c r="A164" s="4" t="s">
        <v>314</v>
      </c>
      <c r="B164" s="5" t="n">
        <v>7852296</v>
      </c>
      <c r="F164" s="5" t="n">
        <v>7852296</v>
      </c>
    </row>
    <row r="165" spans="1:10">
      <c r="A165" s="4" t="s">
        <v>38</v>
      </c>
      <c r="B165" s="5" t="n">
        <v>2944290</v>
      </c>
      <c r="F165" s="5" t="n">
        <v>2944290</v>
      </c>
    </row>
    <row r="166" spans="1:10">
      <c r="A166" s="4" t="s">
        <v>39</v>
      </c>
      <c r="B166" s="5" t="n">
        <v>22259055</v>
      </c>
      <c r="F166" s="5" t="n">
        <v>22259055</v>
      </c>
    </row>
    <row r="167" spans="1:10">
      <c r="A167" s="4" t="s">
        <v>40</v>
      </c>
      <c r="B167" s="5" t="n">
        <v>62323</v>
      </c>
      <c r="F167" s="5" t="n">
        <v>62323</v>
      </c>
    </row>
    <row r="168" spans="1:10">
      <c r="A168" s="4" t="s">
        <v>42</v>
      </c>
      <c r="B168" s="5" t="n">
        <v>3156500</v>
      </c>
      <c r="F168" s="5" t="n">
        <v>3156500</v>
      </c>
    </row>
    <row r="169" spans="1:10">
      <c r="A169" s="4" t="s">
        <v>43</v>
      </c>
      <c r="B169" s="5" t="n">
        <v>4092921</v>
      </c>
      <c r="F169" s="5" t="n">
        <v>4092921</v>
      </c>
    </row>
    <row r="170" spans="1:10">
      <c r="A170" s="4" t="s">
        <v>44</v>
      </c>
      <c r="B170" s="5" t="n">
        <v>60688189</v>
      </c>
      <c r="F170" s="5" t="n">
        <v>60688189</v>
      </c>
    </row>
    <row r="171" spans="1:10">
      <c r="A171" s="4" t="s">
        <v>45</v>
      </c>
      <c r="B171" s="5" t="n">
        <v>1356637</v>
      </c>
      <c r="F171" s="5" t="n">
        <v>1356637</v>
      </c>
    </row>
    <row r="172" spans="1:10">
      <c r="A172" s="4" t="s">
        <v>46</v>
      </c>
      <c r="B172" s="5" t="n">
        <v>14005541</v>
      </c>
      <c r="F172" s="5" t="n">
        <v>14005541</v>
      </c>
    </row>
    <row r="173" spans="1:10">
      <c r="A173" s="4" t="s">
        <v>47</v>
      </c>
      <c r="B173" s="5" t="n">
        <v>2689005</v>
      </c>
      <c r="F173" s="5" t="n">
        <v>2689005</v>
      </c>
    </row>
    <row r="174" spans="1:10">
      <c r="A174" s="4" t="s">
        <v>48</v>
      </c>
      <c r="B174" s="5" t="n">
        <v>35470</v>
      </c>
      <c r="F174" s="5" t="n">
        <v>35470</v>
      </c>
    </row>
    <row r="175" spans="1:10">
      <c r="A175" s="4" t="s">
        <v>49</v>
      </c>
      <c r="B175" s="5" t="n">
        <v>9637010</v>
      </c>
      <c r="F175" s="5" t="n">
        <v>9637010</v>
      </c>
    </row>
    <row r="176" spans="1:10">
      <c r="A176" s="4" t="s">
        <v>50</v>
      </c>
      <c r="B176" s="5" t="n">
        <v>9516568</v>
      </c>
      <c r="F176" s="5" t="n">
        <v>9516568</v>
      </c>
    </row>
    <row r="177" spans="1:10">
      <c r="A177" s="4" t="s">
        <v>51</v>
      </c>
      <c r="B177" s="5" t="n">
        <v>97928420</v>
      </c>
      <c r="F177" s="5" t="n">
        <v>97928420</v>
      </c>
    </row>
    <row r="178" spans="1:10">
      <c r="A178" s="4" t="s">
        <v>53</v>
      </c>
      <c r="B178" s="5" t="n">
        <v>7468984</v>
      </c>
      <c r="F178" s="5" t="n">
        <v>7468984</v>
      </c>
    </row>
    <row r="179" spans="1:10">
      <c r="A179" s="4" t="s">
        <v>54</v>
      </c>
      <c r="B179" s="5" t="n">
        <v>7627426</v>
      </c>
      <c r="F179" s="5" t="n">
        <v>7627426</v>
      </c>
    </row>
    <row r="180" spans="1:10">
      <c r="A180" s="4" t="s">
        <v>55</v>
      </c>
      <c r="B180" s="5" t="n">
        <v>4487892</v>
      </c>
      <c r="F180" s="5" t="n">
        <v>4487892</v>
      </c>
    </row>
    <row r="181" spans="1:10">
      <c r="A181" s="4" t="s">
        <v>56</v>
      </c>
      <c r="B181" s="5" t="n">
        <v>88324</v>
      </c>
      <c r="F181" s="5" t="n">
        <v>88324</v>
      </c>
    </row>
    <row r="182" spans="1:10">
      <c r="A182" s="4" t="s">
        <v>57</v>
      </c>
      <c r="B182" s="5" t="n">
        <v>19672626</v>
      </c>
      <c r="F182" s="5" t="n">
        <v>19672626</v>
      </c>
    </row>
    <row r="183" spans="1:10">
      <c r="A183" s="4" t="s">
        <v>58</v>
      </c>
      <c r="B183" s="5" t="n">
        <v>345473</v>
      </c>
      <c r="F183" s="5" t="n">
        <v>345473</v>
      </c>
    </row>
    <row r="184" spans="1:10">
      <c r="A184" s="4" t="s">
        <v>59</v>
      </c>
      <c r="B184" s="5" t="n">
        <v>20018099</v>
      </c>
      <c r="F184" s="5" t="n">
        <v>20018099</v>
      </c>
    </row>
    <row r="185" spans="1:10">
      <c r="A185" s="4" t="s">
        <v>60</v>
      </c>
      <c r="B185" s="4" t="s">
        <v>41</v>
      </c>
      <c r="F185" s="4" t="s">
        <v>41</v>
      </c>
    </row>
    <row r="186" spans="1:10">
      <c r="A186" s="4" t="s">
        <v>315</v>
      </c>
      <c r="B186" s="4" t="s">
        <v>41</v>
      </c>
      <c r="F186" s="4" t="s">
        <v>41</v>
      </c>
    </row>
    <row r="187" spans="1:10">
      <c r="A187" s="4" t="s">
        <v>316</v>
      </c>
      <c r="B187" s="5" t="n">
        <v>118603</v>
      </c>
      <c r="F187" s="5" t="n">
        <v>118603</v>
      </c>
    </row>
    <row r="188" spans="1:10">
      <c r="A188" s="4" t="s">
        <v>64</v>
      </c>
      <c r="B188" s="5" t="n">
        <v>127398738</v>
      </c>
      <c r="F188" s="5" t="n">
        <v>127398738</v>
      </c>
    </row>
    <row r="189" spans="1:10">
      <c r="A189" s="4" t="s">
        <v>317</v>
      </c>
      <c r="B189" s="5" t="n">
        <v>1205024</v>
      </c>
      <c r="F189" s="5" t="n">
        <v>1205024</v>
      </c>
    </row>
    <row r="190" spans="1:10">
      <c r="A190" s="4" t="s">
        <v>66</v>
      </c>
      <c r="B190" s="5" t="n">
        <v>-33350907</v>
      </c>
      <c r="F190" s="5" t="n">
        <v>-33350907</v>
      </c>
    </row>
    <row r="191" spans="1:10">
      <c r="A191" s="4" t="s">
        <v>67</v>
      </c>
      <c r="B191" s="5" t="n">
        <v>-221000</v>
      </c>
      <c r="F191" s="5" t="n">
        <v>-221000</v>
      </c>
    </row>
    <row r="192" spans="1:10">
      <c r="A192" s="4" t="s">
        <v>68</v>
      </c>
      <c r="B192" s="5" t="n">
        <v>-28446811</v>
      </c>
      <c r="F192" s="5" t="n">
        <v>-28446811</v>
      </c>
    </row>
    <row r="193" spans="1:10">
      <c r="A193" s="4" t="s">
        <v>69</v>
      </c>
      <c r="B193" s="5" t="n">
        <v>64293599</v>
      </c>
      <c r="F193" s="5" t="n">
        <v>64293599</v>
      </c>
    </row>
    <row r="194" spans="1:10">
      <c r="A194" s="4" t="s">
        <v>70</v>
      </c>
      <c r="B194" s="5" t="n">
        <v>13616722</v>
      </c>
      <c r="F194" s="5" t="n">
        <v>13616722</v>
      </c>
    </row>
    <row r="195" spans="1:10">
      <c r="A195" s="4" t="s">
        <v>71</v>
      </c>
      <c r="B195" s="5" t="n">
        <v>77910321</v>
      </c>
      <c r="F195" s="5" t="n">
        <v>77910321</v>
      </c>
    </row>
    <row r="196" spans="1:10">
      <c r="A196" s="4" t="s">
        <v>72</v>
      </c>
      <c r="B196" s="5" t="n">
        <v>97928420</v>
      </c>
      <c r="F196" s="5" t="n">
        <v>97928420</v>
      </c>
    </row>
    <row r="197" spans="1:10">
      <c r="A197" s="4" t="s">
        <v>86</v>
      </c>
      <c r="B197" s="5" t="n">
        <v>17213506</v>
      </c>
      <c r="F197" s="5" t="n">
        <v>33756528</v>
      </c>
    </row>
    <row r="198" spans="1:10">
      <c r="A198" s="4" t="s">
        <v>88</v>
      </c>
      <c r="B198" s="5" t="n">
        <v>4497054</v>
      </c>
      <c r="F198" s="5" t="n">
        <v>9517616</v>
      </c>
    </row>
    <row r="199" spans="1:10">
      <c r="A199" s="4" t="s">
        <v>89</v>
      </c>
      <c r="B199" s="5" t="n">
        <v>1706182</v>
      </c>
      <c r="F199" s="5" t="n">
        <v>2858179</v>
      </c>
    </row>
    <row r="200" spans="1:10">
      <c r="A200" s="4" t="s">
        <v>90</v>
      </c>
      <c r="B200" s="5" t="n">
        <v>880048</v>
      </c>
      <c r="F200" s="5" t="n">
        <v>1817652</v>
      </c>
    </row>
    <row r="201" spans="1:10">
      <c r="A201" s="4" t="s">
        <v>91</v>
      </c>
      <c r="B201" s="5" t="n">
        <v>1060772</v>
      </c>
      <c r="F201" s="5" t="n">
        <v>2109096</v>
      </c>
    </row>
    <row r="202" spans="1:10">
      <c r="A202" s="4" t="s">
        <v>92</v>
      </c>
      <c r="B202" s="5" t="n">
        <v>8144056</v>
      </c>
      <c r="F202" s="5" t="n">
        <v>16302543</v>
      </c>
    </row>
    <row r="203" spans="1:10">
      <c r="A203" s="4" t="s">
        <v>93</v>
      </c>
      <c r="B203" s="5" t="n">
        <v>9069450</v>
      </c>
      <c r="F203" s="5" t="n">
        <v>17453985</v>
      </c>
    </row>
    <row r="204" spans="1:10">
      <c r="A204" s="4" t="s">
        <v>95</v>
      </c>
      <c r="B204" s="5" t="n">
        <v>2048303</v>
      </c>
      <c r="F204" s="5" t="n">
        <v>3749629</v>
      </c>
    </row>
    <row r="205" spans="1:10">
      <c r="A205" s="4" t="s">
        <v>90</v>
      </c>
      <c r="B205" s="5" t="n">
        <v>193779</v>
      </c>
      <c r="F205" s="5" t="n">
        <v>406011</v>
      </c>
    </row>
    <row r="206" spans="1:10">
      <c r="A206" s="4" t="s">
        <v>96</v>
      </c>
      <c r="B206" s="5" t="n">
        <v>4002059</v>
      </c>
      <c r="F206" s="5" t="n">
        <v>8408779</v>
      </c>
    </row>
    <row r="207" spans="1:10">
      <c r="A207" s="4" t="s">
        <v>97</v>
      </c>
      <c r="B207" s="5" t="n">
        <v>424652</v>
      </c>
      <c r="F207" s="5" t="n">
        <v>742807</v>
      </c>
    </row>
    <row r="208" spans="1:10">
      <c r="A208" s="4" t="s">
        <v>98</v>
      </c>
      <c r="B208" s="5" t="n">
        <v>6668793</v>
      </c>
      <c r="F208" s="5" t="n">
        <v>13307226</v>
      </c>
    </row>
    <row r="209" spans="1:10">
      <c r="A209" s="4" t="s">
        <v>318</v>
      </c>
      <c r="B209" s="5" t="n">
        <v>2400657</v>
      </c>
      <c r="F209" s="5" t="n">
        <v>4146759</v>
      </c>
    </row>
    <row r="210" spans="1:10">
      <c r="A210" s="4" t="s">
        <v>101</v>
      </c>
      <c r="B210" s="5" t="n">
        <v>-3504</v>
      </c>
      <c r="F210" s="5" t="n">
        <v>48790</v>
      </c>
    </row>
    <row r="211" spans="1:10">
      <c r="A211" s="4" t="s">
        <v>102</v>
      </c>
      <c r="B211" s="5" t="n">
        <v>-63804</v>
      </c>
      <c r="F211" s="5" t="n">
        <v>-163238</v>
      </c>
    </row>
    <row r="212" spans="1:10">
      <c r="A212" s="4" t="s">
        <v>103</v>
      </c>
      <c r="B212" s="5" t="n">
        <v>305406</v>
      </c>
      <c r="F212" s="5" t="n">
        <v>629353</v>
      </c>
    </row>
    <row r="213" spans="1:10">
      <c r="A213" s="4" t="s">
        <v>104</v>
      </c>
      <c r="B213" s="5" t="n">
        <v>3222521</v>
      </c>
      <c r="F213" s="5" t="n">
        <v>3287136</v>
      </c>
    </row>
    <row r="214" spans="1:10">
      <c r="A214" s="4" t="s">
        <v>105</v>
      </c>
      <c r="B214" s="5" t="n">
        <v>-298293</v>
      </c>
      <c r="F214" s="5" t="n">
        <v>-597984</v>
      </c>
    </row>
    <row r="215" spans="1:10">
      <c r="A215" s="4" t="s">
        <v>106</v>
      </c>
      <c r="B215" s="5" t="n">
        <v>4503</v>
      </c>
      <c r="F215" s="5" t="n">
        <v>9882</v>
      </c>
    </row>
    <row r="216" spans="1:10">
      <c r="A216" s="4" t="s">
        <v>107</v>
      </c>
      <c r="B216" s="5" t="n">
        <v>3166829</v>
      </c>
      <c r="F216" s="5" t="n">
        <v>3213939</v>
      </c>
    </row>
    <row r="217" spans="1:10">
      <c r="A217" s="4" t="s">
        <v>108</v>
      </c>
      <c r="B217" s="5" t="n">
        <v>5567486</v>
      </c>
      <c r="F217" s="5" t="n">
        <v>7360698</v>
      </c>
    </row>
    <row r="218" spans="1:10">
      <c r="A218" s="4" t="s">
        <v>109</v>
      </c>
      <c r="B218" s="5" t="n">
        <v>-264872</v>
      </c>
      <c r="F218" s="5" t="n">
        <v>-501786</v>
      </c>
    </row>
    <row r="219" spans="1:10">
      <c r="A219" s="4" t="s">
        <v>110</v>
      </c>
      <c r="B219" s="5" t="n">
        <v>5302614</v>
      </c>
      <c r="F219" s="5" t="n">
        <v>6858912</v>
      </c>
    </row>
    <row r="220" spans="1:10">
      <c r="A220" s="4" t="s">
        <v>70</v>
      </c>
      <c r="B220" s="5" t="n">
        <v>-1803766</v>
      </c>
      <c r="F220" s="5" t="n">
        <v>-2215317</v>
      </c>
    </row>
    <row r="221" spans="1:10">
      <c r="A221" s="4" t="s">
        <v>319</v>
      </c>
      <c r="B221" s="7" t="n">
        <v>3498848</v>
      </c>
      <c r="F221" s="7" t="n">
        <v>4643595</v>
      </c>
    </row>
    <row r="222" spans="1:10">
      <c r="A222" s="4" t="s">
        <v>113</v>
      </c>
      <c r="B222" s="8" t="n">
        <v>0.3</v>
      </c>
      <c r="F222" s="8" t="n">
        <v>0.4</v>
      </c>
    </row>
    <row r="223" spans="1:10">
      <c r="A223" s="4" t="s">
        <v>114</v>
      </c>
      <c r="B223" s="8" t="n">
        <v>0.3</v>
      </c>
      <c r="F223" s="8" t="n">
        <v>0.4</v>
      </c>
    </row>
    <row r="224" spans="1:10">
      <c r="A224" s="4" t="s">
        <v>320</v>
      </c>
      <c r="B224" s="5" t="n">
        <v>11586507</v>
      </c>
      <c r="F224" s="5" t="n">
        <v>11542877</v>
      </c>
    </row>
    <row r="225" spans="1:10">
      <c r="A225" s="4" t="s">
        <v>321</v>
      </c>
      <c r="B225" s="5" t="n">
        <v>11592193</v>
      </c>
      <c r="F225" s="5" t="n">
        <v>11548563</v>
      </c>
    </row>
    <row r="226" spans="1:10">
      <c r="A226" s="4" t="s">
        <v>90</v>
      </c>
      <c r="F226" s="7" t="n">
        <v>2223663</v>
      </c>
    </row>
    <row r="227" spans="1:10">
      <c r="A227" s="4" t="s">
        <v>134</v>
      </c>
      <c r="F227" s="5" t="n">
        <v>597984</v>
      </c>
    </row>
    <row r="228" spans="1:10">
      <c r="A228" s="4" t="s">
        <v>136</v>
      </c>
      <c r="F228" s="5" t="n">
        <v>869743</v>
      </c>
    </row>
    <row r="229" spans="1:10">
      <c r="A229" s="4" t="s">
        <v>138</v>
      </c>
      <c r="F229" s="5" t="n">
        <v>4208751</v>
      </c>
    </row>
    <row r="230" spans="1:10">
      <c r="A230" s="4" t="s">
        <v>139</v>
      </c>
      <c r="F230" s="5" t="n">
        <v>-219538</v>
      </c>
    </row>
    <row r="231" spans="1:10">
      <c r="A231" s="4" t="s">
        <v>140</v>
      </c>
      <c r="F231" s="5" t="n">
        <v>-8880773</v>
      </c>
    </row>
    <row r="232" spans="1:10">
      <c r="A232" s="4" t="s">
        <v>141</v>
      </c>
      <c r="F232" s="5" t="n">
        <v>-91279</v>
      </c>
    </row>
    <row r="233" spans="1:10">
      <c r="A233" s="4" t="s">
        <v>43</v>
      </c>
      <c r="F233" s="5" t="n">
        <v>-1409746</v>
      </c>
    </row>
    <row r="234" spans="1:10">
      <c r="A234" s="4" t="s">
        <v>53</v>
      </c>
      <c r="F234" s="5" t="n">
        <v>139331</v>
      </c>
    </row>
    <row r="235" spans="1:10">
      <c r="A235" s="4" t="s">
        <v>142</v>
      </c>
      <c r="F235" s="5" t="n">
        <v>-1093611</v>
      </c>
    </row>
    <row r="236" spans="1:10">
      <c r="A236" s="4" t="s">
        <v>322</v>
      </c>
      <c r="F236" s="5" t="n">
        <v>3154647</v>
      </c>
    </row>
    <row r="237" spans="1:10">
      <c r="A237" s="4" t="s">
        <v>145</v>
      </c>
      <c r="F237" s="5" t="n">
        <v>-1441237</v>
      </c>
    </row>
    <row r="238" spans="1:10">
      <c r="A238" s="4" t="s">
        <v>146</v>
      </c>
      <c r="F238" s="5" t="n">
        <v>519645</v>
      </c>
    </row>
    <row r="239" spans="1:10">
      <c r="A239" s="4" t="s">
        <v>42</v>
      </c>
      <c r="F239" s="5" t="n">
        <v>-1033000</v>
      </c>
    </row>
    <row r="240" spans="1:10">
      <c r="A240" s="4" t="s">
        <v>148</v>
      </c>
      <c r="F240" s="5" t="n">
        <v>-1954592</v>
      </c>
    </row>
    <row r="241" spans="1:10">
      <c r="A241" s="4" t="s">
        <v>150</v>
      </c>
      <c r="F241" s="5" t="n">
        <v>65000</v>
      </c>
    </row>
    <row r="242" spans="1:10">
      <c r="A242" s="4" t="s">
        <v>151</v>
      </c>
      <c r="F242" s="5" t="n">
        <v>2650</v>
      </c>
    </row>
    <row r="243" spans="1:10">
      <c r="A243" s="4" t="s">
        <v>153</v>
      </c>
      <c r="F243" s="5" t="n">
        <v>-566465</v>
      </c>
    </row>
    <row r="244" spans="1:10">
      <c r="A244" s="4" t="s">
        <v>154</v>
      </c>
      <c r="F244" s="5" t="n">
        <v>382240</v>
      </c>
    </row>
    <row r="245" spans="1:10">
      <c r="A245" s="4" t="s">
        <v>155</v>
      </c>
      <c r="F245" s="5" t="n">
        <v>-289027</v>
      </c>
    </row>
    <row r="246" spans="1:10">
      <c r="A246" s="4" t="s">
        <v>156</v>
      </c>
      <c r="F246" s="5" t="n">
        <v>-405602</v>
      </c>
    </row>
    <row r="247" spans="1:10">
      <c r="A247" s="4" t="s">
        <v>157</v>
      </c>
      <c r="F247" s="5" t="n">
        <v>-2562502</v>
      </c>
    </row>
    <row r="248" spans="1:10">
      <c r="A248" s="4" t="s">
        <v>323</v>
      </c>
      <c r="F248" s="5" t="n">
        <v>-1768049</v>
      </c>
    </row>
    <row r="249" spans="1:10">
      <c r="A249" s="4" t="s">
        <v>159</v>
      </c>
      <c r="C249" s="7" t="n">
        <v>22088853</v>
      </c>
      <c r="F249" s="5" t="n">
        <v>22088853</v>
      </c>
    </row>
    <row r="250" spans="1:10">
      <c r="A250" s="4" t="s">
        <v>160</v>
      </c>
      <c r="B250" s="7" t="n">
        <v>20320804</v>
      </c>
      <c r="F250" s="5" t="n">
        <v>20320804</v>
      </c>
    </row>
    <row r="251" spans="1:10">
      <c r="A251" s="4" t="s">
        <v>331</v>
      </c>
    </row>
    <row r="252" spans="1:10">
      <c r="A252" s="4" t="s">
        <v>86</v>
      </c>
      <c r="B252" s="5" t="n">
        <v>4817569</v>
      </c>
      <c r="F252" s="5" t="n">
        <v>10773682</v>
      </c>
    </row>
    <row r="253" spans="1:10">
      <c r="A253" s="4" t="s">
        <v>332</v>
      </c>
    </row>
    <row r="254" spans="1:10">
      <c r="A254" s="4" t="s">
        <v>86</v>
      </c>
      <c r="B254" s="5" t="n">
        <v>3745572</v>
      </c>
      <c r="F254" s="5" t="n">
        <v>7530376</v>
      </c>
    </row>
    <row r="255" spans="1:10">
      <c r="A255" s="4" t="s">
        <v>333</v>
      </c>
    </row>
    <row r="256" spans="1:10">
      <c r="A256" s="4" t="s">
        <v>86</v>
      </c>
      <c r="B256" s="5" t="n">
        <v>8237334</v>
      </c>
      <c r="F256" s="5" t="n">
        <v>14655968</v>
      </c>
    </row>
    <row r="257" spans="1:10">
      <c r="A257" s="4" t="s">
        <v>334</v>
      </c>
    </row>
    <row r="258" spans="1:10">
      <c r="A258" s="4" t="s">
        <v>86</v>
      </c>
      <c r="B258" s="5" t="n">
        <v>127030</v>
      </c>
      <c r="F258" s="5" t="n">
        <v>228379</v>
      </c>
    </row>
    <row r="259" spans="1:10">
      <c r="A259" s="4" t="s">
        <v>335</v>
      </c>
    </row>
    <row r="260" spans="1:10">
      <c r="A260" s="4" t="s">
        <v>86</v>
      </c>
      <c r="B260" s="7" t="n">
        <v>286001</v>
      </c>
      <c r="F260" s="7" t="n">
        <v>568123</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31</v>
      </c>
      <c r="D1" s="2" t="s">
        <v>34</v>
      </c>
    </row>
    <row r="2" spans="1:4">
      <c r="A2" s="3" t="s">
        <v>171</v>
      </c>
    </row>
    <row r="3" spans="1:4">
      <c r="A3" s="4" t="s">
        <v>75</v>
      </c>
      <c r="B3" s="7" t="n">
        <v>376178</v>
      </c>
      <c r="C3" s="7" t="n">
        <v>610061</v>
      </c>
      <c r="D3" s="7" t="n">
        <v>571511</v>
      </c>
    </row>
    <row r="4" spans="1:4">
      <c r="A4" s="4" t="s">
        <v>76</v>
      </c>
      <c r="B4" s="8" t="n">
        <v>0.01</v>
      </c>
      <c r="C4" s="8" t="n">
        <v>0.01</v>
      </c>
      <c r="D4" s="8" t="n">
        <v>0.01</v>
      </c>
    </row>
    <row r="5" spans="1:4">
      <c r="A5" s="4" t="s">
        <v>77</v>
      </c>
      <c r="B5" s="5" t="n">
        <v>500000</v>
      </c>
      <c r="C5" s="5" t="n">
        <v>500000</v>
      </c>
      <c r="D5" s="5" t="n">
        <v>500000</v>
      </c>
    </row>
    <row r="6" spans="1:4">
      <c r="A6" s="4" t="s">
        <v>78</v>
      </c>
      <c r="B6" s="8" t="n">
        <v>0.01</v>
      </c>
      <c r="C6" s="8" t="n">
        <v>0.01</v>
      </c>
      <c r="D6" s="8" t="n">
        <v>0.01</v>
      </c>
    </row>
    <row r="7" spans="1:4">
      <c r="A7" s="4" t="s">
        <v>79</v>
      </c>
      <c r="B7" s="5" t="n">
        <v>14500000</v>
      </c>
      <c r="C7" s="5" t="n">
        <v>14500000</v>
      </c>
      <c r="D7" s="5" t="n">
        <v>14500000</v>
      </c>
    </row>
    <row r="8" spans="1:4">
      <c r="A8" s="4" t="s">
        <v>80</v>
      </c>
      <c r="B8" s="5" t="n">
        <v>11860310</v>
      </c>
      <c r="C8" s="5" t="n">
        <v>11708469</v>
      </c>
      <c r="D8" s="5" t="n">
        <v>11225385</v>
      </c>
    </row>
    <row r="9" spans="1:4">
      <c r="A9" s="4" t="s">
        <v>81</v>
      </c>
      <c r="B9" s="5" t="n">
        <v>11654457</v>
      </c>
      <c r="C9" s="5" t="n">
        <v>11502616</v>
      </c>
      <c r="D9" s="5" t="n">
        <v>11190606</v>
      </c>
    </row>
    <row r="10" spans="1:4">
      <c r="A10" s="4" t="s">
        <v>82</v>
      </c>
      <c r="B10" s="5" t="n">
        <v>205853</v>
      </c>
      <c r="C10" s="5" t="n">
        <v>205853</v>
      </c>
      <c r="D10" s="5" t="n">
        <v>347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337</v>
      </c>
      <c r="B1" s="2" t="s">
        <v>84</v>
      </c>
      <c r="C1" s="2" t="s">
        <v>1</v>
      </c>
    </row>
    <row r="2" spans="1:3">
      <c r="B2" s="2" t="s">
        <v>307</v>
      </c>
      <c r="C2" s="2" t="s">
        <v>307</v>
      </c>
    </row>
    <row r="3" spans="1:3">
      <c r="A3" s="3" t="s">
        <v>174</v>
      </c>
    </row>
    <row r="4" spans="1:3">
      <c r="A4" s="4" t="s">
        <v>338</v>
      </c>
      <c r="B4" s="7" t="n">
        <v>1494412</v>
      </c>
      <c r="C4" s="7" t="n">
        <v>3664251</v>
      </c>
    </row>
    <row r="5" spans="1:3">
      <c r="A5" s="4" t="s">
        <v>339</v>
      </c>
      <c r="B5" s="5" t="n">
        <v>84145595</v>
      </c>
      <c r="C5" s="5" t="n">
        <v>84145595</v>
      </c>
    </row>
    <row r="6" spans="1:3">
      <c r="A6" s="4" t="s">
        <v>340</v>
      </c>
      <c r="B6" s="7" t="n">
        <v>13940314</v>
      </c>
      <c r="C6" s="7" t="n">
        <v>13940314</v>
      </c>
    </row>
    <row r="7" spans="1:3">
      <c r="A7" s="4" t="s">
        <v>341</v>
      </c>
      <c r="B7" s="4" t="s">
        <v>342</v>
      </c>
      <c r="C7"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84</v>
      </c>
      <c r="D1" s="2" t="s">
        <v>1</v>
      </c>
    </row>
    <row r="2" spans="1:5">
      <c r="B2" s="2" t="s">
        <v>2</v>
      </c>
      <c r="C2" s="2" t="s">
        <v>32</v>
      </c>
      <c r="D2" s="2" t="s">
        <v>2</v>
      </c>
      <c r="E2" s="2" t="s">
        <v>32</v>
      </c>
    </row>
    <row r="3" spans="1:5">
      <c r="A3" s="4" t="s">
        <v>86</v>
      </c>
      <c r="B3" s="7" t="n">
        <v>17002627</v>
      </c>
      <c r="C3" s="7" t="n">
        <v>14446435</v>
      </c>
      <c r="D3" s="7" t="n">
        <v>33399172</v>
      </c>
      <c r="E3" s="7" t="n">
        <v>27265211</v>
      </c>
    </row>
    <row r="4" spans="1:5">
      <c r="A4" s="4" t="s">
        <v>344</v>
      </c>
    </row>
    <row r="5" spans="1:5">
      <c r="A5" s="4" t="s">
        <v>86</v>
      </c>
      <c r="B5" s="5" t="n">
        <v>15522405</v>
      </c>
      <c r="C5" s="5" t="n">
        <v>12171690</v>
      </c>
      <c r="D5" s="5" t="n">
        <v>30369064</v>
      </c>
      <c r="E5" s="5" t="n">
        <v>22697667</v>
      </c>
    </row>
    <row r="6" spans="1:5">
      <c r="A6" s="4" t="s">
        <v>345</v>
      </c>
    </row>
    <row r="7" spans="1:5">
      <c r="A7" s="4" t="s">
        <v>86</v>
      </c>
      <c r="B7" s="5" t="n">
        <v>1480222</v>
      </c>
      <c r="C7" s="5" t="n">
        <v>2274745</v>
      </c>
      <c r="D7" s="5" t="n">
        <v>3030108</v>
      </c>
      <c r="E7" s="5" t="n">
        <v>4567544</v>
      </c>
    </row>
    <row r="8" spans="1:5">
      <c r="A8" s="4" t="s">
        <v>118</v>
      </c>
    </row>
    <row r="9" spans="1:5">
      <c r="A9" s="4" t="s">
        <v>86</v>
      </c>
      <c r="B9" s="5" t="n">
        <v>4817569</v>
      </c>
      <c r="D9" s="5" t="n">
        <v>10773682</v>
      </c>
    </row>
    <row r="10" spans="1:5">
      <c r="A10" s="4" t="s">
        <v>346</v>
      </c>
    </row>
    <row r="11" spans="1:5">
      <c r="A11" s="4" t="s">
        <v>86</v>
      </c>
      <c r="B11" s="5" t="n">
        <v>4817569</v>
      </c>
      <c r="C11" s="5" t="n">
        <v>235932</v>
      </c>
      <c r="D11" s="5" t="n">
        <v>10773682</v>
      </c>
      <c r="E11" s="5" t="n">
        <v>561998</v>
      </c>
    </row>
    <row r="12" spans="1:5">
      <c r="A12" s="4" t="s">
        <v>119</v>
      </c>
    </row>
    <row r="13" spans="1:5">
      <c r="A13" s="4" t="s">
        <v>86</v>
      </c>
      <c r="B13" s="5" t="n">
        <v>3534693</v>
      </c>
      <c r="D13" s="5" t="n">
        <v>7173020</v>
      </c>
    </row>
    <row r="14" spans="1:5">
      <c r="A14" s="4" t="s">
        <v>347</v>
      </c>
    </row>
    <row r="15" spans="1:5">
      <c r="A15" s="4" t="s">
        <v>86</v>
      </c>
      <c r="B15" s="5" t="n">
        <v>3534693</v>
      </c>
      <c r="C15" s="5" t="n">
        <v>3568448</v>
      </c>
      <c r="D15" s="5" t="n">
        <v>7173020</v>
      </c>
      <c r="E15" s="5" t="n">
        <v>7042173</v>
      </c>
    </row>
    <row r="16" spans="1:5">
      <c r="A16" s="4" t="s">
        <v>120</v>
      </c>
    </row>
    <row r="17" spans="1:5">
      <c r="A17" s="4" t="s">
        <v>86</v>
      </c>
      <c r="B17" s="5" t="n">
        <v>8237334</v>
      </c>
      <c r="D17" s="5" t="n">
        <v>14655968</v>
      </c>
    </row>
    <row r="18" spans="1:5">
      <c r="A18" s="4" t="s">
        <v>348</v>
      </c>
    </row>
    <row r="19" spans="1:5">
      <c r="A19" s="4" t="s">
        <v>86</v>
      </c>
      <c r="B19" s="5" t="n">
        <v>6801466</v>
      </c>
      <c r="C19" s="5" t="n">
        <v>7729553</v>
      </c>
      <c r="D19" s="5" t="n">
        <v>11771739</v>
      </c>
      <c r="E19" s="5" t="n">
        <v>13687819</v>
      </c>
    </row>
    <row r="20" spans="1:5">
      <c r="A20" s="4" t="s">
        <v>349</v>
      </c>
    </row>
    <row r="21" spans="1:5">
      <c r="A21" s="4" t="s">
        <v>86</v>
      </c>
      <c r="B21" s="5" t="n">
        <v>1435868</v>
      </c>
      <c r="C21" s="5" t="n">
        <v>1357638</v>
      </c>
      <c r="D21" s="5" t="n">
        <v>2884229</v>
      </c>
      <c r="E21" s="5" t="n">
        <v>2417109</v>
      </c>
    </row>
    <row r="22" spans="1:5">
      <c r="A22" s="4" t="s">
        <v>350</v>
      </c>
    </row>
    <row r="23" spans="1:5">
      <c r="A23" s="4" t="s">
        <v>86</v>
      </c>
      <c r="B23" s="4" t="s">
        <v>41</v>
      </c>
      <c r="C23" s="5" t="n">
        <v>217105</v>
      </c>
      <c r="D23" s="4" t="s">
        <v>41</v>
      </c>
      <c r="E23" s="5" t="n">
        <v>261513</v>
      </c>
    </row>
    <row r="24" spans="1:5">
      <c r="A24" s="4" t="s">
        <v>122</v>
      </c>
    </row>
    <row r="25" spans="1:5">
      <c r="A25" s="4" t="s">
        <v>86</v>
      </c>
      <c r="B25" s="5" t="n">
        <v>127030</v>
      </c>
      <c r="D25" s="5" t="n">
        <v>228379</v>
      </c>
    </row>
    <row r="26" spans="1:5">
      <c r="A26" s="4" t="s">
        <v>351</v>
      </c>
    </row>
    <row r="27" spans="1:5">
      <c r="A27" s="4" t="s">
        <v>86</v>
      </c>
      <c r="B27" s="5" t="n">
        <v>127030</v>
      </c>
      <c r="C27" s="5" t="n">
        <v>101251</v>
      </c>
      <c r="D27" s="5" t="n">
        <v>228379</v>
      </c>
      <c r="E27" s="5" t="n">
        <v>204214</v>
      </c>
    </row>
    <row r="28" spans="1:5">
      <c r="A28" s="4" t="s">
        <v>123</v>
      </c>
    </row>
    <row r="29" spans="1:5">
      <c r="A29" s="4" t="s">
        <v>86</v>
      </c>
      <c r="B29" s="5" t="n">
        <v>286001</v>
      </c>
      <c r="D29" s="5" t="n">
        <v>568123</v>
      </c>
    </row>
    <row r="30" spans="1:5">
      <c r="A30" s="4" t="s">
        <v>352</v>
      </c>
    </row>
    <row r="31" spans="1:5">
      <c r="A31" s="4" t="s">
        <v>86</v>
      </c>
      <c r="B31" s="5" t="n">
        <v>241647</v>
      </c>
      <c r="C31" s="5" t="n">
        <v>319401</v>
      </c>
      <c r="D31" s="5" t="n">
        <v>422244</v>
      </c>
      <c r="E31" s="5" t="n">
        <v>939950</v>
      </c>
    </row>
    <row r="32" spans="1:5">
      <c r="A32" s="4" t="s">
        <v>353</v>
      </c>
    </row>
    <row r="33" spans="1:5">
      <c r="A33" s="4" t="s">
        <v>86</v>
      </c>
      <c r="B33" s="7" t="n">
        <v>44354</v>
      </c>
      <c r="C33" s="7" t="n">
        <v>917107</v>
      </c>
      <c r="D33" s="7" t="n">
        <v>145879</v>
      </c>
      <c r="E33" s="7" t="n">
        <v>21504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30</v>
      </c>
      <c r="D1" s="2" t="s">
        <v>31</v>
      </c>
    </row>
    <row r="2" spans="1:4">
      <c r="A2" s="3" t="s">
        <v>174</v>
      </c>
    </row>
    <row r="3" spans="1:4">
      <c r="A3" s="4" t="s">
        <v>39</v>
      </c>
      <c r="B3" s="7" t="n">
        <v>13832654</v>
      </c>
      <c r="C3" s="7" t="n">
        <v>6956966</v>
      </c>
      <c r="D3" s="7" t="n">
        <v>14285778</v>
      </c>
    </row>
    <row r="4" spans="1:4">
      <c r="A4" s="4" t="s">
        <v>355</v>
      </c>
      <c r="B4" s="7" t="n">
        <v>4705302</v>
      </c>
      <c r="C4" s="7" t="n">
        <v>61677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84</v>
      </c>
      <c r="D1" s="2" t="s">
        <v>1</v>
      </c>
    </row>
    <row r="2" spans="1:5">
      <c r="B2" s="2" t="s">
        <v>2</v>
      </c>
      <c r="C2" s="2" t="s">
        <v>32</v>
      </c>
      <c r="D2" s="2" t="s">
        <v>2</v>
      </c>
      <c r="E2" s="2" t="s">
        <v>32</v>
      </c>
    </row>
    <row r="3" spans="1:5">
      <c r="A3" s="3" t="s">
        <v>177</v>
      </c>
    </row>
    <row r="4" spans="1:5">
      <c r="A4" s="4" t="s">
        <v>357</v>
      </c>
      <c r="B4" s="7" t="n">
        <v>2855629</v>
      </c>
      <c r="C4" s="7" t="n">
        <v>634421</v>
      </c>
      <c r="D4" s="7" t="n">
        <v>3818218</v>
      </c>
      <c r="E4" s="7" t="n">
        <v>264923</v>
      </c>
    </row>
    <row r="5" spans="1:5">
      <c r="A5" s="4" t="s">
        <v>358</v>
      </c>
      <c r="B5" s="5" t="n">
        <v>11586507</v>
      </c>
      <c r="C5" s="5" t="n">
        <v>11159075</v>
      </c>
      <c r="D5" s="5" t="n">
        <v>11542877</v>
      </c>
      <c r="E5" s="5" t="n">
        <v>11115346</v>
      </c>
    </row>
    <row r="6" spans="1:5">
      <c r="A6" s="4" t="s">
        <v>359</v>
      </c>
      <c r="B6" s="8" t="n">
        <v>0.25</v>
      </c>
      <c r="C6" s="8" t="n">
        <v>0.06</v>
      </c>
      <c r="D6" s="8" t="n">
        <v>0.33</v>
      </c>
      <c r="E6" s="8" t="n">
        <v>0.02</v>
      </c>
    </row>
    <row r="7" spans="1:5">
      <c r="A7" s="4" t="s">
        <v>360</v>
      </c>
      <c r="B7" s="5" t="n">
        <v>5686</v>
      </c>
      <c r="C7" s="4" t="s">
        <v>41</v>
      </c>
      <c r="D7" s="5" t="n">
        <v>5686</v>
      </c>
      <c r="E7" s="5" t="n">
        <v>12468</v>
      </c>
    </row>
    <row r="8" spans="1:5">
      <c r="A8" s="4" t="s">
        <v>361</v>
      </c>
      <c r="B8" s="7" t="n">
        <v>2855629</v>
      </c>
      <c r="C8" s="7" t="n">
        <v>634421</v>
      </c>
      <c r="D8" s="7" t="n">
        <v>3818218</v>
      </c>
      <c r="E8" s="7" t="n">
        <v>264923</v>
      </c>
    </row>
    <row r="9" spans="1:5">
      <c r="A9" s="4" t="s">
        <v>362</v>
      </c>
      <c r="B9" s="5" t="n">
        <v>11592193</v>
      </c>
      <c r="C9" s="5" t="n">
        <v>11171543</v>
      </c>
      <c r="D9" s="5" t="n">
        <v>11548563</v>
      </c>
      <c r="E9" s="5" t="n">
        <v>11127814</v>
      </c>
    </row>
    <row r="10" spans="1:5">
      <c r="A10" s="4" t="s">
        <v>363</v>
      </c>
      <c r="B10" s="8" t="n">
        <v>0.25</v>
      </c>
      <c r="C10" s="8" t="n">
        <v>0.06</v>
      </c>
      <c r="D10" s="8" t="n">
        <v>0.33</v>
      </c>
      <c r="E10" s="8"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4</v>
      </c>
      <c r="D1" s="2" t="s">
        <v>1</v>
      </c>
    </row>
    <row r="2" spans="1:5">
      <c r="B2" s="2" t="s">
        <v>2</v>
      </c>
      <c r="C2" s="2" t="s">
        <v>32</v>
      </c>
      <c r="D2" s="2" t="s">
        <v>2</v>
      </c>
      <c r="E2" s="2" t="s">
        <v>32</v>
      </c>
    </row>
    <row r="3" spans="1:5">
      <c r="A3" s="3" t="s">
        <v>125</v>
      </c>
    </row>
    <row r="4" spans="1:5">
      <c r="A4" s="4" t="s">
        <v>110</v>
      </c>
      <c r="B4" s="7" t="n">
        <v>2855629</v>
      </c>
      <c r="C4" s="7" t="n">
        <v>634421</v>
      </c>
      <c r="D4" s="7" t="n">
        <v>3818218</v>
      </c>
      <c r="E4" s="7" t="n">
        <v>264923</v>
      </c>
    </row>
    <row r="5" spans="1:5">
      <c r="A5" s="3" t="s">
        <v>126</v>
      </c>
    </row>
    <row r="6" spans="1:5">
      <c r="A6" s="4" t="s">
        <v>127</v>
      </c>
      <c r="B6" s="5" t="n">
        <v>-5784490</v>
      </c>
      <c r="C6" s="5" t="n">
        <v>-2453890</v>
      </c>
      <c r="D6" s="5" t="n">
        <v>-6248566</v>
      </c>
      <c r="E6" s="5" t="n">
        <v>-3279634</v>
      </c>
    </row>
    <row r="7" spans="1:5">
      <c r="A7" s="4" t="s">
        <v>128</v>
      </c>
      <c r="B7" s="5" t="n">
        <v>1986953</v>
      </c>
      <c r="C7" s="5" t="n">
        <v>841009</v>
      </c>
      <c r="D7" s="5" t="n">
        <v>2187826</v>
      </c>
      <c r="E7" s="5" t="n">
        <v>1078174</v>
      </c>
    </row>
    <row r="8" spans="1:5">
      <c r="A8" s="4" t="s">
        <v>129</v>
      </c>
      <c r="B8" s="5" t="n">
        <v>-3797537</v>
      </c>
      <c r="C8" s="5" t="n">
        <v>-1612881</v>
      </c>
      <c r="D8" s="5" t="n">
        <v>-4060740</v>
      </c>
      <c r="E8" s="5" t="n">
        <v>-2201460</v>
      </c>
    </row>
    <row r="9" spans="1:5">
      <c r="A9" s="4" t="s">
        <v>130</v>
      </c>
      <c r="B9" s="7" t="n">
        <v>-941908</v>
      </c>
      <c r="C9" s="7" t="n">
        <v>-978460</v>
      </c>
      <c r="D9" s="7" t="n">
        <v>-242522</v>
      </c>
      <c r="E9" s="7" t="n">
        <v>-19365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84</v>
      </c>
      <c r="D1" s="2" t="s">
        <v>1</v>
      </c>
    </row>
    <row r="2" spans="1:5">
      <c r="B2" s="2" t="s">
        <v>2</v>
      </c>
      <c r="C2" s="2" t="s">
        <v>32</v>
      </c>
      <c r="D2" s="2" t="s">
        <v>2</v>
      </c>
      <c r="E2" s="2" t="s">
        <v>32</v>
      </c>
    </row>
    <row r="3" spans="1:5">
      <c r="A3" s="4" t="s">
        <v>365</v>
      </c>
      <c r="B3" s="5" t="n">
        <v>126083</v>
      </c>
      <c r="C3" s="5" t="n">
        <v>285956</v>
      </c>
      <c r="D3" s="5" t="n">
        <v>126083</v>
      </c>
      <c r="E3" s="5" t="n">
        <v>285956</v>
      </c>
    </row>
    <row r="4" spans="1:5">
      <c r="A4" s="4" t="s">
        <v>366</v>
      </c>
    </row>
    <row r="5" spans="1:5">
      <c r="A5" s="4" t="s">
        <v>365</v>
      </c>
      <c r="B5" s="5" t="n">
        <v>126083</v>
      </c>
      <c r="C5" s="5" t="n">
        <v>285956</v>
      </c>
      <c r="D5" s="5" t="n">
        <v>126083</v>
      </c>
      <c r="E5" s="5" t="n">
        <v>2859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367</v>
      </c>
      <c r="B1" s="2" t="s">
        <v>84</v>
      </c>
      <c r="D1" s="2" t="s">
        <v>1</v>
      </c>
    </row>
    <row r="2" spans="1:7">
      <c r="B2" s="2" t="s">
        <v>2</v>
      </c>
      <c r="C2" s="2" t="s">
        <v>32</v>
      </c>
      <c r="D2" s="2" t="s">
        <v>2</v>
      </c>
      <c r="E2" s="2" t="s">
        <v>32</v>
      </c>
      <c r="F2" s="2" t="s">
        <v>30</v>
      </c>
      <c r="G2" s="2" t="s">
        <v>31</v>
      </c>
    </row>
    <row r="3" spans="1:7">
      <c r="A3" s="3" t="s">
        <v>180</v>
      </c>
    </row>
    <row r="4" spans="1:7">
      <c r="A4" s="4" t="s">
        <v>368</v>
      </c>
      <c r="B4" s="7" t="n">
        <v>-28446811</v>
      </c>
      <c r="D4" s="7" t="n">
        <v>-28446811</v>
      </c>
      <c r="F4" s="7" t="n">
        <v>-24386071</v>
      </c>
      <c r="G4" s="7" t="n">
        <v>-24386071</v>
      </c>
    </row>
    <row r="5" spans="1:7">
      <c r="A5" s="4" t="s">
        <v>369</v>
      </c>
      <c r="B5" s="7" t="n">
        <v>-3797537</v>
      </c>
      <c r="C5" s="7" t="n">
        <v>-1612881</v>
      </c>
      <c r="D5" s="7" t="n">
        <v>-4060740</v>
      </c>
      <c r="E5" s="7" t="n">
        <v>-220146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4"/>
  </cols>
  <sheetData>
    <row r="1" spans="1:7">
      <c r="A1" s="1" t="s">
        <v>370</v>
      </c>
      <c r="B1" s="2" t="s">
        <v>84</v>
      </c>
      <c r="D1" s="2" t="s">
        <v>1</v>
      </c>
    </row>
    <row r="2" spans="1:7">
      <c r="B2" s="2" t="s">
        <v>2</v>
      </c>
      <c r="C2" s="2" t="s">
        <v>32</v>
      </c>
      <c r="D2" s="2" t="s">
        <v>2</v>
      </c>
      <c r="E2" s="2" t="s">
        <v>32</v>
      </c>
      <c r="F2" s="2" t="s">
        <v>30</v>
      </c>
      <c r="G2" s="2" t="s">
        <v>31</v>
      </c>
    </row>
    <row r="3" spans="1:7">
      <c r="A3" s="4" t="s">
        <v>371</v>
      </c>
      <c r="B3" s="7" t="n">
        <v>174492</v>
      </c>
      <c r="C3" s="7" t="n">
        <v>315408</v>
      </c>
      <c r="D3" s="7" t="n">
        <v>337337</v>
      </c>
      <c r="E3" s="7" t="n">
        <v>583708</v>
      </c>
    </row>
    <row r="4" spans="1:7">
      <c r="A4" s="4" t="s">
        <v>372</v>
      </c>
      <c r="B4" s="5" t="n">
        <v>2944290</v>
      </c>
      <c r="D4" s="5" t="n">
        <v>2944290</v>
      </c>
      <c r="F4" s="7" t="n">
        <v>3374272</v>
      </c>
      <c r="G4" s="7" t="n">
        <v>3374272</v>
      </c>
    </row>
    <row r="5" spans="1:7">
      <c r="A5" s="4" t="s">
        <v>373</v>
      </c>
    </row>
    <row r="6" spans="1:7">
      <c r="A6" s="4" t="s">
        <v>371</v>
      </c>
      <c r="B6" s="4" t="s">
        <v>41</v>
      </c>
      <c r="C6" s="5" t="n">
        <v>796757</v>
      </c>
      <c r="D6" s="5" t="n">
        <v>67286</v>
      </c>
      <c r="E6" s="5" t="n">
        <v>1928513</v>
      </c>
    </row>
    <row r="7" spans="1:7">
      <c r="A7" s="4" t="s">
        <v>372</v>
      </c>
      <c r="B7" s="5" t="n">
        <v>2302065</v>
      </c>
      <c r="D7" s="5" t="n">
        <v>2302065</v>
      </c>
      <c r="G7" s="5" t="n">
        <v>2521533</v>
      </c>
    </row>
    <row r="8" spans="1:7">
      <c r="A8" s="4" t="s">
        <v>374</v>
      </c>
    </row>
    <row r="9" spans="1:7">
      <c r="A9" s="4" t="s">
        <v>371</v>
      </c>
      <c r="B9" s="5" t="n">
        <v>238539</v>
      </c>
      <c r="C9" s="7" t="n">
        <v>442699</v>
      </c>
      <c r="D9" s="5" t="n">
        <v>391879</v>
      </c>
      <c r="E9" s="7" t="n">
        <v>1043891</v>
      </c>
    </row>
    <row r="10" spans="1:7">
      <c r="A10" s="4" t="s">
        <v>372</v>
      </c>
      <c r="B10" s="7" t="n">
        <v>116775</v>
      </c>
      <c r="D10" s="7" t="n">
        <v>116775</v>
      </c>
      <c r="G10" s="7" t="n">
        <v>3795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75</v>
      </c>
      <c r="B1" s="2" t="s">
        <v>376</v>
      </c>
      <c r="C1" s="2" t="s">
        <v>377</v>
      </c>
      <c r="D1" s="2" t="s">
        <v>307</v>
      </c>
      <c r="E1" s="2" t="s">
        <v>378</v>
      </c>
      <c r="F1" s="2" t="s">
        <v>307</v>
      </c>
      <c r="G1" s="2" t="s">
        <v>378</v>
      </c>
      <c r="H1" s="2" t="s">
        <v>379</v>
      </c>
      <c r="I1" s="2" t="s">
        <v>380</v>
      </c>
      <c r="J1" s="2" t="s">
        <v>381</v>
      </c>
      <c r="K1" s="2" t="s">
        <v>382</v>
      </c>
      <c r="L1" s="2" t="s">
        <v>377</v>
      </c>
    </row>
    <row r="2" spans="1:12">
      <c r="A2" s="4" t="s">
        <v>383</v>
      </c>
      <c r="D2" s="7" t="n">
        <v>17002627</v>
      </c>
      <c r="E2" s="7" t="n">
        <v>14446435</v>
      </c>
      <c r="F2" s="7" t="n">
        <v>33399172</v>
      </c>
      <c r="G2" s="7" t="n">
        <v>27265211</v>
      </c>
    </row>
    <row r="3" spans="1:12">
      <c r="A3" s="4" t="s">
        <v>39</v>
      </c>
      <c r="D3" s="5" t="n">
        <v>13832654</v>
      </c>
      <c r="F3" s="5" t="n">
        <v>13832654</v>
      </c>
      <c r="H3" s="7" t="n">
        <v>6956966</v>
      </c>
      <c r="I3" s="7" t="n">
        <v>14285778</v>
      </c>
    </row>
    <row r="4" spans="1:12">
      <c r="A4" s="4" t="s">
        <v>301</v>
      </c>
      <c r="D4" s="4" t="s">
        <v>41</v>
      </c>
      <c r="F4" s="4" t="s">
        <v>41</v>
      </c>
      <c r="H4" s="4" t="s">
        <v>41</v>
      </c>
      <c r="I4" s="5" t="n">
        <v>1206669</v>
      </c>
    </row>
    <row r="5" spans="1:12">
      <c r="A5" s="4" t="s">
        <v>384</v>
      </c>
    </row>
    <row r="6" spans="1:12">
      <c r="A6" s="4" t="s">
        <v>385</v>
      </c>
      <c r="B6" s="7" t="n">
        <v>6724138</v>
      </c>
    </row>
    <row r="7" spans="1:12">
      <c r="A7" s="4" t="s">
        <v>386</v>
      </c>
    </row>
    <row r="8" spans="1:12">
      <c r="A8" s="4" t="s">
        <v>385</v>
      </c>
      <c r="B8" s="7" t="n">
        <v>9597701</v>
      </c>
    </row>
    <row r="9" spans="1:12">
      <c r="A9" s="4" t="s">
        <v>387</v>
      </c>
    </row>
    <row r="10" spans="1:12">
      <c r="A10" s="4" t="s">
        <v>385</v>
      </c>
      <c r="J10" s="7" t="n">
        <v>8850575</v>
      </c>
    </row>
    <row r="11" spans="1:12">
      <c r="A11" s="4" t="s">
        <v>388</v>
      </c>
    </row>
    <row r="12" spans="1:12">
      <c r="A12" s="4" t="s">
        <v>385</v>
      </c>
      <c r="J12" s="5" t="n">
        <v>8045977</v>
      </c>
    </row>
    <row r="13" spans="1:12">
      <c r="A13" s="4" t="s">
        <v>389</v>
      </c>
    </row>
    <row r="14" spans="1:12">
      <c r="A14" s="4" t="s">
        <v>385</v>
      </c>
      <c r="J14" s="7" t="n">
        <v>114943</v>
      </c>
    </row>
    <row r="15" spans="1:12">
      <c r="A15" s="4" t="s">
        <v>390</v>
      </c>
    </row>
    <row r="16" spans="1:12">
      <c r="A16" s="4" t="s">
        <v>391</v>
      </c>
      <c r="L16" s="9" t="n">
        <v>5850000</v>
      </c>
    </row>
    <row r="17" spans="1:12">
      <c r="A17" s="4" t="s">
        <v>392</v>
      </c>
    </row>
    <row r="18" spans="1:12">
      <c r="A18" s="4" t="s">
        <v>391</v>
      </c>
      <c r="L18" s="9" t="n">
        <v>8350000</v>
      </c>
    </row>
    <row r="19" spans="1:12">
      <c r="A19" s="4" t="s">
        <v>393</v>
      </c>
    </row>
    <row r="20" spans="1:12">
      <c r="A20" s="4" t="s">
        <v>391</v>
      </c>
      <c r="K20" s="9" t="n">
        <v>7700000</v>
      </c>
    </row>
    <row r="21" spans="1:12">
      <c r="A21" s="4" t="s">
        <v>394</v>
      </c>
    </row>
    <row r="22" spans="1:12">
      <c r="A22" s="4" t="s">
        <v>391</v>
      </c>
      <c r="K22" s="5" t="n">
        <v>7000000</v>
      </c>
    </row>
    <row r="23" spans="1:12">
      <c r="A23" s="4" t="s">
        <v>395</v>
      </c>
    </row>
    <row r="24" spans="1:12">
      <c r="A24" s="4" t="s">
        <v>391</v>
      </c>
      <c r="K24" s="9" t="n">
        <v>100000</v>
      </c>
    </row>
    <row r="25" spans="1:12">
      <c r="A25" s="4" t="s">
        <v>396</v>
      </c>
    </row>
    <row r="26" spans="1:12">
      <c r="A26" s="4" t="s">
        <v>397</v>
      </c>
      <c r="D26" s="5" t="n">
        <v>4431075</v>
      </c>
      <c r="F26" s="5" t="n">
        <v>4431075</v>
      </c>
      <c r="I26" s="5" t="n">
        <v>4417709</v>
      </c>
    </row>
    <row r="27" spans="1:12">
      <c r="A27" s="4" t="s">
        <v>39</v>
      </c>
      <c r="D27" s="5" t="n">
        <v>5513906</v>
      </c>
      <c r="F27" s="5" t="n">
        <v>5513906</v>
      </c>
      <c r="I27" s="5" t="n">
        <v>12508815</v>
      </c>
    </row>
    <row r="28" spans="1:12">
      <c r="A28" s="4" t="s">
        <v>301</v>
      </c>
      <c r="D28" s="4" t="s">
        <v>41</v>
      </c>
      <c r="F28" s="4" t="s">
        <v>41</v>
      </c>
      <c r="I28" s="7" t="n">
        <v>1206669</v>
      </c>
    </row>
    <row r="29" spans="1:12">
      <c r="A29" s="4" t="s">
        <v>398</v>
      </c>
      <c r="B29" s="4" t="s">
        <v>399</v>
      </c>
      <c r="C29" s="4" t="s">
        <v>399</v>
      </c>
    </row>
    <row r="30" spans="1:12">
      <c r="A30" s="4" t="s">
        <v>400</v>
      </c>
      <c r="B30" s="7" t="n">
        <v>81609195</v>
      </c>
    </row>
    <row r="31" spans="1:12">
      <c r="A31" s="4" t="s">
        <v>401</v>
      </c>
    </row>
    <row r="32" spans="1:12">
      <c r="A32" s="4" t="s">
        <v>402</v>
      </c>
      <c r="C32" s="9" t="n">
        <v>71000000</v>
      </c>
    </row>
    <row r="33" spans="1:12">
      <c r="A33" s="4" t="s">
        <v>403</v>
      </c>
    </row>
    <row r="34" spans="1:12">
      <c r="A34" s="4" t="s">
        <v>383</v>
      </c>
      <c r="F34" s="5" t="n">
        <v>1868254</v>
      </c>
      <c r="G34" s="4" t="s">
        <v>41</v>
      </c>
    </row>
    <row r="35" spans="1:12">
      <c r="A35" s="4" t="s">
        <v>404</v>
      </c>
    </row>
    <row r="36" spans="1:12">
      <c r="A36" s="4" t="s">
        <v>383</v>
      </c>
      <c r="F36" s="5" t="n">
        <v>1363117</v>
      </c>
      <c r="G36" s="5" t="n">
        <v>1302219</v>
      </c>
    </row>
    <row r="37" spans="1:12">
      <c r="A37" s="4" t="s">
        <v>405</v>
      </c>
    </row>
    <row r="38" spans="1:12">
      <c r="A38" s="4" t="s">
        <v>383</v>
      </c>
      <c r="F38" s="7" t="n">
        <v>7331991</v>
      </c>
      <c r="G38" s="7" t="n">
        <v>8486970</v>
      </c>
    </row>
    <row r="39" spans="1:12">
      <c r="A39" s="4" t="s">
        <v>406</v>
      </c>
    </row>
    <row r="40" spans="1:12">
      <c r="A40" s="4" t="s">
        <v>407</v>
      </c>
      <c r="F40" s="4" t="s">
        <v>408</v>
      </c>
      <c r="G40" s="4" t="s">
        <v>4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410</v>
      </c>
      <c r="B1" s="2" t="s">
        <v>1</v>
      </c>
      <c r="C1" s="2" t="s">
        <v>411</v>
      </c>
    </row>
    <row r="2" spans="1:3">
      <c r="B2" s="2" t="s">
        <v>2</v>
      </c>
      <c r="C2" s="2" t="s">
        <v>31</v>
      </c>
    </row>
    <row r="3" spans="1:3">
      <c r="A3" s="4" t="s">
        <v>412</v>
      </c>
    </row>
    <row r="4" spans="1:3">
      <c r="A4" s="4" t="s">
        <v>413</v>
      </c>
      <c r="C4" s="7" t="n">
        <v>750000</v>
      </c>
    </row>
    <row r="5" spans="1:3">
      <c r="A5" s="4" t="s">
        <v>414</v>
      </c>
      <c r="C5" s="7" t="n">
        <v>750000</v>
      </c>
    </row>
    <row r="6" spans="1:3">
      <c r="A6" s="4" t="s">
        <v>415</v>
      </c>
      <c r="C6" s="4" t="s">
        <v>416</v>
      </c>
    </row>
    <row r="7" spans="1:3">
      <c r="A7" s="4" t="s">
        <v>417</v>
      </c>
      <c r="C7" s="4" t="s">
        <v>418</v>
      </c>
    </row>
    <row r="8" spans="1:3">
      <c r="A8" s="4" t="s">
        <v>419</v>
      </c>
      <c r="C8" s="10" t="n">
        <v>0.6788</v>
      </c>
    </row>
    <row r="9" spans="1:3">
      <c r="A9" s="4" t="s">
        <v>420</v>
      </c>
      <c r="B9" s="7" t="n">
        <v>54003</v>
      </c>
      <c r="C9" s="7" t="n">
        <v>35099</v>
      </c>
    </row>
    <row r="10" spans="1:3">
      <c r="A10" s="4" t="s">
        <v>421</v>
      </c>
    </row>
    <row r="11" spans="1:3">
      <c r="A11" s="4" t="s">
        <v>422</v>
      </c>
      <c r="B11" s="5" t="n">
        <v>2000000</v>
      </c>
    </row>
    <row r="12" spans="1:3">
      <c r="A12" s="4" t="s">
        <v>423</v>
      </c>
    </row>
    <row r="13" spans="1:3">
      <c r="A13" s="4" t="s">
        <v>422</v>
      </c>
      <c r="B13" s="5" t="n">
        <v>2000000</v>
      </c>
    </row>
    <row r="14" spans="1:3">
      <c r="A14" s="4" t="s">
        <v>424</v>
      </c>
    </row>
    <row r="15" spans="1:3">
      <c r="A15" s="4" t="s">
        <v>413</v>
      </c>
      <c r="B15" s="5" t="n">
        <v>2500000</v>
      </c>
    </row>
    <row r="16" spans="1:3">
      <c r="A16" s="4" t="s">
        <v>414</v>
      </c>
      <c r="B16" s="7" t="n">
        <v>2406500</v>
      </c>
    </row>
    <row r="17" spans="1:3">
      <c r="A17" s="4" t="s">
        <v>415</v>
      </c>
      <c r="B17" s="4" t="s">
        <v>425</v>
      </c>
    </row>
    <row r="18" spans="1:3">
      <c r="A18" s="4" t="s">
        <v>417</v>
      </c>
      <c r="B18" s="4" t="s">
        <v>426</v>
      </c>
    </row>
    <row r="19" spans="1:3">
      <c r="A19" s="4" t="s">
        <v>419</v>
      </c>
      <c r="B19" s="10" t="n">
        <v>0.6788</v>
      </c>
    </row>
    <row r="20" spans="1:3">
      <c r="A20" s="4" t="s">
        <v>420</v>
      </c>
      <c r="B20" s="7" t="n">
        <v>126853</v>
      </c>
      <c r="C20" s="7" t="n">
        <v>23593</v>
      </c>
    </row>
    <row r="21" spans="1:3">
      <c r="A21" s="4" t="s">
        <v>427</v>
      </c>
      <c r="B21" s="4" t="s">
        <v>428</v>
      </c>
    </row>
    <row r="22" spans="1:3">
      <c r="A22" s="4" t="s">
        <v>429</v>
      </c>
    </row>
    <row r="23" spans="1:3">
      <c r="A23" s="4" t="s">
        <v>422</v>
      </c>
      <c r="B23" s="7" t="n">
        <v>1000000</v>
      </c>
    </row>
    <row r="24" spans="1:3">
      <c r="A24" s="4" t="s">
        <v>430</v>
      </c>
    </row>
    <row r="25" spans="1:3">
      <c r="A25" s="4" t="s">
        <v>422</v>
      </c>
      <c r="B25" s="7" t="n">
        <v>1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31</v>
      </c>
      <c r="B1" s="2" t="s">
        <v>2</v>
      </c>
      <c r="C1" s="2" t="s">
        <v>30</v>
      </c>
      <c r="D1" s="2" t="s">
        <v>31</v>
      </c>
    </row>
    <row r="2" spans="1:4">
      <c r="A2" s="3" t="s">
        <v>192</v>
      </c>
    </row>
    <row r="3" spans="1:4">
      <c r="A3" s="4" t="s">
        <v>432</v>
      </c>
      <c r="B3" s="7" t="n">
        <v>869183</v>
      </c>
      <c r="D3" s="7" t="n">
        <v>662431</v>
      </c>
    </row>
    <row r="4" spans="1:4">
      <c r="A4" s="4" t="s">
        <v>433</v>
      </c>
      <c r="B4" s="5" t="n">
        <v>845411</v>
      </c>
      <c r="D4" s="5" t="n">
        <v>838799</v>
      </c>
    </row>
    <row r="5" spans="1:4">
      <c r="A5" s="4" t="s">
        <v>434</v>
      </c>
      <c r="B5" s="5" t="n">
        <v>412929</v>
      </c>
      <c r="D5" s="5" t="n">
        <v>48096</v>
      </c>
    </row>
    <row r="6" spans="1:4">
      <c r="A6" s="4" t="s">
        <v>435</v>
      </c>
      <c r="B6" s="5" t="n">
        <v>96630</v>
      </c>
      <c r="D6" s="5" t="n">
        <v>85249</v>
      </c>
    </row>
    <row r="7" spans="1:4">
      <c r="A7" s="4" t="s">
        <v>436</v>
      </c>
      <c r="B7" s="5" t="n">
        <v>822667</v>
      </c>
      <c r="D7" s="5" t="n">
        <v>497632</v>
      </c>
    </row>
    <row r="8" spans="1:4">
      <c r="A8" s="4" t="s">
        <v>437</v>
      </c>
      <c r="B8" s="5" t="n">
        <v>1046101</v>
      </c>
      <c r="D8" s="5" t="n">
        <v>570825</v>
      </c>
    </row>
    <row r="9" spans="1:4">
      <c r="A9" s="4" t="s">
        <v>302</v>
      </c>
      <c r="B9" s="7" t="n">
        <v>4092921</v>
      </c>
      <c r="C9" s="7" t="n">
        <v>2703032</v>
      </c>
      <c r="D9" s="7" t="n">
        <v>27030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438</v>
      </c>
      <c r="B1" s="2" t="s">
        <v>84</v>
      </c>
      <c r="C1" s="2" t="s">
        <v>1</v>
      </c>
    </row>
    <row r="2" spans="1:4">
      <c r="B2" s="2" t="s">
        <v>32</v>
      </c>
      <c r="C2" s="2" t="s">
        <v>2</v>
      </c>
      <c r="D2" s="2" t="s">
        <v>32</v>
      </c>
    </row>
    <row r="3" spans="1:4">
      <c r="A3" s="4" t="s">
        <v>439</v>
      </c>
      <c r="B3" s="7" t="n">
        <v>59272</v>
      </c>
      <c r="D3" s="7" t="n">
        <v>110994</v>
      </c>
    </row>
    <row r="4" spans="1:4">
      <c r="A4" s="4" t="s">
        <v>440</v>
      </c>
    </row>
    <row r="5" spans="1:4">
      <c r="A5" s="4" t="s">
        <v>441</v>
      </c>
      <c r="C5" s="4" t="s">
        <v>442</v>
      </c>
    </row>
    <row r="6" spans="1:4">
      <c r="A6" s="4" t="s">
        <v>443</v>
      </c>
    </row>
    <row r="7" spans="1:4">
      <c r="A7" s="4" t="s">
        <v>441</v>
      </c>
      <c r="C7" s="4" t="s">
        <v>444</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30</v>
      </c>
      <c r="D1" s="2" t="s">
        <v>31</v>
      </c>
    </row>
    <row r="2" spans="1:4">
      <c r="A2" s="3" t="s">
        <v>195</v>
      </c>
    </row>
    <row r="3" spans="1:4">
      <c r="A3" s="4" t="s">
        <v>446</v>
      </c>
      <c r="B3" s="4" t="s">
        <v>41</v>
      </c>
      <c r="D3" s="7" t="n">
        <v>1445245</v>
      </c>
    </row>
    <row r="4" spans="1:4">
      <c r="A4" s="4" t="s">
        <v>447</v>
      </c>
      <c r="B4" s="4" t="s">
        <v>41</v>
      </c>
      <c r="D4" s="5" t="n">
        <v>-238576</v>
      </c>
    </row>
    <row r="5" spans="1:4">
      <c r="A5" s="4" t="s">
        <v>448</v>
      </c>
      <c r="B5" s="4" t="s">
        <v>41</v>
      </c>
      <c r="C5" s="4" t="s">
        <v>41</v>
      </c>
      <c r="D5" s="7" t="n">
        <v>12066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49</v>
      </c>
      <c r="B1" s="2" t="s">
        <v>84</v>
      </c>
      <c r="D1" s="2" t="s">
        <v>1</v>
      </c>
    </row>
    <row r="2" spans="1:5">
      <c r="B2" s="2" t="s">
        <v>2</v>
      </c>
      <c r="C2" s="2" t="s">
        <v>32</v>
      </c>
      <c r="D2" s="2" t="s">
        <v>2</v>
      </c>
      <c r="E2" s="2" t="s">
        <v>32</v>
      </c>
    </row>
    <row r="3" spans="1:5">
      <c r="A3" s="3" t="s">
        <v>198</v>
      </c>
    </row>
    <row r="4" spans="1:5">
      <c r="A4" s="4" t="s">
        <v>450</v>
      </c>
      <c r="B4" s="7" t="n">
        <v>533837</v>
      </c>
      <c r="C4" s="7" t="n">
        <v>707668</v>
      </c>
      <c r="D4" s="7" t="n">
        <v>1097965</v>
      </c>
      <c r="E4" s="7" t="n">
        <v>1436327</v>
      </c>
    </row>
    <row r="5" spans="1:5">
      <c r="A5" s="4" t="s">
        <v>451</v>
      </c>
      <c r="B5" s="7" t="n">
        <v>340058</v>
      </c>
      <c r="C5" s="7" t="n">
        <v>484883</v>
      </c>
      <c r="D5" s="7" t="n">
        <v>691954</v>
      </c>
      <c r="E5" s="7" t="n">
        <v>96766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30</v>
      </c>
      <c r="D1" s="2" t="s">
        <v>31</v>
      </c>
    </row>
    <row r="2" spans="1:4">
      <c r="A2" s="3" t="s">
        <v>453</v>
      </c>
    </row>
    <row r="3" spans="1:4">
      <c r="A3" s="4" t="s">
        <v>454</v>
      </c>
      <c r="B3" s="7" t="n">
        <v>36164383</v>
      </c>
      <c r="D3" s="7" t="n">
        <v>40156249</v>
      </c>
    </row>
    <row r="4" spans="1:4">
      <c r="A4" s="4" t="s">
        <v>455</v>
      </c>
      <c r="B4" s="5" t="n">
        <v>-22158842</v>
      </c>
      <c r="D4" s="5" t="n">
        <v>-23990758</v>
      </c>
    </row>
    <row r="5" spans="1:4">
      <c r="A5" s="4" t="s">
        <v>456</v>
      </c>
      <c r="B5" s="5" t="n">
        <v>14005541</v>
      </c>
      <c r="C5" s="7" t="n">
        <v>16165491</v>
      </c>
      <c r="D5" s="5" t="n">
        <v>16165491</v>
      </c>
    </row>
    <row r="6" spans="1:4">
      <c r="A6" s="4" t="s">
        <v>457</v>
      </c>
    </row>
    <row r="7" spans="1:4">
      <c r="A7" s="3" t="s">
        <v>453</v>
      </c>
    </row>
    <row r="8" spans="1:4">
      <c r="A8" s="4" t="s">
        <v>454</v>
      </c>
      <c r="B8" s="5" t="n">
        <v>3320282</v>
      </c>
      <c r="D8" s="5" t="n">
        <v>3496653</v>
      </c>
    </row>
    <row r="9" spans="1:4">
      <c r="A9" s="4" t="s">
        <v>458</v>
      </c>
    </row>
    <row r="10" spans="1:4">
      <c r="A10" s="3" t="s">
        <v>453</v>
      </c>
    </row>
    <row r="11" spans="1:4">
      <c r="A11" s="4" t="s">
        <v>454</v>
      </c>
      <c r="B11" s="5" t="n">
        <v>21293119</v>
      </c>
      <c r="D11" s="5" t="n">
        <v>23708034</v>
      </c>
    </row>
    <row r="12" spans="1:4">
      <c r="A12" s="4" t="s">
        <v>459</v>
      </c>
    </row>
    <row r="13" spans="1:4">
      <c r="A13" s="3" t="s">
        <v>453</v>
      </c>
    </row>
    <row r="14" spans="1:4">
      <c r="A14" s="4" t="s">
        <v>454</v>
      </c>
      <c r="B14" s="5" t="n">
        <v>1498521</v>
      </c>
      <c r="D14" s="5" t="n">
        <v>1479976</v>
      </c>
    </row>
    <row r="15" spans="1:4">
      <c r="A15" s="4" t="s">
        <v>460</v>
      </c>
    </row>
    <row r="16" spans="1:4">
      <c r="A16" s="3" t="s">
        <v>453</v>
      </c>
    </row>
    <row r="17" spans="1:4">
      <c r="A17" s="4" t="s">
        <v>454</v>
      </c>
      <c r="B17" s="5" t="n">
        <v>7013449</v>
      </c>
      <c r="D17" s="5" t="n">
        <v>8005351</v>
      </c>
    </row>
    <row r="18" spans="1:4">
      <c r="A18" s="4" t="s">
        <v>461</v>
      </c>
    </row>
    <row r="19" spans="1:4">
      <c r="A19" s="3" t="s">
        <v>453</v>
      </c>
    </row>
    <row r="20" spans="1:4">
      <c r="A20" s="4" t="s">
        <v>454</v>
      </c>
      <c r="B20" s="5" t="n">
        <v>1823734</v>
      </c>
      <c r="D20" s="5" t="n">
        <v>2088463</v>
      </c>
    </row>
    <row r="21" spans="1:4">
      <c r="A21" s="4" t="s">
        <v>462</v>
      </c>
    </row>
    <row r="22" spans="1:4">
      <c r="A22" s="3" t="s">
        <v>453</v>
      </c>
    </row>
    <row r="23" spans="1:4">
      <c r="A23" s="4" t="s">
        <v>454</v>
      </c>
      <c r="B23" s="5" t="n">
        <v>1056694</v>
      </c>
      <c r="D23" s="5" t="n">
        <v>1053749</v>
      </c>
    </row>
    <row r="24" spans="1:4">
      <c r="A24" s="4" t="s">
        <v>463</v>
      </c>
    </row>
    <row r="25" spans="1:4">
      <c r="A25" s="3" t="s">
        <v>453</v>
      </c>
    </row>
    <row r="26" spans="1:4">
      <c r="A26" s="4" t="s">
        <v>454</v>
      </c>
      <c r="B26" s="7" t="n">
        <v>158584</v>
      </c>
      <c r="D26" s="7" t="n">
        <v>3240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32</v>
      </c>
    </row>
    <row r="3" spans="1:3">
      <c r="A3" s="3" t="s">
        <v>132</v>
      </c>
    </row>
    <row r="4" spans="1:3">
      <c r="A4" s="4" t="s">
        <v>110</v>
      </c>
      <c r="B4" s="7" t="n">
        <v>5612119</v>
      </c>
      <c r="C4" s="7" t="n">
        <v>1480737</v>
      </c>
    </row>
    <row r="5" spans="1:3">
      <c r="A5" s="3" t="s">
        <v>133</v>
      </c>
    </row>
    <row r="6" spans="1:3">
      <c r="A6" s="4" t="s">
        <v>90</v>
      </c>
      <c r="B6" s="5" t="n">
        <v>2223663</v>
      </c>
      <c r="C6" s="5" t="n">
        <v>2809874</v>
      </c>
    </row>
    <row r="7" spans="1:3">
      <c r="A7" s="4" t="s">
        <v>134</v>
      </c>
      <c r="B7" s="5" t="n">
        <v>597984</v>
      </c>
      <c r="C7" s="5" t="n">
        <v>270898</v>
      </c>
    </row>
    <row r="8" spans="1:3">
      <c r="A8" s="4" t="s">
        <v>135</v>
      </c>
      <c r="B8" s="5" t="n">
        <v>-48790</v>
      </c>
      <c r="C8" s="5" t="n">
        <v>16069</v>
      </c>
    </row>
    <row r="9" spans="1:3">
      <c r="A9" s="4" t="s">
        <v>136</v>
      </c>
      <c r="B9" s="5" t="n">
        <v>869743</v>
      </c>
      <c r="C9" s="5" t="n">
        <v>833530</v>
      </c>
    </row>
    <row r="10" spans="1:3">
      <c r="A10" s="3" t="s">
        <v>137</v>
      </c>
    </row>
    <row r="11" spans="1:3">
      <c r="A11" s="4" t="s">
        <v>138</v>
      </c>
      <c r="B11" s="5" t="n">
        <v>4208751</v>
      </c>
      <c r="C11" s="5" t="n">
        <v>-13231059</v>
      </c>
    </row>
    <row r="12" spans="1:3">
      <c r="A12" s="4" t="s">
        <v>139</v>
      </c>
      <c r="B12" s="5" t="n">
        <v>-219538</v>
      </c>
      <c r="C12" s="5" t="n">
        <v>-1637829</v>
      </c>
    </row>
    <row r="13" spans="1:3">
      <c r="A13" s="4" t="s">
        <v>140</v>
      </c>
      <c r="B13" s="5" t="n">
        <v>-7633216</v>
      </c>
      <c r="C13" s="5" t="n">
        <v>602676</v>
      </c>
    </row>
    <row r="14" spans="1:3">
      <c r="A14" s="4" t="s">
        <v>141</v>
      </c>
      <c r="B14" s="5" t="n">
        <v>-91279</v>
      </c>
      <c r="C14" s="5" t="n">
        <v>-32308</v>
      </c>
    </row>
    <row r="15" spans="1:3">
      <c r="A15" s="4" t="s">
        <v>43</v>
      </c>
      <c r="B15" s="5" t="n">
        <v>-1409746</v>
      </c>
      <c r="C15" s="5" t="n">
        <v>-524547</v>
      </c>
    </row>
    <row r="16" spans="1:3">
      <c r="A16" s="4" t="s">
        <v>53</v>
      </c>
      <c r="B16" s="5" t="n">
        <v>139331</v>
      </c>
      <c r="C16" s="5" t="n">
        <v>887824</v>
      </c>
    </row>
    <row r="17" spans="1:3">
      <c r="A17" s="4" t="s">
        <v>142</v>
      </c>
      <c r="B17" s="5" t="n">
        <v>-1094375</v>
      </c>
      <c r="C17" s="5" t="n">
        <v>6469146</v>
      </c>
    </row>
    <row r="18" spans="1:3">
      <c r="A18" s="4" t="s">
        <v>143</v>
      </c>
      <c r="B18" s="5" t="n">
        <v>3154647</v>
      </c>
      <c r="C18" s="5" t="n">
        <v>-2054989</v>
      </c>
    </row>
    <row r="19" spans="1:3">
      <c r="A19" s="3" t="s">
        <v>144</v>
      </c>
    </row>
    <row r="20" spans="1:3">
      <c r="A20" s="4" t="s">
        <v>145</v>
      </c>
      <c r="B20" s="5" t="n">
        <v>-1441237</v>
      </c>
      <c r="C20" s="5" t="n">
        <v>-543123</v>
      </c>
    </row>
    <row r="21" spans="1:3">
      <c r="A21" s="4" t="s">
        <v>146</v>
      </c>
      <c r="B21" s="5" t="n">
        <v>519645</v>
      </c>
      <c r="C21" s="5" t="n">
        <v>193241</v>
      </c>
    </row>
    <row r="22" spans="1:3">
      <c r="A22" s="4" t="s">
        <v>42</v>
      </c>
      <c r="B22" s="5" t="n">
        <v>-1033000</v>
      </c>
      <c r="C22" s="5" t="n">
        <v>-500000</v>
      </c>
    </row>
    <row r="23" spans="1:3">
      <c r="A23" s="4" t="s">
        <v>147</v>
      </c>
      <c r="B23" s="4" t="s">
        <v>41</v>
      </c>
      <c r="C23" s="5" t="n">
        <v>-50000</v>
      </c>
    </row>
    <row r="24" spans="1:3">
      <c r="A24" s="4" t="s">
        <v>148</v>
      </c>
      <c r="B24" s="5" t="n">
        <v>-1954592</v>
      </c>
      <c r="C24" s="5" t="n">
        <v>-899882</v>
      </c>
    </row>
    <row r="25" spans="1:3">
      <c r="A25" s="3" t="s">
        <v>149</v>
      </c>
    </row>
    <row r="26" spans="1:3">
      <c r="A26" s="4" t="s">
        <v>150</v>
      </c>
      <c r="B26" s="5" t="n">
        <v>65000</v>
      </c>
      <c r="C26" s="5" t="n">
        <v>215311</v>
      </c>
    </row>
    <row r="27" spans="1:3">
      <c r="A27" s="4" t="s">
        <v>151</v>
      </c>
      <c r="B27" s="5" t="n">
        <v>2650</v>
      </c>
      <c r="C27" s="5" t="n">
        <v>7755</v>
      </c>
    </row>
    <row r="28" spans="1:3">
      <c r="A28" s="4" t="s">
        <v>152</v>
      </c>
      <c r="B28" s="4" t="s">
        <v>41</v>
      </c>
      <c r="C28" s="5" t="n">
        <v>-601020</v>
      </c>
    </row>
    <row r="29" spans="1:3">
      <c r="A29" s="4" t="s">
        <v>153</v>
      </c>
      <c r="B29" s="5" t="n">
        <v>-566465</v>
      </c>
      <c r="C29" s="5" t="n">
        <v>-417853</v>
      </c>
    </row>
    <row r="30" spans="1:3">
      <c r="A30" s="4" t="s">
        <v>154</v>
      </c>
      <c r="B30" s="5" t="n">
        <v>382240</v>
      </c>
      <c r="C30" s="5" t="n">
        <v>708457</v>
      </c>
    </row>
    <row r="31" spans="1:3">
      <c r="A31" s="4" t="s">
        <v>155</v>
      </c>
      <c r="B31" s="5" t="n">
        <v>-289027</v>
      </c>
      <c r="C31" s="5" t="n">
        <v>-361814</v>
      </c>
    </row>
    <row r="32" spans="1:3">
      <c r="A32" s="4" t="s">
        <v>156</v>
      </c>
      <c r="B32" s="5" t="n">
        <v>-405602</v>
      </c>
      <c r="C32" s="5" t="n">
        <v>-449164</v>
      </c>
    </row>
    <row r="33" spans="1:3">
      <c r="A33" s="4" t="s">
        <v>157</v>
      </c>
      <c r="B33" s="5" t="n">
        <v>-2562502</v>
      </c>
      <c r="C33" s="5" t="n">
        <v>-764269</v>
      </c>
    </row>
    <row r="34" spans="1:3">
      <c r="A34" s="4" t="s">
        <v>158</v>
      </c>
      <c r="B34" s="5" t="n">
        <v>-1768049</v>
      </c>
      <c r="C34" s="5" t="n">
        <v>-4168304</v>
      </c>
    </row>
    <row r="35" spans="1:3">
      <c r="A35" s="4" t="s">
        <v>159</v>
      </c>
      <c r="B35" s="5" t="n">
        <v>22088853</v>
      </c>
      <c r="C35" s="5" t="n">
        <v>14172954</v>
      </c>
    </row>
    <row r="36" spans="1:3">
      <c r="A36" s="4" t="s">
        <v>160</v>
      </c>
      <c r="B36" s="5" t="n">
        <v>20320804</v>
      </c>
      <c r="C36" s="5" t="n">
        <v>10004650</v>
      </c>
    </row>
    <row r="37" spans="1:3">
      <c r="A37" s="3" t="s">
        <v>161</v>
      </c>
    </row>
    <row r="38" spans="1:3">
      <c r="A38" s="4" t="s">
        <v>162</v>
      </c>
      <c r="B38" s="5" t="n">
        <v>170571</v>
      </c>
      <c r="C38" s="5" t="n">
        <v>189769</v>
      </c>
    </row>
    <row r="39" spans="1:3">
      <c r="A39" s="4" t="s">
        <v>163</v>
      </c>
      <c r="B39" s="5" t="n">
        <v>435659</v>
      </c>
      <c r="C39" s="5" t="n">
        <v>226098</v>
      </c>
    </row>
    <row r="40" spans="1:3">
      <c r="A40" s="3" t="s">
        <v>164</v>
      </c>
    </row>
    <row r="41" spans="1:3">
      <c r="A41" s="4" t="s">
        <v>165</v>
      </c>
      <c r="B41" s="4" t="s">
        <v>41</v>
      </c>
      <c r="C41" s="5" t="n">
        <v>553678</v>
      </c>
    </row>
    <row r="42" spans="1:3">
      <c r="A42" s="4" t="s">
        <v>166</v>
      </c>
      <c r="B42" s="7" t="n">
        <v>66256</v>
      </c>
      <c r="C42" s="7" t="n">
        <v>1132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1</v>
      </c>
    </row>
    <row r="2" spans="1:3">
      <c r="A2" s="3" t="s">
        <v>465</v>
      </c>
    </row>
    <row r="3" spans="1:3">
      <c r="A3" s="4" t="s">
        <v>466</v>
      </c>
      <c r="B3" s="7" t="n">
        <v>1498521</v>
      </c>
      <c r="C3" s="7" t="n">
        <v>1479976</v>
      </c>
    </row>
    <row r="4" spans="1:3">
      <c r="A4" s="4" t="s">
        <v>467</v>
      </c>
      <c r="B4" s="5" t="n">
        <v>-473630</v>
      </c>
      <c r="C4" s="5" t="n">
        <v>-477620</v>
      </c>
    </row>
    <row r="5" spans="1:3">
      <c r="A5" s="4" t="s">
        <v>468</v>
      </c>
      <c r="B5" s="5" t="n">
        <v>1024891</v>
      </c>
      <c r="C5" s="5" t="n">
        <v>1002356</v>
      </c>
    </row>
    <row r="6" spans="1:3">
      <c r="A6" s="4" t="s">
        <v>469</v>
      </c>
    </row>
    <row r="7" spans="1:3">
      <c r="A7" s="3" t="s">
        <v>465</v>
      </c>
    </row>
    <row r="8" spans="1:3">
      <c r="A8" s="4" t="s">
        <v>466</v>
      </c>
      <c r="B8" s="5" t="n">
        <v>262677</v>
      </c>
      <c r="C8" s="5" t="n">
        <v>228581</v>
      </c>
    </row>
    <row r="9" spans="1:3">
      <c r="A9" s="4" t="s">
        <v>470</v>
      </c>
    </row>
    <row r="10" spans="1:3">
      <c r="A10" s="3" t="s">
        <v>465</v>
      </c>
    </row>
    <row r="11" spans="1:3">
      <c r="A11" s="4" t="s">
        <v>466</v>
      </c>
      <c r="B11" s="5" t="n">
        <v>65084</v>
      </c>
      <c r="C11" s="5" t="n">
        <v>65084</v>
      </c>
    </row>
    <row r="12" spans="1:3">
      <c r="A12" s="4" t="s">
        <v>471</v>
      </c>
    </row>
    <row r="13" spans="1:3">
      <c r="A13" s="3" t="s">
        <v>465</v>
      </c>
    </row>
    <row r="14" spans="1:3">
      <c r="A14" s="4" t="s">
        <v>466</v>
      </c>
      <c r="B14" s="7" t="n">
        <v>1170760</v>
      </c>
      <c r="C14" s="7" t="n">
        <v>11863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80"/>
    <col customWidth="1" max="7" min="7" width="14"/>
    <col customWidth="1" max="8" min="8" width="14"/>
    <col customWidth="1" max="9" min="9" width="14"/>
  </cols>
  <sheetData>
    <row r="1" spans="1:9">
      <c r="A1" s="1" t="s">
        <v>472</v>
      </c>
      <c r="B1" s="2" t="s">
        <v>473</v>
      </c>
      <c r="C1" s="2" t="s">
        <v>474</v>
      </c>
      <c r="D1" s="2" t="s">
        <v>2</v>
      </c>
      <c r="E1" s="2" t="s">
        <v>32</v>
      </c>
      <c r="F1" s="2" t="s">
        <v>2</v>
      </c>
      <c r="G1" s="2" t="s">
        <v>32</v>
      </c>
      <c r="H1" s="2" t="s">
        <v>30</v>
      </c>
      <c r="I1" s="2" t="s">
        <v>31</v>
      </c>
    </row>
    <row r="2" spans="1:9">
      <c r="A2" s="4" t="s">
        <v>475</v>
      </c>
      <c r="F2" s="4" t="s">
        <v>41</v>
      </c>
      <c r="G2" s="7" t="n">
        <v>50000</v>
      </c>
    </row>
    <row r="3" spans="1:9">
      <c r="A3" s="4" t="s">
        <v>476</v>
      </c>
      <c r="D3" s="7" t="n">
        <v>174492</v>
      </c>
      <c r="E3" s="7" t="n">
        <v>315408</v>
      </c>
      <c r="F3" s="7" t="n">
        <v>337337</v>
      </c>
      <c r="G3" s="5" t="n">
        <v>583708</v>
      </c>
    </row>
    <row r="4" spans="1:9">
      <c r="A4" s="4" t="s">
        <v>477</v>
      </c>
      <c r="F4" s="4" t="s">
        <v>478</v>
      </c>
    </row>
    <row r="5" spans="1:9">
      <c r="A5" s="4" t="s">
        <v>479</v>
      </c>
      <c r="D5" s="4" t="s">
        <v>480</v>
      </c>
      <c r="F5" s="4" t="s">
        <v>480</v>
      </c>
    </row>
    <row r="6" spans="1:9">
      <c r="A6" s="4" t="s">
        <v>481</v>
      </c>
      <c r="F6" s="7" t="n">
        <v>2000000</v>
      </c>
    </row>
    <row r="7" spans="1:9">
      <c r="A7" s="4" t="s">
        <v>482</v>
      </c>
      <c r="F7" s="7" t="n">
        <v>1250000</v>
      </c>
    </row>
    <row r="8" spans="1:9">
      <c r="A8" s="4" t="s">
        <v>483</v>
      </c>
      <c r="D8" s="4" t="s">
        <v>428</v>
      </c>
      <c r="F8" s="4" t="s">
        <v>428</v>
      </c>
    </row>
    <row r="9" spans="1:9">
      <c r="A9" s="4" t="s">
        <v>484</v>
      </c>
      <c r="D9" s="5" t="n">
        <v>25000000</v>
      </c>
      <c r="F9" s="5" t="n">
        <v>25000000</v>
      </c>
    </row>
    <row r="10" spans="1:9">
      <c r="A10" s="4" t="s">
        <v>138</v>
      </c>
      <c r="D10" s="7" t="n">
        <v>525450</v>
      </c>
      <c r="F10" s="7" t="n">
        <v>525450</v>
      </c>
      <c r="I10" s="7" t="n">
        <v>473218</v>
      </c>
    </row>
    <row r="11" spans="1:9">
      <c r="A11" s="4" t="s">
        <v>40</v>
      </c>
      <c r="D11" s="5" t="n">
        <v>62323</v>
      </c>
      <c r="F11" s="5" t="n">
        <v>62323</v>
      </c>
      <c r="H11" s="4" t="s">
        <v>41</v>
      </c>
      <c r="I11" s="4" t="s">
        <v>41</v>
      </c>
    </row>
    <row r="12" spans="1:9">
      <c r="A12" s="4" t="s">
        <v>105</v>
      </c>
      <c r="D12" s="7" t="n">
        <v>-298293</v>
      </c>
      <c r="E12" s="7" t="n">
        <v>-203336</v>
      </c>
      <c r="F12" s="7" t="n">
        <v>-597984</v>
      </c>
      <c r="G12" s="7" t="n">
        <v>-270898</v>
      </c>
    </row>
    <row r="13" spans="1:9">
      <c r="A13" s="4" t="s">
        <v>485</v>
      </c>
    </row>
    <row r="14" spans="1:9">
      <c r="A14" s="4" t="s">
        <v>475</v>
      </c>
      <c r="C14" s="7" t="n">
        <v>2777778</v>
      </c>
    </row>
    <row r="15" spans="1:9">
      <c r="A15" s="4" t="s">
        <v>486</v>
      </c>
      <c r="C15" s="4" t="s">
        <v>487</v>
      </c>
    </row>
    <row r="16" spans="1:9">
      <c r="A16" s="4" t="s">
        <v>488</v>
      </c>
      <c r="I16" s="7" t="n">
        <v>2777778</v>
      </c>
    </row>
    <row r="17" spans="1:9">
      <c r="A17" s="4" t="s">
        <v>489</v>
      </c>
    </row>
    <row r="18" spans="1:9">
      <c r="A18" s="4" t="s">
        <v>476</v>
      </c>
      <c r="C18" s="7" t="n">
        <v>200000</v>
      </c>
    </row>
    <row r="19" spans="1:9">
      <c r="A19" s="4" t="s">
        <v>490</v>
      </c>
    </row>
    <row r="20" spans="1:9">
      <c r="A20" s="4" t="s">
        <v>491</v>
      </c>
      <c r="C20" s="5" t="n">
        <v>1111111</v>
      </c>
    </row>
    <row r="21" spans="1:9">
      <c r="A21" s="4" t="s">
        <v>475</v>
      </c>
      <c r="B21" s="7" t="n">
        <v>555555</v>
      </c>
      <c r="C21" s="7" t="n">
        <v>555556</v>
      </c>
    </row>
    <row r="22" spans="1:9">
      <c r="A22" s="4" t="s">
        <v>490</v>
      </c>
    </row>
    <row r="23" spans="1:9">
      <c r="A23" s="4" t="s">
        <v>492</v>
      </c>
      <c r="C23" s="4" t="s">
        <v>4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7"/>
    <col customWidth="1" max="5" min="5" width="14"/>
    <col customWidth="1" max="6" min="6" width="16"/>
    <col customWidth="1" max="7" min="7" width="14"/>
  </cols>
  <sheetData>
    <row r="1" spans="1:7">
      <c r="A1" s="1" t="s">
        <v>494</v>
      </c>
      <c r="B1" s="2" t="s">
        <v>84</v>
      </c>
      <c r="D1" s="2" t="s">
        <v>1</v>
      </c>
      <c r="F1" s="2" t="s">
        <v>411</v>
      </c>
    </row>
    <row r="2" spans="1:7">
      <c r="B2" s="2" t="s">
        <v>2</v>
      </c>
      <c r="C2" s="2" t="s">
        <v>32</v>
      </c>
      <c r="D2" s="2" t="s">
        <v>2</v>
      </c>
      <c r="E2" s="2" t="s">
        <v>32</v>
      </c>
      <c r="F2" s="2" t="s">
        <v>31</v>
      </c>
      <c r="G2" s="2" t="s">
        <v>30</v>
      </c>
    </row>
    <row r="3" spans="1:7">
      <c r="A3" s="4" t="s">
        <v>495</v>
      </c>
      <c r="B3" s="7" t="n">
        <v>9637010</v>
      </c>
      <c r="D3" s="7" t="n">
        <v>9637010</v>
      </c>
      <c r="F3" s="7" t="n">
        <v>12247196</v>
      </c>
      <c r="G3" s="7" t="n">
        <v>12247196</v>
      </c>
    </row>
    <row r="4" spans="1:7">
      <c r="A4" s="4" t="s">
        <v>496</v>
      </c>
      <c r="D4" s="5" t="n">
        <v>25962050</v>
      </c>
      <c r="F4" s="7" t="n">
        <v>27140531</v>
      </c>
    </row>
    <row r="5" spans="1:7">
      <c r="A5" s="4" t="s">
        <v>497</v>
      </c>
    </row>
    <row r="6" spans="1:7">
      <c r="A6" s="4" t="s">
        <v>495</v>
      </c>
      <c r="B6" s="5" t="n">
        <v>9637010</v>
      </c>
      <c r="D6" s="7" t="n">
        <v>9637010</v>
      </c>
    </row>
    <row r="7" spans="1:7">
      <c r="A7" s="4" t="s">
        <v>498</v>
      </c>
      <c r="D7" s="4" t="s">
        <v>499</v>
      </c>
    </row>
    <row r="8" spans="1:7">
      <c r="A8" s="4" t="s">
        <v>496</v>
      </c>
      <c r="B8" s="7" t="n">
        <v>539990</v>
      </c>
      <c r="C8" s="7" t="n">
        <v>683220</v>
      </c>
      <c r="D8" s="7" t="n">
        <v>1125698</v>
      </c>
      <c r="E8" s="7" t="n">
        <v>137354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500</v>
      </c>
      <c r="B1" s="2" t="s">
        <v>1</v>
      </c>
      <c r="C1" s="2" t="s">
        <v>411</v>
      </c>
    </row>
    <row r="2" spans="1:3">
      <c r="B2" s="2" t="s">
        <v>2</v>
      </c>
      <c r="C2" s="2" t="s">
        <v>31</v>
      </c>
    </row>
    <row r="3" spans="1:3">
      <c r="A3" s="3" t="s">
        <v>203</v>
      </c>
    </row>
    <row r="4" spans="1:3">
      <c r="A4" s="4" t="s">
        <v>501</v>
      </c>
      <c r="B4" s="7" t="n">
        <v>47244997</v>
      </c>
      <c r="C4" s="7" t="n">
        <v>47244997</v>
      </c>
    </row>
    <row r="5" spans="1:3">
      <c r="A5" s="4" t="s">
        <v>502</v>
      </c>
      <c r="B5" s="5" t="n">
        <v>-11645937</v>
      </c>
      <c r="C5" s="5" t="n">
        <v>-7857270</v>
      </c>
    </row>
    <row r="6" spans="1:3">
      <c r="A6" s="4" t="s">
        <v>503</v>
      </c>
      <c r="B6" s="5" t="n">
        <v>-25962050</v>
      </c>
      <c r="C6" s="5" t="n">
        <v>-27140531</v>
      </c>
    </row>
    <row r="7" spans="1:3">
      <c r="A7" s="4" t="s">
        <v>448</v>
      </c>
      <c r="B7" s="7" t="n">
        <v>9637010</v>
      </c>
      <c r="C7" s="7" t="n">
        <v>122471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30</v>
      </c>
      <c r="D1" s="2" t="s">
        <v>31</v>
      </c>
    </row>
    <row r="2" spans="1:4">
      <c r="A2" s="3" t="s">
        <v>203</v>
      </c>
    </row>
    <row r="3" spans="1:4">
      <c r="A3" s="4" t="s">
        <v>505</v>
      </c>
      <c r="B3" s="7" t="n">
        <v>2086530</v>
      </c>
    </row>
    <row r="4" spans="1:4">
      <c r="A4" s="4" t="s">
        <v>506</v>
      </c>
      <c r="B4" s="5" t="n">
        <v>2086530</v>
      </c>
    </row>
    <row r="5" spans="1:4">
      <c r="A5" s="4" t="s">
        <v>507</v>
      </c>
      <c r="B5" s="5" t="n">
        <v>2086530</v>
      </c>
    </row>
    <row r="6" spans="1:4">
      <c r="A6" s="4" t="s">
        <v>508</v>
      </c>
      <c r="B6" s="5" t="n">
        <v>2086530</v>
      </c>
    </row>
    <row r="7" spans="1:4">
      <c r="A7" s="4" t="s">
        <v>509</v>
      </c>
      <c r="B7" s="5" t="n">
        <v>1290890</v>
      </c>
    </row>
    <row r="8" spans="1:4">
      <c r="A8" s="4" t="s">
        <v>302</v>
      </c>
      <c r="B8" s="7" t="n">
        <v>9637010</v>
      </c>
      <c r="C8" s="7" t="n">
        <v>12247196</v>
      </c>
      <c r="D8" s="7" t="n">
        <v>122471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30</v>
      </c>
      <c r="D1" s="2" t="s">
        <v>31</v>
      </c>
    </row>
    <row r="2" spans="1:4">
      <c r="A2" s="3" t="s">
        <v>206</v>
      </c>
    </row>
    <row r="3" spans="1:4">
      <c r="A3" s="4" t="s">
        <v>511</v>
      </c>
      <c r="B3" s="7" t="n">
        <v>1674687</v>
      </c>
      <c r="D3" s="7" t="n">
        <v>1665865</v>
      </c>
    </row>
    <row r="4" spans="1:4">
      <c r="A4" s="4" t="s">
        <v>512</v>
      </c>
      <c r="B4" s="5" t="n">
        <v>4939808</v>
      </c>
      <c r="D4" s="5" t="n">
        <v>5505312</v>
      </c>
    </row>
    <row r="5" spans="1:4">
      <c r="A5" s="4" t="s">
        <v>513</v>
      </c>
      <c r="B5" s="5" t="n">
        <v>438935</v>
      </c>
      <c r="D5" s="5" t="n">
        <v>302640</v>
      </c>
    </row>
    <row r="6" spans="1:4">
      <c r="A6" s="4" t="s">
        <v>514</v>
      </c>
      <c r="B6" s="5" t="n">
        <v>265873</v>
      </c>
      <c r="D6" s="5" t="n">
        <v>233959</v>
      </c>
    </row>
    <row r="7" spans="1:4">
      <c r="A7" s="4" t="s">
        <v>515</v>
      </c>
      <c r="B7" s="5" t="n">
        <v>149681</v>
      </c>
      <c r="D7" s="5" t="n">
        <v>166033</v>
      </c>
    </row>
    <row r="8" spans="1:4">
      <c r="A8" s="4" t="s">
        <v>302</v>
      </c>
      <c r="B8" s="7" t="n">
        <v>7468984</v>
      </c>
      <c r="C8" s="7" t="n">
        <v>7873809</v>
      </c>
      <c r="D8" s="7" t="n">
        <v>78738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516</v>
      </c>
      <c r="C1" s="2" t="s">
        <v>2</v>
      </c>
      <c r="D1" s="2" t="s">
        <v>30</v>
      </c>
      <c r="E1" s="2" t="s">
        <v>31</v>
      </c>
    </row>
    <row r="2" spans="1:5">
      <c r="A2" s="4" t="s">
        <v>302</v>
      </c>
      <c r="C2" s="7" t="n">
        <v>7286421</v>
      </c>
      <c r="E2" s="7" t="n">
        <v>8284480</v>
      </c>
    </row>
    <row r="3" spans="1:5">
      <c r="A3" s="4" t="s">
        <v>517</v>
      </c>
      <c r="C3" s="5" t="n">
        <v>7286421</v>
      </c>
      <c r="E3" s="5" t="n">
        <v>8284480</v>
      </c>
    </row>
    <row r="4" spans="1:5">
      <c r="A4" s="4" t="s">
        <v>518</v>
      </c>
      <c r="C4" s="4" t="s">
        <v>41</v>
      </c>
      <c r="E4" s="4" t="s">
        <v>41</v>
      </c>
    </row>
    <row r="5" spans="1:5">
      <c r="A5" s="4" t="s">
        <v>519</v>
      </c>
      <c r="B5" s="4" t="s">
        <v>520</v>
      </c>
      <c r="C5" s="5" t="n">
        <v>686478</v>
      </c>
      <c r="E5" s="5" t="n">
        <v>642035</v>
      </c>
    </row>
    <row r="6" spans="1:5">
      <c r="A6" s="4" t="s">
        <v>521</v>
      </c>
      <c r="B6" s="4" t="s">
        <v>520</v>
      </c>
      <c r="C6" s="5" t="n">
        <v>-341005</v>
      </c>
      <c r="E6" s="5" t="n">
        <v>311439</v>
      </c>
    </row>
    <row r="7" spans="1:5">
      <c r="A7" s="4" t="s">
        <v>522</v>
      </c>
      <c r="B7" s="4" t="s">
        <v>520</v>
      </c>
      <c r="C7" s="5" t="n">
        <v>345473</v>
      </c>
      <c r="E7" s="5" t="n">
        <v>330596</v>
      </c>
    </row>
    <row r="8" spans="1:5">
      <c r="A8" s="4" t="s">
        <v>302</v>
      </c>
      <c r="C8" s="5" t="n">
        <v>7972899</v>
      </c>
      <c r="E8" s="5" t="n">
        <v>8926515</v>
      </c>
    </row>
    <row r="9" spans="1:5">
      <c r="A9" s="4" t="s">
        <v>517</v>
      </c>
      <c r="C9" s="5" t="n">
        <v>7627426</v>
      </c>
      <c r="D9" s="7" t="n">
        <v>8595919</v>
      </c>
      <c r="E9" s="5" t="n">
        <v>8595919</v>
      </c>
    </row>
    <row r="10" spans="1:5">
      <c r="A10" s="4" t="s">
        <v>518</v>
      </c>
      <c r="C10" s="5" t="n">
        <v>345473</v>
      </c>
      <c r="D10" s="7" t="n">
        <v>330596</v>
      </c>
      <c r="E10" s="5" t="n">
        <v>330596</v>
      </c>
    </row>
    <row r="11" spans="1:5">
      <c r="A11" s="4" t="s">
        <v>523</v>
      </c>
    </row>
    <row r="12" spans="1:5">
      <c r="A12" s="4" t="s">
        <v>302</v>
      </c>
      <c r="B12" s="4" t="s">
        <v>524</v>
      </c>
      <c r="C12" s="5" t="n">
        <v>112820</v>
      </c>
      <c r="E12" s="5" t="n">
        <v>69578</v>
      </c>
    </row>
    <row r="13" spans="1:5">
      <c r="A13" s="4" t="s">
        <v>517</v>
      </c>
      <c r="B13" s="4" t="s">
        <v>524</v>
      </c>
      <c r="C13" s="5" t="n">
        <v>112820</v>
      </c>
      <c r="E13" s="5" t="n">
        <v>69578</v>
      </c>
    </row>
    <row r="14" spans="1:5">
      <c r="A14" s="4" t="s">
        <v>518</v>
      </c>
      <c r="B14" s="4" t="s">
        <v>524</v>
      </c>
      <c r="C14" s="4" t="s">
        <v>41</v>
      </c>
      <c r="E14" s="4" t="s">
        <v>41</v>
      </c>
    </row>
    <row r="15" spans="1:5">
      <c r="A15" s="4" t="s">
        <v>525</v>
      </c>
    </row>
    <row r="16" spans="1:5">
      <c r="A16" s="4" t="s">
        <v>302</v>
      </c>
      <c r="B16" s="4" t="s">
        <v>526</v>
      </c>
      <c r="C16" s="4" t="s">
        <v>41</v>
      </c>
      <c r="E16" s="4" t="s">
        <v>41</v>
      </c>
    </row>
    <row r="17" spans="1:5">
      <c r="A17" s="4" t="s">
        <v>517</v>
      </c>
      <c r="B17" s="4" t="s">
        <v>526</v>
      </c>
      <c r="C17" s="4" t="s">
        <v>41</v>
      </c>
      <c r="E17" s="4" t="s">
        <v>41</v>
      </c>
    </row>
    <row r="18" spans="1:5">
      <c r="A18" s="4" t="s">
        <v>518</v>
      </c>
      <c r="B18" s="4" t="s">
        <v>526</v>
      </c>
      <c r="C18" s="4" t="s">
        <v>41</v>
      </c>
      <c r="E18" s="4" t="s">
        <v>41</v>
      </c>
    </row>
    <row r="19" spans="1:5">
      <c r="A19" s="4" t="s">
        <v>527</v>
      </c>
    </row>
    <row r="20" spans="1:5">
      <c r="A20" s="4" t="s">
        <v>302</v>
      </c>
      <c r="B20" s="4" t="s">
        <v>528</v>
      </c>
      <c r="C20" s="5" t="n">
        <v>3586801</v>
      </c>
      <c r="E20" s="5" t="n">
        <v>4107451</v>
      </c>
    </row>
    <row r="21" spans="1:5">
      <c r="A21" s="4" t="s">
        <v>517</v>
      </c>
      <c r="B21" s="4" t="s">
        <v>528</v>
      </c>
      <c r="C21" s="5" t="n">
        <v>3586801</v>
      </c>
      <c r="E21" s="5" t="n">
        <v>4107451</v>
      </c>
    </row>
    <row r="22" spans="1:5">
      <c r="A22" s="4" t="s">
        <v>518</v>
      </c>
      <c r="B22" s="4" t="s">
        <v>528</v>
      </c>
      <c r="C22" s="4" t="s">
        <v>41</v>
      </c>
      <c r="E22" s="4" t="s">
        <v>41</v>
      </c>
    </row>
    <row r="23" spans="1:5">
      <c r="A23" s="4" t="s">
        <v>529</v>
      </c>
    </row>
    <row r="24" spans="1:5">
      <c r="A24" s="4" t="s">
        <v>302</v>
      </c>
      <c r="B24" s="4" t="s">
        <v>530</v>
      </c>
      <c r="C24" s="4" t="s">
        <v>41</v>
      </c>
      <c r="E24" s="4" t="s">
        <v>41</v>
      </c>
    </row>
    <row r="25" spans="1:5">
      <c r="A25" s="4" t="s">
        <v>517</v>
      </c>
      <c r="B25" s="4" t="s">
        <v>530</v>
      </c>
      <c r="C25" s="4" t="s">
        <v>41</v>
      </c>
      <c r="E25" s="4" t="s">
        <v>41</v>
      </c>
    </row>
    <row r="26" spans="1:5">
      <c r="A26" s="4" t="s">
        <v>518</v>
      </c>
      <c r="B26" s="4" t="s">
        <v>530</v>
      </c>
      <c r="C26" s="4" t="s">
        <v>41</v>
      </c>
      <c r="E26" s="4" t="s">
        <v>41</v>
      </c>
    </row>
    <row r="27" spans="1:5">
      <c r="A27" s="4" t="s">
        <v>531</v>
      </c>
    </row>
    <row r="28" spans="1:5">
      <c r="A28" s="4" t="s">
        <v>302</v>
      </c>
      <c r="B28" s="4" t="s">
        <v>532</v>
      </c>
      <c r="C28" s="5" t="n">
        <v>2510760</v>
      </c>
      <c r="E28" s="5" t="n">
        <v>2875216</v>
      </c>
    </row>
    <row r="29" spans="1:5">
      <c r="A29" s="4" t="s">
        <v>517</v>
      </c>
      <c r="B29" s="4" t="s">
        <v>532</v>
      </c>
      <c r="C29" s="5" t="n">
        <v>2510760</v>
      </c>
      <c r="E29" s="5" t="n">
        <v>2875216</v>
      </c>
    </row>
    <row r="30" spans="1:5">
      <c r="A30" s="4" t="s">
        <v>518</v>
      </c>
      <c r="B30" s="4" t="s">
        <v>532</v>
      </c>
      <c r="C30" s="4" t="s">
        <v>41</v>
      </c>
      <c r="E30" s="4" t="s">
        <v>41</v>
      </c>
    </row>
    <row r="31" spans="1:5">
      <c r="A31" s="4" t="s">
        <v>533</v>
      </c>
    </row>
    <row r="32" spans="1:5">
      <c r="A32" s="4" t="s">
        <v>302</v>
      </c>
      <c r="B32" s="4" t="s">
        <v>534</v>
      </c>
      <c r="C32" s="5" t="n">
        <v>1076040</v>
      </c>
      <c r="E32" s="5" t="n">
        <v>1232235</v>
      </c>
    </row>
    <row r="33" spans="1:5">
      <c r="A33" s="4" t="s">
        <v>517</v>
      </c>
      <c r="B33" s="4" t="s">
        <v>534</v>
      </c>
      <c r="C33" s="5" t="n">
        <v>1076040</v>
      </c>
      <c r="E33" s="5" t="n">
        <v>1232235</v>
      </c>
    </row>
    <row r="34" spans="1:5">
      <c r="A34" s="4" t="s">
        <v>518</v>
      </c>
      <c r="B34" s="4" t="s">
        <v>534</v>
      </c>
      <c r="C34" s="4" t="s">
        <v>41</v>
      </c>
      <c r="E34" s="4" t="s">
        <v>41</v>
      </c>
    </row>
    <row r="35" spans="1:5"/>
    <row r="36" spans="1:5">
      <c r="A36" s="4" t="s">
        <v>520</v>
      </c>
      <c r="B36" s="4" t="s">
        <v>535</v>
      </c>
    </row>
    <row r="37" spans="1:5">
      <c r="A37" s="4" t="s">
        <v>524</v>
      </c>
      <c r="B37" s="4" t="s">
        <v>536</v>
      </c>
    </row>
    <row r="38" spans="1:5">
      <c r="A38" s="4" t="s">
        <v>526</v>
      </c>
      <c r="B38" s="4" t="s">
        <v>537</v>
      </c>
    </row>
    <row r="39" spans="1:5">
      <c r="A39" s="4" t="s">
        <v>528</v>
      </c>
      <c r="B39" s="4" t="s">
        <v>538</v>
      </c>
    </row>
    <row r="40" spans="1:5">
      <c r="A40" s="4" t="s">
        <v>530</v>
      </c>
      <c r="B40" s="4" t="s">
        <v>539</v>
      </c>
    </row>
    <row r="41" spans="1:5">
      <c r="A41" s="4" t="s">
        <v>532</v>
      </c>
      <c r="B41" s="4" t="s">
        <v>540</v>
      </c>
    </row>
    <row r="42" spans="1:5">
      <c r="A42" s="4" t="s">
        <v>534</v>
      </c>
      <c r="B42" s="4" t="s">
        <v>541</v>
      </c>
    </row>
  </sheetData>
  <mergeCells count="9">
    <mergeCell ref="A1:B1"/>
    <mergeCell ref="A35:D35"/>
    <mergeCell ref="B36:D36"/>
    <mergeCell ref="B37:D37"/>
    <mergeCell ref="B38:D38"/>
    <mergeCell ref="B39:D39"/>
    <mergeCell ref="B40:D40"/>
    <mergeCell ref="B41:D41"/>
    <mergeCell ref="B42:D4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542</v>
      </c>
      <c r="B1" s="2" t="s">
        <v>1</v>
      </c>
    </row>
    <row r="2" spans="1:6">
      <c r="B2" s="2" t="s">
        <v>307</v>
      </c>
      <c r="C2" s="2" t="s">
        <v>543</v>
      </c>
      <c r="D2" s="2" t="s">
        <v>544</v>
      </c>
      <c r="E2" s="2" t="s">
        <v>380</v>
      </c>
      <c r="F2" s="2" t="s">
        <v>545</v>
      </c>
    </row>
    <row r="3" spans="1:6">
      <c r="A3" s="4" t="s">
        <v>546</v>
      </c>
      <c r="B3" s="7" t="n">
        <v>7286421</v>
      </c>
      <c r="E3" s="7" t="n">
        <v>8284480</v>
      </c>
    </row>
    <row r="4" spans="1:6">
      <c r="A4" s="4" t="s">
        <v>547</v>
      </c>
    </row>
    <row r="5" spans="1:6">
      <c r="A5" s="4" t="s">
        <v>548</v>
      </c>
      <c r="B5" s="4" t="s">
        <v>549</v>
      </c>
    </row>
    <row r="6" spans="1:6">
      <c r="A6" s="4" t="s">
        <v>550</v>
      </c>
    </row>
    <row r="7" spans="1:6">
      <c r="A7" s="4" t="s">
        <v>551</v>
      </c>
      <c r="B7" s="7" t="n">
        <v>379747</v>
      </c>
    </row>
    <row r="8" spans="1:6">
      <c r="A8" s="4" t="s">
        <v>552</v>
      </c>
      <c r="B8" s="4" t="s">
        <v>553</v>
      </c>
    </row>
    <row r="9" spans="1:6">
      <c r="A9" s="4" t="s">
        <v>546</v>
      </c>
      <c r="B9" s="4" t="s">
        <v>41</v>
      </c>
    </row>
    <row r="10" spans="1:6">
      <c r="A10" s="4" t="s">
        <v>554</v>
      </c>
      <c r="B10" s="4" t="s">
        <v>555</v>
      </c>
    </row>
    <row r="11" spans="1:6">
      <c r="A11" s="4" t="s">
        <v>556</v>
      </c>
    </row>
    <row r="12" spans="1:6">
      <c r="A12" s="4" t="s">
        <v>557</v>
      </c>
      <c r="C12" s="11" t="n">
        <v>300000</v>
      </c>
    </row>
    <row r="13" spans="1:6">
      <c r="A13" s="4" t="s">
        <v>558</v>
      </c>
    </row>
    <row r="14" spans="1:6">
      <c r="A14" s="4" t="s">
        <v>559</v>
      </c>
      <c r="B14" s="7" t="n">
        <v>3586801</v>
      </c>
      <c r="E14" s="7" t="n">
        <v>4107451</v>
      </c>
    </row>
    <row r="15" spans="1:6">
      <c r="A15" s="4" t="s">
        <v>560</v>
      </c>
      <c r="B15" s="4" t="s">
        <v>561</v>
      </c>
      <c r="C15" s="4" t="s">
        <v>561</v>
      </c>
      <c r="D15" s="4" t="s">
        <v>561</v>
      </c>
      <c r="E15" s="4" t="s">
        <v>561</v>
      </c>
      <c r="F15" s="4" t="s">
        <v>561</v>
      </c>
    </row>
    <row r="16" spans="1:6">
      <c r="A16" s="4" t="s">
        <v>562</v>
      </c>
      <c r="B16" s="4" t="s">
        <v>563</v>
      </c>
    </row>
    <row r="17" spans="1:6">
      <c r="A17" s="4" t="s">
        <v>564</v>
      </c>
    </row>
    <row r="18" spans="1:6">
      <c r="A18" s="4" t="s">
        <v>559</v>
      </c>
      <c r="B18" s="7" t="n">
        <v>538020</v>
      </c>
    </row>
    <row r="19" spans="1:6">
      <c r="A19" s="4" t="s">
        <v>560</v>
      </c>
      <c r="B19" s="4" t="s">
        <v>565</v>
      </c>
      <c r="C19" s="4" t="s">
        <v>565</v>
      </c>
      <c r="D19" s="4" t="s">
        <v>565</v>
      </c>
    </row>
    <row r="20" spans="1:6">
      <c r="A20" s="4" t="s">
        <v>566</v>
      </c>
      <c r="B20" s="4" t="s">
        <v>567</v>
      </c>
    </row>
    <row r="21" spans="1:6">
      <c r="A21" s="4" t="s">
        <v>568</v>
      </c>
    </row>
    <row r="22" spans="1:6">
      <c r="A22" s="4" t="s">
        <v>569</v>
      </c>
      <c r="D22" s="12" t="n">
        <v>500000000</v>
      </c>
      <c r="F22" s="12" t="n">
        <v>500000000</v>
      </c>
    </row>
    <row r="23" spans="1:6">
      <c r="A23" s="4" t="s">
        <v>570</v>
      </c>
    </row>
    <row r="24" spans="1:6">
      <c r="A24" s="4" t="s">
        <v>569</v>
      </c>
      <c r="D24" s="12" t="n">
        <v>75000000</v>
      </c>
    </row>
    <row r="25" spans="1:6">
      <c r="A25" s="4" t="s">
        <v>571</v>
      </c>
    </row>
    <row r="26" spans="1:6">
      <c r="A26" s="4" t="s">
        <v>559</v>
      </c>
      <c r="B26" s="7" t="n">
        <v>2510760</v>
      </c>
      <c r="E26" s="7" t="n">
        <v>2875216</v>
      </c>
    </row>
    <row r="27" spans="1:6">
      <c r="A27" s="4" t="s">
        <v>560</v>
      </c>
      <c r="B27" s="4" t="s">
        <v>561</v>
      </c>
      <c r="C27" s="4" t="s">
        <v>561</v>
      </c>
      <c r="D27" s="4" t="s">
        <v>561</v>
      </c>
      <c r="E27" s="4" t="s">
        <v>561</v>
      </c>
      <c r="F27" s="4" t="s">
        <v>561</v>
      </c>
    </row>
    <row r="28" spans="1:6">
      <c r="A28" s="4" t="s">
        <v>572</v>
      </c>
    </row>
    <row r="29" spans="1:6">
      <c r="A29" s="4" t="s">
        <v>559</v>
      </c>
      <c r="B29" s="7" t="n">
        <v>1076040</v>
      </c>
      <c r="E29" s="7" t="n">
        <v>1232335</v>
      </c>
    </row>
    <row r="30" spans="1:6">
      <c r="A30" s="4" t="s">
        <v>560</v>
      </c>
      <c r="B30" s="4" t="s">
        <v>573</v>
      </c>
      <c r="C30" s="4" t="s">
        <v>573</v>
      </c>
      <c r="D30" s="4" t="s">
        <v>573</v>
      </c>
      <c r="E30" s="4" t="s">
        <v>574</v>
      </c>
      <c r="F30" s="4" t="s">
        <v>574</v>
      </c>
    </row>
    <row r="31" spans="1:6">
      <c r="A31" s="4" t="s">
        <v>566</v>
      </c>
      <c r="B31" s="4" t="s">
        <v>575</v>
      </c>
    </row>
    <row r="32" spans="1:6">
      <c r="A32" s="4" t="s">
        <v>576</v>
      </c>
    </row>
    <row r="33" spans="1:6">
      <c r="A33" s="4" t="s">
        <v>569</v>
      </c>
      <c r="D33" s="12" t="n">
        <v>350000000</v>
      </c>
      <c r="F33" s="12" t="n">
        <v>350000000</v>
      </c>
    </row>
    <row r="34" spans="1:6">
      <c r="A34" s="4" t="s">
        <v>577</v>
      </c>
    </row>
    <row r="35" spans="1:6">
      <c r="A35" s="4" t="s">
        <v>569</v>
      </c>
      <c r="D35" s="12" t="n">
        <v>150000000</v>
      </c>
      <c r="F35" s="12" t="n">
        <v>150000000</v>
      </c>
    </row>
    <row r="36" spans="1:6">
      <c r="A36" s="4" t="s">
        <v>440</v>
      </c>
    </row>
    <row r="37" spans="1:6">
      <c r="A37" s="4" t="s">
        <v>552</v>
      </c>
      <c r="B37" s="4" t="s">
        <v>442</v>
      </c>
    </row>
    <row r="38" spans="1:6">
      <c r="A38" s="4" t="s">
        <v>443</v>
      </c>
    </row>
    <row r="39" spans="1:6">
      <c r="A39" s="4" t="s">
        <v>552</v>
      </c>
      <c r="B39" s="4" t="s">
        <v>444</v>
      </c>
    </row>
    <row r="40" spans="1:6">
      <c r="A40" s="4" t="s">
        <v>578</v>
      </c>
    </row>
    <row r="41" spans="1:6">
      <c r="A41" s="4" t="s">
        <v>579</v>
      </c>
      <c r="B41" s="4" t="s">
        <v>580</v>
      </c>
      <c r="C41" s="4" t="s">
        <v>580</v>
      </c>
      <c r="D41" s="4" t="s">
        <v>580</v>
      </c>
      <c r="E41" s="4" t="s">
        <v>581</v>
      </c>
      <c r="F41" s="4" t="s">
        <v>581</v>
      </c>
    </row>
    <row r="42" spans="1:6">
      <c r="A42" s="4" t="s">
        <v>582</v>
      </c>
    </row>
    <row r="43" spans="1:6">
      <c r="A43" s="4" t="s">
        <v>579</v>
      </c>
      <c r="B43" s="4" t="s">
        <v>581</v>
      </c>
      <c r="C43" s="4" t="s">
        <v>581</v>
      </c>
      <c r="D43" s="4" t="s">
        <v>581</v>
      </c>
      <c r="E43" s="4" t="s">
        <v>580</v>
      </c>
      <c r="F43" s="4" t="s">
        <v>580</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3</v>
      </c>
      <c r="C1" s="2" t="s">
        <v>2</v>
      </c>
      <c r="D1" s="2" t="s">
        <v>31</v>
      </c>
    </row>
    <row r="2" spans="1:4">
      <c r="A2" s="3" t="s">
        <v>209</v>
      </c>
    </row>
    <row r="3" spans="1:4">
      <c r="A3" s="4" t="s">
        <v>584</v>
      </c>
      <c r="C3" s="7" t="n">
        <v>390327</v>
      </c>
    </row>
    <row r="4" spans="1:4">
      <c r="A4" s="4" t="s">
        <v>585</v>
      </c>
      <c r="C4" s="5" t="n">
        <v>245711</v>
      </c>
    </row>
    <row r="5" spans="1:4">
      <c r="A5" s="4" t="s">
        <v>586</v>
      </c>
      <c r="C5" s="5" t="n">
        <v>128684</v>
      </c>
    </row>
    <row r="6" spans="1:4">
      <c r="A6" s="4" t="s">
        <v>587</v>
      </c>
      <c r="C6" s="5" t="n">
        <v>764722</v>
      </c>
    </row>
    <row r="7" spans="1:4">
      <c r="A7" s="4" t="s">
        <v>588</v>
      </c>
      <c r="C7" s="5" t="n">
        <v>-78244</v>
      </c>
    </row>
    <row r="8" spans="1:4">
      <c r="A8" s="4" t="s">
        <v>589</v>
      </c>
      <c r="C8" s="5" t="n">
        <v>686478</v>
      </c>
    </row>
    <row r="9" spans="1:4">
      <c r="A9" s="4" t="s">
        <v>590</v>
      </c>
      <c r="B9" s="4" t="s">
        <v>520</v>
      </c>
      <c r="C9" s="5" t="n">
        <v>-341005</v>
      </c>
      <c r="D9" s="7" t="n">
        <v>311439</v>
      </c>
    </row>
    <row r="10" spans="1:4">
      <c r="A10" s="4" t="s">
        <v>591</v>
      </c>
      <c r="B10" s="4" t="s">
        <v>520</v>
      </c>
      <c r="C10" s="7" t="n">
        <v>345473</v>
      </c>
      <c r="D10" s="7" t="n">
        <v>330596</v>
      </c>
    </row>
    <row r="11" spans="1:4"/>
    <row r="12" spans="1:4">
      <c r="A12" s="4" t="s">
        <v>520</v>
      </c>
      <c r="B12" s="4" t="s">
        <v>535</v>
      </c>
    </row>
  </sheetData>
  <mergeCells count="3">
    <mergeCell ref="A1:B1"/>
    <mergeCell ref="A11:C11"/>
    <mergeCell ref="B12:C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592</v>
      </c>
      <c r="B1" s="2" t="s">
        <v>84</v>
      </c>
      <c r="F1" s="2" t="s">
        <v>1</v>
      </c>
    </row>
    <row r="2" spans="1:9">
      <c r="B2" s="2" t="s">
        <v>2</v>
      </c>
      <c r="C2" s="2" t="s">
        <v>29</v>
      </c>
      <c r="D2" s="2" t="s">
        <v>32</v>
      </c>
      <c r="E2" s="2" t="s">
        <v>33</v>
      </c>
      <c r="F2" s="2" t="s">
        <v>2</v>
      </c>
      <c r="G2" s="2" t="s">
        <v>30</v>
      </c>
      <c r="H2" s="2" t="s">
        <v>31</v>
      </c>
      <c r="I2" s="2" t="s">
        <v>34</v>
      </c>
    </row>
    <row r="3" spans="1:9">
      <c r="A3" s="4" t="s">
        <v>593</v>
      </c>
      <c r="B3" s="7" t="n">
        <v>416198</v>
      </c>
      <c r="C3" s="7" t="n">
        <v>446540</v>
      </c>
      <c r="D3" s="7" t="n">
        <v>384229</v>
      </c>
      <c r="E3" s="7" t="n">
        <v>439308</v>
      </c>
    </row>
    <row r="4" spans="1:9">
      <c r="A4" s="4" t="s">
        <v>594</v>
      </c>
      <c r="B4" s="5" t="n">
        <v>67909873</v>
      </c>
      <c r="C4" s="7" t="n">
        <v>69448646</v>
      </c>
      <c r="D4" s="7" t="n">
        <v>76422386</v>
      </c>
      <c r="E4" s="7" t="n">
        <v>77287574</v>
      </c>
      <c r="F4" s="7" t="n">
        <v>67909873</v>
      </c>
      <c r="G4" s="7" t="n">
        <v>68182397</v>
      </c>
      <c r="H4" s="7" t="n">
        <v>76936052</v>
      </c>
      <c r="I4" s="7" t="n">
        <v>78193553</v>
      </c>
    </row>
    <row r="5" spans="1:9">
      <c r="A5" s="4" t="s">
        <v>66</v>
      </c>
      <c r="B5" s="5" t="n">
        <v>-39972079</v>
      </c>
      <c r="F5" s="5" t="n">
        <v>-39972079</v>
      </c>
      <c r="G5" s="7" t="n">
        <v>-43790297</v>
      </c>
      <c r="H5" s="5" t="n">
        <v>-37994502</v>
      </c>
    </row>
    <row r="6" spans="1:9">
      <c r="A6" s="4" t="s">
        <v>595</v>
      </c>
    </row>
    <row r="7" spans="1:9">
      <c r="A7" s="4" t="s">
        <v>594</v>
      </c>
      <c r="B7" s="5" t="n">
        <v>10000448</v>
      </c>
      <c r="F7" s="5" t="n">
        <v>10000448</v>
      </c>
      <c r="H7" s="5" t="n">
        <v>-8753655</v>
      </c>
    </row>
    <row r="8" spans="1:9">
      <c r="A8" s="4" t="s">
        <v>66</v>
      </c>
      <c r="B8" s="5" t="n">
        <v>6621172</v>
      </c>
      <c r="F8" s="5" t="n">
        <v>6621172</v>
      </c>
      <c r="H8" s="7" t="n">
        <v>-5795795</v>
      </c>
    </row>
    <row r="9" spans="1:9">
      <c r="A9" s="4" t="s">
        <v>596</v>
      </c>
    </row>
    <row r="10" spans="1:9">
      <c r="A10" s="4" t="s">
        <v>594</v>
      </c>
      <c r="B10" s="5" t="n">
        <v>8753655</v>
      </c>
      <c r="F10" s="5" t="n">
        <v>8753655</v>
      </c>
    </row>
    <row r="11" spans="1:9">
      <c r="A11" s="4" t="s">
        <v>66</v>
      </c>
      <c r="B11" s="5" t="n">
        <v>2957860</v>
      </c>
      <c r="F11" s="5" t="n">
        <v>2957860</v>
      </c>
    </row>
    <row r="12" spans="1:9">
      <c r="A12" s="4" t="s">
        <v>597</v>
      </c>
    </row>
    <row r="13" spans="1:9">
      <c r="A13" s="4" t="s">
        <v>594</v>
      </c>
      <c r="B13" s="7" t="n">
        <v>5795795</v>
      </c>
      <c r="F13" s="7" t="n">
        <v>5795795</v>
      </c>
    </row>
    <row r="14" spans="1:9">
      <c r="A14" s="4" t="s">
        <v>598</v>
      </c>
    </row>
    <row r="15" spans="1:9">
      <c r="A15" s="4" t="s">
        <v>599</v>
      </c>
      <c r="F15" s="5" t="n">
        <v>29678</v>
      </c>
    </row>
    <row r="16" spans="1:9">
      <c r="A16" s="4" t="s">
        <v>593</v>
      </c>
      <c r="F16" s="7" t="n">
        <v>183009</v>
      </c>
    </row>
    <row r="17" spans="1:9">
      <c r="A17" s="4" t="s">
        <v>600</v>
      </c>
    </row>
    <row r="18" spans="1:9">
      <c r="A18" s="4" t="s">
        <v>599</v>
      </c>
      <c r="F18" s="5" t="n">
        <v>20835</v>
      </c>
    </row>
    <row r="19" spans="1:9">
      <c r="A19" s="4" t="s">
        <v>593</v>
      </c>
      <c r="F19" s="7" t="n">
        <v>118617</v>
      </c>
    </row>
    <row r="20" spans="1:9">
      <c r="A20" s="4" t="s">
        <v>601</v>
      </c>
    </row>
    <row r="21" spans="1:9">
      <c r="A21" s="4" t="s">
        <v>602</v>
      </c>
      <c r="F21" s="5" t="n">
        <v>91328</v>
      </c>
    </row>
    <row r="22" spans="1:9">
      <c r="A22" s="4" t="s">
        <v>603</v>
      </c>
      <c r="F22" s="7" t="n">
        <v>561112</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04</v>
      </c>
      <c r="B1" s="2" t="s">
        <v>84</v>
      </c>
      <c r="F1" s="2" t="s">
        <v>1</v>
      </c>
    </row>
    <row r="2" spans="1:7">
      <c r="B2" s="2" t="s">
        <v>2</v>
      </c>
      <c r="C2" s="2" t="s">
        <v>29</v>
      </c>
      <c r="D2" s="2" t="s">
        <v>32</v>
      </c>
      <c r="E2" s="2" t="s">
        <v>33</v>
      </c>
      <c r="F2" s="2" t="s">
        <v>2</v>
      </c>
      <c r="G2" s="2" t="s">
        <v>32</v>
      </c>
    </row>
    <row r="3" spans="1:7">
      <c r="A3" s="4" t="s">
        <v>605</v>
      </c>
    </row>
    <row r="4" spans="1:7">
      <c r="A4" s="4" t="s">
        <v>606</v>
      </c>
      <c r="B4" s="7" t="n">
        <v>117824</v>
      </c>
      <c r="C4" s="7" t="n">
        <v>117085</v>
      </c>
      <c r="D4" s="7" t="n">
        <v>113331</v>
      </c>
      <c r="E4" s="7" t="n">
        <v>112254</v>
      </c>
      <c r="F4" s="7" t="n">
        <v>117085</v>
      </c>
      <c r="G4" s="7" t="n">
        <v>112254</v>
      </c>
    </row>
    <row r="5" spans="1:7">
      <c r="A5" s="4" t="s">
        <v>607</v>
      </c>
      <c r="B5" s="5" t="n">
        <v>11782360</v>
      </c>
      <c r="C5" s="5" t="n">
        <v>11708469</v>
      </c>
      <c r="D5" s="5" t="n">
        <v>11333129</v>
      </c>
      <c r="E5" s="5" t="n">
        <v>11225385</v>
      </c>
      <c r="F5" s="5" t="n">
        <v>11708469</v>
      </c>
      <c r="G5" s="5" t="n">
        <v>11225385</v>
      </c>
    </row>
    <row r="6" spans="1:7">
      <c r="A6" s="4" t="s">
        <v>608</v>
      </c>
      <c r="C6" s="4" t="s">
        <v>41</v>
      </c>
    </row>
    <row r="7" spans="1:7">
      <c r="A7" s="4" t="s">
        <v>609</v>
      </c>
      <c r="C7" s="4" t="s">
        <v>41</v>
      </c>
      <c r="D7" s="4" t="s">
        <v>41</v>
      </c>
    </row>
    <row r="8" spans="1:7">
      <c r="A8" s="4" t="s">
        <v>610</v>
      </c>
      <c r="B8" s="7" t="n">
        <v>679</v>
      </c>
      <c r="C8" s="7" t="n">
        <v>739</v>
      </c>
      <c r="D8" s="7" t="n">
        <v>623</v>
      </c>
      <c r="E8" s="7" t="n">
        <v>719</v>
      </c>
    </row>
    <row r="9" spans="1:7">
      <c r="A9" s="4" t="s">
        <v>611</v>
      </c>
      <c r="B9" s="5" t="n">
        <v>67950</v>
      </c>
      <c r="C9" s="5" t="n">
        <v>73891</v>
      </c>
      <c r="D9" s="5" t="n">
        <v>62272</v>
      </c>
      <c r="E9" s="5" t="n">
        <v>71971</v>
      </c>
    </row>
    <row r="10" spans="1:7">
      <c r="A10" s="4" t="s">
        <v>612</v>
      </c>
      <c r="B10" s="4" t="s">
        <v>41</v>
      </c>
      <c r="C10" s="4" t="s">
        <v>41</v>
      </c>
      <c r="D10" s="4" t="s">
        <v>41</v>
      </c>
      <c r="E10" s="4" t="s">
        <v>41</v>
      </c>
    </row>
    <row r="11" spans="1:7">
      <c r="A11" s="4" t="s">
        <v>612</v>
      </c>
      <c r="B11" s="4" t="s">
        <v>41</v>
      </c>
      <c r="C11" s="4" t="s">
        <v>41</v>
      </c>
      <c r="D11" s="4" t="s">
        <v>41</v>
      </c>
      <c r="E11" s="4" t="s">
        <v>41</v>
      </c>
    </row>
    <row r="12" spans="1:7">
      <c r="A12" s="4" t="s">
        <v>613</v>
      </c>
      <c r="B12" s="4" t="s">
        <v>41</v>
      </c>
      <c r="D12" s="4" t="s">
        <v>41</v>
      </c>
      <c r="E12" s="4" t="s">
        <v>41</v>
      </c>
    </row>
    <row r="13" spans="1:7">
      <c r="A13" s="4" t="s">
        <v>614</v>
      </c>
      <c r="B13" s="4" t="s">
        <v>41</v>
      </c>
      <c r="C13" s="4" t="s">
        <v>41</v>
      </c>
      <c r="D13" s="4" t="s">
        <v>41</v>
      </c>
    </row>
    <row r="14" spans="1:7">
      <c r="A14" s="4" t="s">
        <v>615</v>
      </c>
      <c r="B14" s="7" t="n">
        <v>100</v>
      </c>
      <c r="E14" s="7" t="n">
        <v>358</v>
      </c>
    </row>
    <row r="15" spans="1:7">
      <c r="A15" s="4" t="s">
        <v>616</v>
      </c>
      <c r="B15" s="5" t="n">
        <v>10000</v>
      </c>
      <c r="E15" s="5" t="n">
        <v>35773</v>
      </c>
    </row>
    <row r="16" spans="1:7">
      <c r="A16" s="4" t="s">
        <v>617</v>
      </c>
      <c r="D16" s="4" t="s">
        <v>41</v>
      </c>
      <c r="E16" s="4" t="s">
        <v>41</v>
      </c>
    </row>
    <row r="17" spans="1:7">
      <c r="A17" s="4" t="s">
        <v>618</v>
      </c>
      <c r="D17" s="4" t="s">
        <v>41</v>
      </c>
      <c r="E17" s="4" t="s">
        <v>41</v>
      </c>
    </row>
    <row r="18" spans="1:7">
      <c r="A18" s="4" t="s">
        <v>619</v>
      </c>
      <c r="B18" s="4" t="s">
        <v>41</v>
      </c>
      <c r="C18" s="4" t="s">
        <v>41</v>
      </c>
      <c r="D18" s="4" t="s">
        <v>41</v>
      </c>
      <c r="E18" s="4" t="s">
        <v>41</v>
      </c>
    </row>
    <row r="19" spans="1:7">
      <c r="A19" s="4" t="s">
        <v>606</v>
      </c>
      <c r="B19" s="7" t="n">
        <v>118603</v>
      </c>
      <c r="C19" s="7" t="n">
        <v>117824</v>
      </c>
      <c r="D19" s="7" t="n">
        <v>113954</v>
      </c>
      <c r="E19" s="7" t="n">
        <v>113331</v>
      </c>
      <c r="F19" s="7" t="n">
        <v>118603</v>
      </c>
      <c r="G19" s="7" t="n">
        <v>113954</v>
      </c>
    </row>
    <row r="20" spans="1:7">
      <c r="A20" s="4" t="s">
        <v>607</v>
      </c>
      <c r="B20" s="5" t="n">
        <v>11860310</v>
      </c>
      <c r="C20" s="5" t="n">
        <v>11782360</v>
      </c>
      <c r="D20" s="5" t="n">
        <v>11395401</v>
      </c>
      <c r="E20" s="5" t="n">
        <v>11333129</v>
      </c>
      <c r="F20" s="5" t="n">
        <v>11860310</v>
      </c>
      <c r="G20" s="5" t="n">
        <v>11395401</v>
      </c>
    </row>
    <row r="21" spans="1:7">
      <c r="A21" s="4" t="s">
        <v>620</v>
      </c>
    </row>
    <row r="22" spans="1:7">
      <c r="A22" s="4" t="s">
        <v>606</v>
      </c>
      <c r="B22" s="7" t="n">
        <v>126918319</v>
      </c>
      <c r="C22" s="7" t="n">
        <v>126479147</v>
      </c>
      <c r="D22" s="7" t="n">
        <v>124987029</v>
      </c>
      <c r="E22" s="7" t="n">
        <v>124409998</v>
      </c>
      <c r="F22" s="7" t="n">
        <v>126479147</v>
      </c>
      <c r="G22" s="7" t="n">
        <v>124409998</v>
      </c>
    </row>
    <row r="23" spans="1:7">
      <c r="A23" s="4" t="s">
        <v>608</v>
      </c>
      <c r="C23" s="4" t="s">
        <v>41</v>
      </c>
    </row>
    <row r="24" spans="1:7">
      <c r="A24" s="4" t="s">
        <v>609</v>
      </c>
      <c r="C24" s="5" t="n">
        <v>-6629</v>
      </c>
      <c r="D24" s="5" t="n">
        <v>-16600</v>
      </c>
    </row>
    <row r="25" spans="1:7">
      <c r="A25" s="4" t="s">
        <v>610</v>
      </c>
      <c r="B25" s="5" t="n">
        <v>415519</v>
      </c>
      <c r="C25" s="5" t="n">
        <v>445801</v>
      </c>
      <c r="D25" s="5" t="n">
        <v>383606</v>
      </c>
      <c r="E25" s="5" t="n">
        <v>438589</v>
      </c>
    </row>
    <row r="26" spans="1:7">
      <c r="A26" s="4" t="s">
        <v>612</v>
      </c>
      <c r="B26" s="4" t="s">
        <v>41</v>
      </c>
      <c r="C26" s="4" t="s">
        <v>41</v>
      </c>
      <c r="D26" s="4" t="s">
        <v>41</v>
      </c>
      <c r="E26" s="4" t="s">
        <v>41</v>
      </c>
    </row>
    <row r="27" spans="1:7">
      <c r="A27" s="4" t="s">
        <v>612</v>
      </c>
      <c r="B27" s="4" t="s">
        <v>41</v>
      </c>
      <c r="C27" s="4" t="s">
        <v>41</v>
      </c>
      <c r="D27" s="4" t="s">
        <v>41</v>
      </c>
      <c r="E27" s="4" t="s">
        <v>41</v>
      </c>
    </row>
    <row r="28" spans="1:7">
      <c r="A28" s="4" t="s">
        <v>613</v>
      </c>
      <c r="B28" s="4" t="s">
        <v>41</v>
      </c>
      <c r="D28" s="4" t="s">
        <v>41</v>
      </c>
      <c r="E28" s="4" t="s">
        <v>41</v>
      </c>
    </row>
    <row r="29" spans="1:7">
      <c r="A29" s="4" t="s">
        <v>614</v>
      </c>
      <c r="B29" s="4" t="s">
        <v>41</v>
      </c>
      <c r="C29" s="4" t="s">
        <v>41</v>
      </c>
      <c r="D29" s="4" t="s">
        <v>41</v>
      </c>
    </row>
    <row r="30" spans="1:7">
      <c r="A30" s="4" t="s">
        <v>615</v>
      </c>
      <c r="B30" s="5" t="n">
        <v>64900</v>
      </c>
      <c r="E30" s="5" t="n">
        <v>138442</v>
      </c>
    </row>
    <row r="31" spans="1:7">
      <c r="A31" s="4" t="s">
        <v>617</v>
      </c>
      <c r="D31" s="4" t="s">
        <v>41</v>
      </c>
      <c r="E31" s="4" t="s">
        <v>41</v>
      </c>
    </row>
    <row r="32" spans="1:7">
      <c r="A32" s="4" t="s">
        <v>618</v>
      </c>
      <c r="D32" s="4" t="s">
        <v>41</v>
      </c>
      <c r="E32" s="4" t="s">
        <v>41</v>
      </c>
    </row>
    <row r="33" spans="1:7">
      <c r="A33" s="4" t="s">
        <v>619</v>
      </c>
      <c r="B33" s="4" t="s">
        <v>41</v>
      </c>
      <c r="C33" s="4" t="s">
        <v>41</v>
      </c>
      <c r="D33" s="4" t="s">
        <v>41</v>
      </c>
      <c r="E33" s="4" t="s">
        <v>41</v>
      </c>
    </row>
    <row r="34" spans="1:7">
      <c r="A34" s="4" t="s">
        <v>606</v>
      </c>
      <c r="B34" s="5" t="n">
        <v>127398738</v>
      </c>
      <c r="C34" s="5" t="n">
        <v>126918319</v>
      </c>
      <c r="D34" s="5" t="n">
        <v>125354035</v>
      </c>
      <c r="E34" s="5" t="n">
        <v>124987029</v>
      </c>
      <c r="F34" s="5" t="n">
        <v>127398738</v>
      </c>
      <c r="G34" s="5" t="n">
        <v>125354035</v>
      </c>
    </row>
    <row r="35" spans="1:7">
      <c r="A35" s="4" t="s">
        <v>621</v>
      </c>
    </row>
    <row r="36" spans="1:7">
      <c r="A36" s="4" t="s">
        <v>606</v>
      </c>
      <c r="B36" s="5" t="n">
        <v>-1205024</v>
      </c>
      <c r="C36" s="5" t="n">
        <v>-1205024</v>
      </c>
      <c r="D36" s="5" t="n">
        <v>-954973</v>
      </c>
      <c r="E36" s="5" t="n">
        <v>-454310</v>
      </c>
      <c r="F36" s="5" t="n">
        <v>-1205024</v>
      </c>
      <c r="G36" s="5" t="n">
        <v>-454310</v>
      </c>
    </row>
    <row r="37" spans="1:7">
      <c r="A37" s="4" t="s">
        <v>608</v>
      </c>
      <c r="C37" s="4" t="s">
        <v>41</v>
      </c>
    </row>
    <row r="38" spans="1:7">
      <c r="A38" s="4" t="s">
        <v>609</v>
      </c>
      <c r="C38" s="4" t="s">
        <v>41</v>
      </c>
      <c r="D38" s="4" t="s">
        <v>41</v>
      </c>
    </row>
    <row r="39" spans="1:7">
      <c r="A39" s="4" t="s">
        <v>610</v>
      </c>
      <c r="B39" s="4" t="s">
        <v>41</v>
      </c>
      <c r="C39" s="4" t="s">
        <v>41</v>
      </c>
      <c r="D39" s="4" t="s">
        <v>41</v>
      </c>
      <c r="E39" s="4" t="s">
        <v>41</v>
      </c>
    </row>
    <row r="40" spans="1:7">
      <c r="A40" s="4" t="s">
        <v>612</v>
      </c>
      <c r="B40" s="4" t="s">
        <v>41</v>
      </c>
      <c r="C40" s="4" t="s">
        <v>41</v>
      </c>
      <c r="D40" s="4" t="s">
        <v>41</v>
      </c>
      <c r="E40" s="4" t="s">
        <v>41</v>
      </c>
    </row>
    <row r="41" spans="1:7">
      <c r="A41" s="4" t="s">
        <v>612</v>
      </c>
      <c r="B41" s="4" t="s">
        <v>41</v>
      </c>
      <c r="C41" s="4" t="s">
        <v>41</v>
      </c>
      <c r="D41" s="4" t="s">
        <v>41</v>
      </c>
      <c r="E41" s="4" t="s">
        <v>41</v>
      </c>
    </row>
    <row r="42" spans="1:7">
      <c r="A42" s="4" t="s">
        <v>613</v>
      </c>
      <c r="B42" s="4" t="s">
        <v>41</v>
      </c>
      <c r="D42" s="4" t="s">
        <v>41</v>
      </c>
      <c r="E42" s="4" t="s">
        <v>41</v>
      </c>
    </row>
    <row r="43" spans="1:7">
      <c r="A43" s="4" t="s">
        <v>614</v>
      </c>
      <c r="B43" s="4" t="s">
        <v>41</v>
      </c>
      <c r="C43" s="4" t="s">
        <v>41</v>
      </c>
      <c r="D43" s="4" t="s">
        <v>41</v>
      </c>
    </row>
    <row r="44" spans="1:7">
      <c r="A44" s="4" t="s">
        <v>615</v>
      </c>
      <c r="B44" s="4" t="s">
        <v>41</v>
      </c>
      <c r="E44" s="4" t="s">
        <v>41</v>
      </c>
    </row>
    <row r="45" spans="1:7">
      <c r="A45" s="4" t="s">
        <v>617</v>
      </c>
      <c r="D45" s="5" t="n">
        <v>-100357</v>
      </c>
      <c r="E45" s="5" t="n">
        <v>-500663</v>
      </c>
    </row>
    <row r="46" spans="1:7">
      <c r="A46" s="4" t="s">
        <v>618</v>
      </c>
      <c r="D46" s="4" t="s">
        <v>41</v>
      </c>
      <c r="E46" s="4" t="s">
        <v>41</v>
      </c>
    </row>
    <row r="47" spans="1:7">
      <c r="A47" s="4" t="s">
        <v>619</v>
      </c>
      <c r="B47" s="4" t="s">
        <v>41</v>
      </c>
      <c r="C47" s="4" t="s">
        <v>41</v>
      </c>
      <c r="D47" s="4" t="s">
        <v>41</v>
      </c>
      <c r="E47" s="4" t="s">
        <v>41</v>
      </c>
    </row>
    <row r="48" spans="1:7">
      <c r="A48" s="4" t="s">
        <v>606</v>
      </c>
      <c r="B48" s="5" t="n">
        <v>-1205024</v>
      </c>
      <c r="C48" s="5" t="n">
        <v>-1205024</v>
      </c>
      <c r="D48" s="5" t="n">
        <v>-1055330</v>
      </c>
      <c r="E48" s="5" t="n">
        <v>-954973</v>
      </c>
      <c r="F48" s="5" t="n">
        <v>-1205024</v>
      </c>
      <c r="G48" s="5" t="n">
        <v>-1055330</v>
      </c>
    </row>
    <row r="49" spans="1:7">
      <c r="A49" s="4" t="s">
        <v>622</v>
      </c>
    </row>
    <row r="50" spans="1:7">
      <c r="A50" s="4" t="s">
        <v>606</v>
      </c>
      <c r="B50" s="5" t="n">
        <v>-42827708</v>
      </c>
      <c r="C50" s="5" t="n">
        <v>-37994502</v>
      </c>
      <c r="D50" s="5" t="n">
        <v>-42670888</v>
      </c>
      <c r="E50" s="5" t="n">
        <v>-42301390</v>
      </c>
      <c r="F50" s="5" t="n">
        <v>-37994502</v>
      </c>
      <c r="G50" s="5" t="n">
        <v>-42301390</v>
      </c>
    </row>
    <row r="51" spans="1:7">
      <c r="A51" s="4" t="s">
        <v>608</v>
      </c>
      <c r="C51" s="5" t="n">
        <v>-5795795</v>
      </c>
    </row>
    <row r="52" spans="1:7">
      <c r="A52" s="4" t="s">
        <v>609</v>
      </c>
      <c r="C52" s="4" t="s">
        <v>41</v>
      </c>
      <c r="D52" s="4" t="s">
        <v>41</v>
      </c>
    </row>
    <row r="53" spans="1:7">
      <c r="A53" s="4" t="s">
        <v>610</v>
      </c>
      <c r="B53" s="4" t="s">
        <v>41</v>
      </c>
      <c r="C53" s="4" t="s">
        <v>41</v>
      </c>
      <c r="D53" s="4" t="s">
        <v>41</v>
      </c>
      <c r="E53" s="4" t="s">
        <v>41</v>
      </c>
    </row>
    <row r="54" spans="1:7">
      <c r="A54" s="4" t="s">
        <v>612</v>
      </c>
      <c r="B54" s="4" t="s">
        <v>41</v>
      </c>
      <c r="C54" s="4" t="s">
        <v>41</v>
      </c>
      <c r="D54" s="4" t="s">
        <v>41</v>
      </c>
      <c r="E54" s="4" t="s">
        <v>41</v>
      </c>
    </row>
    <row r="55" spans="1:7">
      <c r="A55" s="4" t="s">
        <v>612</v>
      </c>
      <c r="B55" s="4" t="s">
        <v>41</v>
      </c>
      <c r="C55" s="4" t="s">
        <v>41</v>
      </c>
      <c r="D55" s="4" t="s">
        <v>41</v>
      </c>
      <c r="E55" s="4" t="s">
        <v>41</v>
      </c>
    </row>
    <row r="56" spans="1:7">
      <c r="A56" s="4" t="s">
        <v>613</v>
      </c>
      <c r="B56" s="4" t="s">
        <v>41</v>
      </c>
      <c r="D56" s="4" t="s">
        <v>41</v>
      </c>
      <c r="E56" s="4" t="s">
        <v>41</v>
      </c>
    </row>
    <row r="57" spans="1:7">
      <c r="A57" s="4" t="s">
        <v>614</v>
      </c>
      <c r="B57" s="4" t="s">
        <v>41</v>
      </c>
      <c r="C57" s="4" t="s">
        <v>41</v>
      </c>
      <c r="D57" s="4" t="s">
        <v>41</v>
      </c>
    </row>
    <row r="58" spans="1:7">
      <c r="A58" s="4" t="s">
        <v>615</v>
      </c>
      <c r="B58" s="4" t="s">
        <v>41</v>
      </c>
      <c r="E58" s="4" t="s">
        <v>41</v>
      </c>
    </row>
    <row r="59" spans="1:7">
      <c r="A59" s="4" t="s">
        <v>617</v>
      </c>
      <c r="D59" s="4" t="s">
        <v>41</v>
      </c>
      <c r="E59" s="4" t="s">
        <v>41</v>
      </c>
    </row>
    <row r="60" spans="1:7">
      <c r="A60" s="4" t="s">
        <v>618</v>
      </c>
      <c r="D60" s="4" t="s">
        <v>41</v>
      </c>
      <c r="E60" s="4" t="s">
        <v>41</v>
      </c>
    </row>
    <row r="61" spans="1:7">
      <c r="A61" s="4" t="s">
        <v>619</v>
      </c>
      <c r="B61" s="4" t="s">
        <v>41</v>
      </c>
      <c r="C61" s="5" t="n">
        <v>962589</v>
      </c>
      <c r="D61" s="5" t="n">
        <v>634421</v>
      </c>
      <c r="E61" s="5" t="n">
        <v>-369498</v>
      </c>
    </row>
    <row r="62" spans="1:7">
      <c r="A62" s="4" t="s">
        <v>606</v>
      </c>
      <c r="B62" s="5" t="n">
        <v>-39972079</v>
      </c>
      <c r="C62" s="5" t="n">
        <v>-42827708</v>
      </c>
      <c r="D62" s="5" t="n">
        <v>-42036467</v>
      </c>
      <c r="E62" s="5" t="n">
        <v>-42670888</v>
      </c>
      <c r="F62" s="5" t="n">
        <v>-39972079</v>
      </c>
      <c r="G62" s="5" t="n">
        <v>-42036467</v>
      </c>
    </row>
    <row r="63" spans="1:7">
      <c r="A63" s="4" t="s">
        <v>623</v>
      </c>
    </row>
    <row r="64" spans="1:7">
      <c r="A64" s="4" t="s">
        <v>606</v>
      </c>
      <c r="B64" s="5" t="n">
        <v>-221000</v>
      </c>
      <c r="C64" s="5" t="n">
        <v>-221000</v>
      </c>
      <c r="D64" s="5" t="n">
        <v>-273926</v>
      </c>
      <c r="E64" s="5" t="n">
        <v>-297511</v>
      </c>
      <c r="F64" s="5" t="n">
        <v>-221000</v>
      </c>
      <c r="G64" s="5" t="n">
        <v>-297511</v>
      </c>
    </row>
    <row r="65" spans="1:7">
      <c r="A65" s="4" t="s">
        <v>608</v>
      </c>
      <c r="C65" s="4" t="s">
        <v>41</v>
      </c>
    </row>
    <row r="66" spans="1:7">
      <c r="A66" s="4" t="s">
        <v>609</v>
      </c>
      <c r="C66" s="4" t="s">
        <v>41</v>
      </c>
      <c r="D66" s="4" t="s">
        <v>41</v>
      </c>
    </row>
    <row r="67" spans="1:7">
      <c r="A67" s="4" t="s">
        <v>610</v>
      </c>
      <c r="B67" s="4" t="s">
        <v>41</v>
      </c>
      <c r="C67" s="4" t="s">
        <v>41</v>
      </c>
      <c r="D67" s="4" t="s">
        <v>41</v>
      </c>
      <c r="E67" s="4" t="s">
        <v>41</v>
      </c>
    </row>
    <row r="68" spans="1:7">
      <c r="A68" s="4" t="s">
        <v>612</v>
      </c>
      <c r="B68" s="4" t="s">
        <v>41</v>
      </c>
      <c r="C68" s="4" t="s">
        <v>41</v>
      </c>
      <c r="D68" s="4" t="s">
        <v>41</v>
      </c>
      <c r="E68" s="4" t="s">
        <v>41</v>
      </c>
    </row>
    <row r="69" spans="1:7">
      <c r="A69" s="4" t="s">
        <v>612</v>
      </c>
      <c r="B69" s="4" t="s">
        <v>41</v>
      </c>
      <c r="C69" s="4" t="s">
        <v>41</v>
      </c>
      <c r="D69" s="4" t="s">
        <v>41</v>
      </c>
      <c r="E69" s="4" t="s">
        <v>41</v>
      </c>
    </row>
    <row r="70" spans="1:7">
      <c r="A70" s="4" t="s">
        <v>613</v>
      </c>
      <c r="B70" s="4" t="s">
        <v>41</v>
      </c>
      <c r="D70" s="4" t="s">
        <v>41</v>
      </c>
    </row>
    <row r="71" spans="1:7">
      <c r="A71" s="4" t="s">
        <v>614</v>
      </c>
      <c r="B71" s="4" t="s">
        <v>41</v>
      </c>
      <c r="C71" s="4" t="s">
        <v>41</v>
      </c>
      <c r="D71" s="4" t="s">
        <v>41</v>
      </c>
    </row>
    <row r="72" spans="1:7">
      <c r="A72" s="4" t="s">
        <v>615</v>
      </c>
      <c r="B72" s="4" t="s">
        <v>41</v>
      </c>
      <c r="E72" s="4" t="s">
        <v>41</v>
      </c>
    </row>
    <row r="73" spans="1:7">
      <c r="A73" s="4" t="s">
        <v>617</v>
      </c>
      <c r="D73" s="4" t="s">
        <v>41</v>
      </c>
      <c r="E73" s="4" t="s">
        <v>41</v>
      </c>
    </row>
    <row r="74" spans="1:7">
      <c r="A74" s="4" t="s">
        <v>618</v>
      </c>
      <c r="D74" s="5" t="n">
        <v>52926</v>
      </c>
      <c r="E74" s="5" t="n">
        <v>23585</v>
      </c>
    </row>
    <row r="75" spans="1:7">
      <c r="A75" s="4" t="s">
        <v>619</v>
      </c>
      <c r="B75" s="4" t="s">
        <v>41</v>
      </c>
      <c r="C75" s="4" t="s">
        <v>41</v>
      </c>
      <c r="D75" s="4" t="s">
        <v>41</v>
      </c>
      <c r="E75" s="4" t="s">
        <v>41</v>
      </c>
    </row>
    <row r="76" spans="1:7">
      <c r="A76" s="4" t="s">
        <v>606</v>
      </c>
      <c r="B76" s="5" t="n">
        <v>-221000</v>
      </c>
      <c r="C76" s="5" t="n">
        <v>-221000</v>
      </c>
      <c r="D76" s="5" t="n">
        <v>-221000</v>
      </c>
      <c r="E76" s="5" t="n">
        <v>-273926</v>
      </c>
      <c r="F76" s="5" t="n">
        <v>-221000</v>
      </c>
      <c r="G76" s="5" t="n">
        <v>-221000</v>
      </c>
    </row>
    <row r="77" spans="1:7">
      <c r="A77" s="4" t="s">
        <v>624</v>
      </c>
    </row>
    <row r="78" spans="1:7">
      <c r="A78" s="4" t="s">
        <v>606</v>
      </c>
      <c r="B78" s="4" t="s">
        <v>41</v>
      </c>
      <c r="C78" s="4" t="s">
        <v>41</v>
      </c>
      <c r="D78" s="4" t="s">
        <v>41</v>
      </c>
      <c r="E78" s="4" t="s">
        <v>41</v>
      </c>
      <c r="F78" s="4" t="s">
        <v>41</v>
      </c>
      <c r="G78" s="4" t="s">
        <v>41</v>
      </c>
    </row>
    <row r="79" spans="1:7">
      <c r="A79" s="4" t="s">
        <v>608</v>
      </c>
      <c r="C79" s="4" t="s">
        <v>41</v>
      </c>
    </row>
    <row r="80" spans="1:7">
      <c r="A80" s="4" t="s">
        <v>609</v>
      </c>
      <c r="C80" s="4" t="s">
        <v>41</v>
      </c>
      <c r="D80" s="4" t="s">
        <v>41</v>
      </c>
    </row>
    <row r="81" spans="1:7">
      <c r="A81" s="4" t="s">
        <v>610</v>
      </c>
      <c r="B81" s="4" t="s">
        <v>41</v>
      </c>
      <c r="C81" s="4" t="s">
        <v>41</v>
      </c>
      <c r="D81" s="4" t="s">
        <v>41</v>
      </c>
      <c r="E81" s="4" t="s">
        <v>41</v>
      </c>
    </row>
    <row r="82" spans="1:7">
      <c r="A82" s="4" t="s">
        <v>612</v>
      </c>
      <c r="B82" s="5" t="n">
        <v>88324</v>
      </c>
      <c r="C82" s="5" t="n">
        <v>88324</v>
      </c>
      <c r="D82" s="5" t="n">
        <v>88324</v>
      </c>
      <c r="E82" s="5" t="n">
        <v>88324</v>
      </c>
    </row>
    <row r="83" spans="1:7">
      <c r="A83" s="4" t="s">
        <v>612</v>
      </c>
      <c r="B83" s="5" t="n">
        <v>-88324</v>
      </c>
      <c r="C83" s="5" t="n">
        <v>-88324</v>
      </c>
      <c r="D83" s="5" t="n">
        <v>-88324</v>
      </c>
      <c r="E83" s="5" t="n">
        <v>-88324</v>
      </c>
    </row>
    <row r="84" spans="1:7">
      <c r="A84" s="4" t="s">
        <v>613</v>
      </c>
      <c r="B84" s="4" t="s">
        <v>41</v>
      </c>
      <c r="D84" s="4" t="s">
        <v>41</v>
      </c>
    </row>
    <row r="85" spans="1:7">
      <c r="A85" s="4" t="s">
        <v>614</v>
      </c>
      <c r="B85" s="4" t="s">
        <v>41</v>
      </c>
      <c r="C85" s="4" t="s">
        <v>41</v>
      </c>
      <c r="D85" s="4" t="s">
        <v>41</v>
      </c>
    </row>
    <row r="86" spans="1:7">
      <c r="A86" s="4" t="s">
        <v>615</v>
      </c>
      <c r="B86" s="4" t="s">
        <v>41</v>
      </c>
      <c r="E86" s="4" t="s">
        <v>41</v>
      </c>
    </row>
    <row r="87" spans="1:7">
      <c r="A87" s="4" t="s">
        <v>617</v>
      </c>
      <c r="D87" s="4" t="s">
        <v>41</v>
      </c>
      <c r="E87" s="4" t="s">
        <v>41</v>
      </c>
    </row>
    <row r="88" spans="1:7">
      <c r="A88" s="4" t="s">
        <v>618</v>
      </c>
      <c r="D88" s="4" t="s">
        <v>41</v>
      </c>
      <c r="E88" s="4" t="s">
        <v>41</v>
      </c>
    </row>
    <row r="89" spans="1:7">
      <c r="A89" s="4" t="s">
        <v>619</v>
      </c>
      <c r="B89" s="4" t="s">
        <v>41</v>
      </c>
      <c r="C89" s="4" t="s">
        <v>41</v>
      </c>
      <c r="D89" s="4" t="s">
        <v>41</v>
      </c>
      <c r="E89" s="4" t="s">
        <v>41</v>
      </c>
    </row>
    <row r="90" spans="1:7">
      <c r="A90" s="4" t="s">
        <v>606</v>
      </c>
      <c r="B90" s="4" t="s">
        <v>41</v>
      </c>
      <c r="C90" s="4" t="s">
        <v>41</v>
      </c>
      <c r="D90" s="4" t="s">
        <v>41</v>
      </c>
      <c r="E90" s="4" t="s">
        <v>41</v>
      </c>
      <c r="F90" s="4" t="s">
        <v>41</v>
      </c>
      <c r="G90" s="4" t="s">
        <v>41</v>
      </c>
    </row>
    <row r="91" spans="1:7">
      <c r="A91" s="4" t="s">
        <v>625</v>
      </c>
    </row>
    <row r="92" spans="1:7">
      <c r="A92" s="4" t="s">
        <v>606</v>
      </c>
      <c r="B92" s="5" t="n">
        <v>-24649274</v>
      </c>
      <c r="C92" s="5" t="n">
        <v>-24386071</v>
      </c>
      <c r="D92" s="5" t="n">
        <v>-18663149</v>
      </c>
      <c r="E92" s="5" t="n">
        <v>-18074570</v>
      </c>
      <c r="F92" s="5" t="n">
        <v>-24386071</v>
      </c>
      <c r="G92" s="5" t="n">
        <v>-18074570</v>
      </c>
    </row>
    <row r="93" spans="1:7">
      <c r="A93" s="4" t="s">
        <v>608</v>
      </c>
      <c r="C93" s="4" t="s">
        <v>41</v>
      </c>
    </row>
    <row r="94" spans="1:7">
      <c r="A94" s="4" t="s">
        <v>609</v>
      </c>
      <c r="C94" s="4" t="s">
        <v>41</v>
      </c>
      <c r="D94" s="4" t="s">
        <v>41</v>
      </c>
    </row>
    <row r="95" spans="1:7">
      <c r="A95" s="4" t="s">
        <v>610</v>
      </c>
      <c r="B95" s="4" t="s">
        <v>41</v>
      </c>
      <c r="C95" s="4" t="s">
        <v>41</v>
      </c>
      <c r="D95" s="4" t="s">
        <v>41</v>
      </c>
      <c r="E95" s="4" t="s">
        <v>41</v>
      </c>
    </row>
    <row r="96" spans="1:7">
      <c r="A96" s="4" t="s">
        <v>612</v>
      </c>
      <c r="B96" s="4" t="s">
        <v>41</v>
      </c>
      <c r="C96" s="4" t="s">
        <v>41</v>
      </c>
      <c r="D96" s="4" t="s">
        <v>41</v>
      </c>
      <c r="E96" s="4" t="s">
        <v>41</v>
      </c>
    </row>
    <row r="97" spans="1:7">
      <c r="A97" s="4" t="s">
        <v>612</v>
      </c>
      <c r="B97" s="4" t="s">
        <v>41</v>
      </c>
      <c r="C97" s="4" t="s">
        <v>41</v>
      </c>
      <c r="D97" s="4" t="s">
        <v>41</v>
      </c>
      <c r="E97" s="4" t="s">
        <v>41</v>
      </c>
    </row>
    <row r="98" spans="1:7">
      <c r="A98" s="4" t="s">
        <v>613</v>
      </c>
      <c r="B98" s="4" t="s">
        <v>41</v>
      </c>
      <c r="D98" s="4" t="s">
        <v>41</v>
      </c>
    </row>
    <row r="99" spans="1:7">
      <c r="A99" s="4" t="s">
        <v>614</v>
      </c>
      <c r="B99" s="5" t="n">
        <v>-3797537</v>
      </c>
      <c r="C99" s="5" t="n">
        <v>-263203</v>
      </c>
      <c r="D99" s="5" t="n">
        <v>-1612881</v>
      </c>
      <c r="E99" s="5" t="n">
        <v>-588579</v>
      </c>
    </row>
    <row r="100" spans="1:7">
      <c r="A100" s="4" t="s">
        <v>615</v>
      </c>
      <c r="B100" s="4" t="s">
        <v>41</v>
      </c>
      <c r="E100" s="4" t="s">
        <v>41</v>
      </c>
    </row>
    <row r="101" spans="1:7">
      <c r="A101" s="4" t="s">
        <v>617</v>
      </c>
      <c r="D101" s="4" t="s">
        <v>41</v>
      </c>
      <c r="E101" s="4" t="s">
        <v>41</v>
      </c>
    </row>
    <row r="102" spans="1:7">
      <c r="A102" s="4" t="s">
        <v>618</v>
      </c>
      <c r="D102" s="4" t="s">
        <v>41</v>
      </c>
      <c r="E102" s="4" t="s">
        <v>41</v>
      </c>
    </row>
    <row r="103" spans="1:7">
      <c r="A103" s="4" t="s">
        <v>619</v>
      </c>
      <c r="B103" s="4" t="s">
        <v>41</v>
      </c>
      <c r="C103" s="4" t="s">
        <v>41</v>
      </c>
      <c r="D103" s="4" t="s">
        <v>41</v>
      </c>
      <c r="E103" s="4" t="s">
        <v>41</v>
      </c>
    </row>
    <row r="104" spans="1:7">
      <c r="A104" s="4" t="s">
        <v>606</v>
      </c>
      <c r="B104" s="5" t="n">
        <v>-28446881</v>
      </c>
      <c r="C104" s="5" t="n">
        <v>-24649274</v>
      </c>
      <c r="D104" s="5" t="n">
        <v>-20276030</v>
      </c>
      <c r="E104" s="5" t="n">
        <v>-18663149</v>
      </c>
      <c r="F104" s="5" t="n">
        <v>-28446881</v>
      </c>
      <c r="G104" s="5" t="n">
        <v>-20276030</v>
      </c>
    </row>
    <row r="105" spans="1:7">
      <c r="A105" s="4" t="s">
        <v>626</v>
      </c>
    </row>
    <row r="106" spans="1:7">
      <c r="A106" s="4" t="s">
        <v>606</v>
      </c>
      <c r="B106" s="5" t="n">
        <v>11315509</v>
      </c>
      <c r="C106" s="5" t="n">
        <v>14146417</v>
      </c>
      <c r="D106" s="5" t="n">
        <v>14750150</v>
      </c>
      <c r="E106" s="5" t="n">
        <v>14799082</v>
      </c>
      <c r="F106" s="5" t="n">
        <v>14146417</v>
      </c>
      <c r="G106" s="5" t="n">
        <v>14799082</v>
      </c>
    </row>
    <row r="107" spans="1:7">
      <c r="A107" s="4" t="s">
        <v>608</v>
      </c>
      <c r="C107" s="5" t="n">
        <v>-2957860</v>
      </c>
    </row>
    <row r="108" spans="1:7">
      <c r="A108" s="4" t="s">
        <v>609</v>
      </c>
      <c r="C108" s="5" t="n">
        <v>9279</v>
      </c>
      <c r="D108" s="5" t="n">
        <v>24355</v>
      </c>
    </row>
    <row r="109" spans="1:7">
      <c r="A109" s="4" t="s">
        <v>610</v>
      </c>
      <c r="B109" s="4" t="s">
        <v>41</v>
      </c>
      <c r="C109" s="4" t="s">
        <v>41</v>
      </c>
      <c r="D109" s="4" t="s">
        <v>41</v>
      </c>
      <c r="E109" s="4" t="s">
        <v>41</v>
      </c>
    </row>
    <row r="110" spans="1:7">
      <c r="A110" s="4" t="s">
        <v>612</v>
      </c>
      <c r="B110" s="4" t="s">
        <v>41</v>
      </c>
      <c r="C110" s="4" t="s">
        <v>41</v>
      </c>
      <c r="D110" s="4" t="s">
        <v>41</v>
      </c>
      <c r="E110" s="4" t="s">
        <v>41</v>
      </c>
    </row>
    <row r="111" spans="1:7">
      <c r="A111" s="4" t="s">
        <v>612</v>
      </c>
      <c r="B111" s="4" t="s">
        <v>41</v>
      </c>
      <c r="C111" s="4" t="s">
        <v>41</v>
      </c>
      <c r="D111" s="4" t="s">
        <v>41</v>
      </c>
      <c r="E111" s="4" t="s">
        <v>41</v>
      </c>
    </row>
    <row r="112" spans="1:7">
      <c r="A112" s="4" t="s">
        <v>613</v>
      </c>
      <c r="B112" s="5" t="n">
        <v>-566465</v>
      </c>
      <c r="D112" s="5" t="n">
        <v>-417853</v>
      </c>
    </row>
    <row r="113" spans="1:7">
      <c r="A113" s="4" t="s">
        <v>614</v>
      </c>
      <c r="B113" s="5" t="n">
        <v>-1986953</v>
      </c>
      <c r="C113" s="5" t="n">
        <v>-200873</v>
      </c>
      <c r="D113" s="5" t="n">
        <v>-841009</v>
      </c>
      <c r="E113" s="5" t="n">
        <v>-237165</v>
      </c>
    </row>
    <row r="114" spans="1:7">
      <c r="A114" s="4" t="s">
        <v>615</v>
      </c>
      <c r="B114" s="4" t="s">
        <v>41</v>
      </c>
      <c r="E114" s="4" t="s">
        <v>41</v>
      </c>
    </row>
    <row r="115" spans="1:7">
      <c r="A115" s="4" t="s">
        <v>617</v>
      </c>
      <c r="D115" s="4" t="s">
        <v>41</v>
      </c>
      <c r="E115" s="4" t="s">
        <v>41</v>
      </c>
    </row>
    <row r="116" spans="1:7">
      <c r="A116" s="4" t="s">
        <v>618</v>
      </c>
      <c r="D116" s="4" t="s">
        <v>41</v>
      </c>
      <c r="E116" s="4" t="s">
        <v>41</v>
      </c>
    </row>
    <row r="117" spans="1:7">
      <c r="A117" s="4" t="s">
        <v>619</v>
      </c>
      <c r="B117" s="5" t="n">
        <v>1475355</v>
      </c>
      <c r="C117" s="5" t="n">
        <v>318546</v>
      </c>
      <c r="D117" s="5" t="n">
        <v>1027581</v>
      </c>
      <c r="E117" s="5" t="n">
        <v>188233</v>
      </c>
    </row>
    <row r="118" spans="1:7">
      <c r="A118" s="4" t="s">
        <v>606</v>
      </c>
      <c r="B118" s="5" t="n">
        <v>10237446</v>
      </c>
      <c r="C118" s="5" t="n">
        <v>11315509</v>
      </c>
      <c r="D118" s="5" t="n">
        <v>14543224</v>
      </c>
      <c r="E118" s="5" t="n">
        <v>14750150</v>
      </c>
      <c r="F118" s="5" t="n">
        <v>10237446</v>
      </c>
      <c r="G118" s="5" t="n">
        <v>14543224</v>
      </c>
    </row>
    <row r="119" spans="1:7">
      <c r="A119" s="4" t="s">
        <v>606</v>
      </c>
      <c r="B119" s="5" t="n">
        <v>69448646</v>
      </c>
      <c r="C119" s="5" t="n">
        <v>76936052</v>
      </c>
      <c r="D119" s="5" t="n">
        <v>77287574</v>
      </c>
      <c r="E119" s="5" t="n">
        <v>78193553</v>
      </c>
      <c r="F119" s="5" t="n">
        <v>76936052</v>
      </c>
      <c r="G119" s="5" t="n">
        <v>78193553</v>
      </c>
    </row>
    <row r="120" spans="1:7">
      <c r="A120" s="4" t="s">
        <v>608</v>
      </c>
      <c r="C120" s="5" t="n">
        <v>-8753655</v>
      </c>
    </row>
    <row r="121" spans="1:7">
      <c r="A121" s="4" t="s">
        <v>609</v>
      </c>
      <c r="C121" s="5" t="n">
        <v>2650</v>
      </c>
      <c r="D121" s="5" t="n">
        <v>7755</v>
      </c>
    </row>
    <row r="122" spans="1:7">
      <c r="A122" s="4" t="s">
        <v>610</v>
      </c>
      <c r="B122" s="5" t="n">
        <v>416198</v>
      </c>
      <c r="C122" s="5" t="n">
        <v>446540</v>
      </c>
      <c r="D122" s="5" t="n">
        <v>384229</v>
      </c>
      <c r="E122" s="5" t="n">
        <v>439308</v>
      </c>
    </row>
    <row r="123" spans="1:7">
      <c r="A123" s="4" t="s">
        <v>612</v>
      </c>
      <c r="B123" s="5" t="n">
        <v>88324</v>
      </c>
      <c r="C123" s="5" t="n">
        <v>88324</v>
      </c>
      <c r="D123" s="5" t="n">
        <v>88324</v>
      </c>
      <c r="E123" s="5" t="n">
        <v>88324</v>
      </c>
    </row>
    <row r="124" spans="1:7">
      <c r="A124" s="4" t="s">
        <v>612</v>
      </c>
      <c r="B124" s="5" t="n">
        <v>-88324</v>
      </c>
      <c r="C124" s="5" t="n">
        <v>-88324</v>
      </c>
      <c r="D124" s="5" t="n">
        <v>-88324</v>
      </c>
      <c r="E124" s="5" t="n">
        <v>-88324</v>
      </c>
    </row>
    <row r="125" spans="1:7">
      <c r="A125" s="4" t="s">
        <v>613</v>
      </c>
      <c r="B125" s="5" t="n">
        <v>-566465</v>
      </c>
      <c r="D125" s="5" t="n">
        <v>-417853</v>
      </c>
    </row>
    <row r="126" spans="1:7">
      <c r="A126" s="4" t="s">
        <v>614</v>
      </c>
      <c r="B126" s="5" t="n">
        <v>-5784490</v>
      </c>
      <c r="C126" s="5" t="n">
        <v>-464076</v>
      </c>
      <c r="D126" s="5" t="n">
        <v>-2453890</v>
      </c>
      <c r="E126" s="5" t="n">
        <v>-825744</v>
      </c>
      <c r="F126" s="7" t="n">
        <v>-6248566</v>
      </c>
      <c r="G126" s="5" t="n">
        <v>-3279634</v>
      </c>
    </row>
    <row r="127" spans="1:7">
      <c r="A127" s="4" t="s">
        <v>615</v>
      </c>
      <c r="B127" s="5" t="n">
        <v>65000</v>
      </c>
      <c r="E127" s="5" t="n">
        <v>138800</v>
      </c>
    </row>
    <row r="128" spans="1:7">
      <c r="A128" s="4" t="s">
        <v>616</v>
      </c>
      <c r="F128" s="5" t="n">
        <v>10000</v>
      </c>
    </row>
    <row r="129" spans="1:7">
      <c r="A129" s="4" t="s">
        <v>617</v>
      </c>
      <c r="D129" s="5" t="n">
        <v>-100357</v>
      </c>
      <c r="E129" s="5" t="n">
        <v>-500663</v>
      </c>
    </row>
    <row r="130" spans="1:7">
      <c r="A130" s="4" t="s">
        <v>618</v>
      </c>
      <c r="D130" s="5" t="n">
        <v>52926</v>
      </c>
      <c r="E130" s="5" t="n">
        <v>23585</v>
      </c>
    </row>
    <row r="131" spans="1:7">
      <c r="A131" s="4" t="s">
        <v>619</v>
      </c>
      <c r="B131" s="5" t="n">
        <v>4330984</v>
      </c>
      <c r="C131" s="5" t="n">
        <v>1281135</v>
      </c>
      <c r="D131" s="5" t="n">
        <v>1662002</v>
      </c>
      <c r="E131" s="5" t="n">
        <v>-181265</v>
      </c>
      <c r="F131" s="7" t="n">
        <v>5612119</v>
      </c>
      <c r="G131" s="5" t="n">
        <v>1480737</v>
      </c>
    </row>
    <row r="132" spans="1:7">
      <c r="A132" s="4" t="s">
        <v>606</v>
      </c>
      <c r="B132" s="7" t="n">
        <v>67909873</v>
      </c>
      <c r="C132" s="7" t="n">
        <v>69448646</v>
      </c>
      <c r="D132" s="7" t="n">
        <v>76422386</v>
      </c>
      <c r="E132" s="7" t="n">
        <v>77287574</v>
      </c>
      <c r="F132" s="7" t="n">
        <v>67909873</v>
      </c>
      <c r="G132" s="7" t="n">
        <v>76422386</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27</v>
      </c>
      <c r="B1" s="2" t="s">
        <v>84</v>
      </c>
      <c r="D1" s="2" t="s">
        <v>1</v>
      </c>
    </row>
    <row r="2" spans="1:5">
      <c r="B2" s="2" t="s">
        <v>2</v>
      </c>
      <c r="C2" s="2" t="s">
        <v>32</v>
      </c>
      <c r="D2" s="2" t="s">
        <v>2</v>
      </c>
      <c r="E2" s="2" t="s">
        <v>32</v>
      </c>
    </row>
    <row r="3" spans="1:5">
      <c r="A3" s="3" t="s">
        <v>215</v>
      </c>
    </row>
    <row r="4" spans="1:5">
      <c r="A4" s="4" t="s">
        <v>628</v>
      </c>
      <c r="B4" s="7" t="n">
        <v>437695</v>
      </c>
      <c r="C4" s="7" t="n">
        <v>405721</v>
      </c>
      <c r="D4" s="7" t="n">
        <v>869743</v>
      </c>
      <c r="E4" s="7" t="n">
        <v>833530</v>
      </c>
    </row>
    <row r="5" spans="1:5">
      <c r="A5" s="4" t="s">
        <v>629</v>
      </c>
      <c r="B5" s="7" t="n">
        <v>704420</v>
      </c>
      <c r="D5" s="7" t="n">
        <v>70442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30</v>
      </c>
      <c r="B1" s="2" t="s">
        <v>1</v>
      </c>
    </row>
    <row r="2" spans="1:2">
      <c r="B2" s="2" t="s">
        <v>631</v>
      </c>
    </row>
    <row r="3" spans="1:2">
      <c r="A3" s="3" t="s">
        <v>215</v>
      </c>
    </row>
    <row r="4" spans="1:2">
      <c r="A4" s="4" t="s">
        <v>632</v>
      </c>
      <c r="B4" s="5" t="n">
        <v>53462</v>
      </c>
    </row>
    <row r="5" spans="1:2">
      <c r="A5" s="4" t="s">
        <v>633</v>
      </c>
      <c r="B5" s="4" t="s">
        <v>41</v>
      </c>
    </row>
    <row r="6" spans="1:2">
      <c r="A6" s="4" t="s">
        <v>634</v>
      </c>
      <c r="B6" s="5" t="n">
        <v>-10000</v>
      </c>
    </row>
    <row r="7" spans="1:2">
      <c r="A7" s="4" t="s">
        <v>635</v>
      </c>
      <c r="B7" s="4" t="s">
        <v>41</v>
      </c>
    </row>
    <row r="8" spans="1:2">
      <c r="A8" s="4" t="s">
        <v>636</v>
      </c>
      <c r="B8" s="5" t="n">
        <v>43462</v>
      </c>
    </row>
    <row r="9" spans="1:2">
      <c r="A9" s="4" t="s">
        <v>637</v>
      </c>
      <c r="B9" s="8" t="n">
        <v>6.5</v>
      </c>
    </row>
    <row r="10" spans="1:2">
      <c r="A10" s="4" t="s">
        <v>638</v>
      </c>
      <c r="B10" s="4" t="s">
        <v>41</v>
      </c>
    </row>
    <row r="11" spans="1:2">
      <c r="A11" s="4" t="s">
        <v>639</v>
      </c>
      <c r="B11" s="13" t="n">
        <v>6.5</v>
      </c>
    </row>
    <row r="12" spans="1:2">
      <c r="A12" s="4" t="s">
        <v>640</v>
      </c>
      <c r="B12" s="4" t="s">
        <v>41</v>
      </c>
    </row>
    <row r="13" spans="1:2">
      <c r="A13" s="4" t="s">
        <v>641</v>
      </c>
      <c r="B13" s="8" t="n">
        <v>6.5</v>
      </c>
    </row>
    <row r="14" spans="1:2">
      <c r="A14" s="4" t="s">
        <v>642</v>
      </c>
      <c r="B14" s="4" t="s">
        <v>643</v>
      </c>
    </row>
    <row r="15" spans="1:2">
      <c r="A15" s="4" t="s">
        <v>644</v>
      </c>
      <c r="B15" s="4" t="s">
        <v>645</v>
      </c>
    </row>
    <row r="16" spans="1:2">
      <c r="A16" s="4" t="s">
        <v>646</v>
      </c>
      <c r="B16" s="4" t="s">
        <v>41</v>
      </c>
    </row>
    <row r="17" spans="1:2">
      <c r="A17" s="4" t="s">
        <v>647</v>
      </c>
      <c r="B17" s="4" t="s">
        <v>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48</v>
      </c>
      <c r="B1" s="2" t="s">
        <v>1</v>
      </c>
    </row>
    <row r="2" spans="1:2">
      <c r="B2" s="2" t="s">
        <v>649</v>
      </c>
    </row>
    <row r="3" spans="1:2">
      <c r="A3" s="4" t="s">
        <v>650</v>
      </c>
      <c r="B3" s="5" t="n">
        <v>43462</v>
      </c>
    </row>
    <row r="4" spans="1:2">
      <c r="A4" s="4" t="s">
        <v>651</v>
      </c>
      <c r="B4" s="4" t="s">
        <v>645</v>
      </c>
    </row>
    <row r="5" spans="1:2">
      <c r="A5" s="4" t="s">
        <v>652</v>
      </c>
      <c r="B5" s="8" t="n">
        <v>6.5</v>
      </c>
    </row>
    <row r="6" spans="1:2">
      <c r="A6" s="4" t="s">
        <v>653</v>
      </c>
    </row>
    <row r="7" spans="1:2">
      <c r="A7" s="4" t="s">
        <v>654</v>
      </c>
      <c r="B7" s="8" t="n">
        <v>6.5</v>
      </c>
    </row>
    <row r="8" spans="1:2">
      <c r="A8" s="4" t="s">
        <v>650</v>
      </c>
      <c r="B8" s="5" t="n">
        <v>43462</v>
      </c>
    </row>
    <row r="9" spans="1:2">
      <c r="A9" s="4" t="s">
        <v>651</v>
      </c>
      <c r="B9" s="4" t="s">
        <v>645</v>
      </c>
    </row>
    <row r="10" spans="1:2">
      <c r="A10" s="4" t="s">
        <v>652</v>
      </c>
      <c r="B10" s="8" t="n">
        <v>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55</v>
      </c>
      <c r="B1" s="2" t="s">
        <v>1</v>
      </c>
    </row>
    <row r="2" spans="1:2">
      <c r="B2" s="2" t="s">
        <v>649</v>
      </c>
    </row>
    <row r="3" spans="1:2">
      <c r="A3" s="3" t="s">
        <v>215</v>
      </c>
    </row>
    <row r="4" spans="1:2">
      <c r="A4" s="4" t="s">
        <v>656</v>
      </c>
      <c r="B4" s="5" t="n">
        <v>155648</v>
      </c>
    </row>
    <row r="5" spans="1:2">
      <c r="A5" s="4" t="s">
        <v>633</v>
      </c>
      <c r="B5" s="5" t="n">
        <v>112276</v>
      </c>
    </row>
    <row r="6" spans="1:2">
      <c r="A6" s="4" t="s">
        <v>657</v>
      </c>
      <c r="B6" s="5" t="n">
        <v>-141841</v>
      </c>
    </row>
    <row r="7" spans="1:2">
      <c r="A7" s="4" t="s">
        <v>658</v>
      </c>
      <c r="B7" s="5" t="n">
        <v>126083</v>
      </c>
    </row>
    <row r="8" spans="1:2">
      <c r="A8" s="4" t="s">
        <v>659</v>
      </c>
      <c r="B8" s="8" t="n">
        <v>6.07</v>
      </c>
    </row>
    <row r="9" spans="1:2">
      <c r="A9" s="4" t="s">
        <v>660</v>
      </c>
      <c r="B9" s="13" t="n">
        <v>5.73</v>
      </c>
    </row>
    <row r="10" spans="1:2">
      <c r="A10" s="4" t="s">
        <v>661</v>
      </c>
      <c r="B10" s="13" t="n">
        <v>6.08</v>
      </c>
    </row>
    <row r="11" spans="1:2">
      <c r="A11" s="4" t="s">
        <v>662</v>
      </c>
      <c r="B11" s="8" t="n">
        <v>5.8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663</v>
      </c>
      <c r="B1" s="2" t="s">
        <v>1</v>
      </c>
    </row>
    <row r="2" spans="1:2">
      <c r="B2" s="2" t="s">
        <v>664</v>
      </c>
    </row>
    <row r="3" spans="1:2">
      <c r="A3" s="3" t="s">
        <v>221</v>
      </c>
    </row>
    <row r="4" spans="1:2">
      <c r="A4" s="4" t="s">
        <v>665</v>
      </c>
      <c r="B4" s="5"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66</v>
      </c>
      <c r="B1" s="2" t="s">
        <v>2</v>
      </c>
      <c r="C1" s="2" t="s">
        <v>30</v>
      </c>
      <c r="D1" s="2" t="s">
        <v>31</v>
      </c>
    </row>
    <row r="2" spans="1:4">
      <c r="A2" s="4" t="s">
        <v>667</v>
      </c>
      <c r="B2" s="7" t="n">
        <v>88145382</v>
      </c>
      <c r="C2" s="7" t="n">
        <v>91238800</v>
      </c>
      <c r="D2" s="7" t="n">
        <v>99774281</v>
      </c>
    </row>
    <row r="3" spans="1:4">
      <c r="A3" s="4" t="s">
        <v>668</v>
      </c>
    </row>
    <row r="4" spans="1:4">
      <c r="A4" s="4" t="s">
        <v>667</v>
      </c>
      <c r="B4" s="5" t="n">
        <v>2782114</v>
      </c>
      <c r="D4" s="5" t="n">
        <v>2839049</v>
      </c>
    </row>
    <row r="5" spans="1:4">
      <c r="A5" s="4" t="s">
        <v>669</v>
      </c>
    </row>
    <row r="6" spans="1:4">
      <c r="A6" s="4" t="s">
        <v>667</v>
      </c>
      <c r="B6" s="5" t="n">
        <v>5412976</v>
      </c>
      <c r="D6" s="5" t="n">
        <v>5764042</v>
      </c>
    </row>
    <row r="7" spans="1:4">
      <c r="A7" s="4" t="s">
        <v>670</v>
      </c>
    </row>
    <row r="8" spans="1:4">
      <c r="A8" s="4" t="s">
        <v>667</v>
      </c>
      <c r="B8" s="5" t="n">
        <v>8274548</v>
      </c>
      <c r="D8" s="5" t="n">
        <v>7242080</v>
      </c>
    </row>
    <row r="9" spans="1:4">
      <c r="A9" s="4" t="s">
        <v>671</v>
      </c>
    </row>
    <row r="10" spans="1:4">
      <c r="A10" s="4" t="s">
        <v>667</v>
      </c>
      <c r="B10" s="7" t="n">
        <v>71675744</v>
      </c>
      <c r="D10" s="7" t="n">
        <v>839291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1</v>
      </c>
    </row>
    <row r="2" spans="1:3">
      <c r="A2" s="4" t="s">
        <v>673</v>
      </c>
      <c r="B2" s="7" t="n">
        <v>2689005</v>
      </c>
      <c r="C2" s="7" t="n">
        <v>3217162</v>
      </c>
    </row>
    <row r="3" spans="1:3">
      <c r="A3" s="4" t="s">
        <v>668</v>
      </c>
    </row>
    <row r="4" spans="1:3">
      <c r="A4" s="4" t="s">
        <v>673</v>
      </c>
      <c r="B4" s="5" t="n">
        <v>767284</v>
      </c>
      <c r="C4" s="5" t="n">
        <v>918628</v>
      </c>
    </row>
    <row r="5" spans="1:3">
      <c r="A5" s="4" t="s">
        <v>671</v>
      </c>
    </row>
    <row r="6" spans="1:3">
      <c r="A6" s="4" t="s">
        <v>673</v>
      </c>
      <c r="B6" s="7" t="n">
        <v>1921721</v>
      </c>
      <c r="C6" s="7" t="n">
        <v>22985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74</v>
      </c>
      <c r="B1" s="2" t="s">
        <v>84</v>
      </c>
      <c r="D1" s="2" t="s">
        <v>1</v>
      </c>
    </row>
    <row r="2" spans="1:5">
      <c r="B2" s="2" t="s">
        <v>2</v>
      </c>
      <c r="C2" s="2" t="s">
        <v>32</v>
      </c>
      <c r="D2" s="2" t="s">
        <v>2</v>
      </c>
      <c r="E2" s="2" t="s">
        <v>32</v>
      </c>
    </row>
    <row r="3" spans="1:5">
      <c r="A3" s="4" t="s">
        <v>675</v>
      </c>
      <c r="B3" s="7" t="n">
        <v>17002627</v>
      </c>
      <c r="C3" s="7" t="n">
        <v>14446435</v>
      </c>
      <c r="D3" s="7" t="n">
        <v>33399172</v>
      </c>
      <c r="E3" s="7" t="n">
        <v>27265211</v>
      </c>
    </row>
    <row r="4" spans="1:5">
      <c r="A4" s="4" t="s">
        <v>676</v>
      </c>
      <c r="B4" s="5" t="n">
        <v>4330984</v>
      </c>
      <c r="C4" s="5" t="n">
        <v>1662002</v>
      </c>
      <c r="D4" s="5" t="n">
        <v>5612119</v>
      </c>
      <c r="E4" s="5" t="n">
        <v>1480737</v>
      </c>
    </row>
    <row r="5" spans="1:5">
      <c r="A5" s="4" t="s">
        <v>677</v>
      </c>
    </row>
    <row r="6" spans="1:5">
      <c r="A6" s="4" t="s">
        <v>675</v>
      </c>
      <c r="B6" s="5" t="n">
        <v>2463149</v>
      </c>
      <c r="C6" s="5" t="n">
        <v>907659</v>
      </c>
      <c r="D6" s="5" t="n">
        <v>5794188</v>
      </c>
      <c r="E6" s="5" t="n">
        <v>1387071</v>
      </c>
    </row>
    <row r="7" spans="1:5">
      <c r="A7" s="4" t="s">
        <v>669</v>
      </c>
    </row>
    <row r="8" spans="1:5">
      <c r="A8" s="4" t="s">
        <v>676</v>
      </c>
      <c r="B8" s="5" t="n">
        <v>-155550</v>
      </c>
      <c r="C8" s="5" t="n">
        <v>65194</v>
      </c>
      <c r="D8" s="5" t="n">
        <v>-334180</v>
      </c>
      <c r="E8" s="5" t="n">
        <v>-230452</v>
      </c>
    </row>
    <row r="9" spans="1:5">
      <c r="A9" s="4" t="s">
        <v>670</v>
      </c>
    </row>
    <row r="10" spans="1:5">
      <c r="A10" s="4" t="s">
        <v>676</v>
      </c>
      <c r="B10" s="5" t="n">
        <v>231845</v>
      </c>
      <c r="C10" s="5" t="n">
        <v>180655</v>
      </c>
      <c r="D10" s="5" t="n">
        <v>405933</v>
      </c>
      <c r="E10" s="5" t="n">
        <v>280045</v>
      </c>
    </row>
    <row r="11" spans="1:5">
      <c r="A11" s="4" t="s">
        <v>678</v>
      </c>
    </row>
    <row r="12" spans="1:5">
      <c r="A12" s="4" t="s">
        <v>675</v>
      </c>
      <c r="B12" s="5" t="n">
        <v>157677</v>
      </c>
      <c r="C12" s="5" t="n">
        <v>139228</v>
      </c>
      <c r="D12" s="5" t="n">
        <v>296330</v>
      </c>
      <c r="E12" s="5" t="n">
        <v>241703</v>
      </c>
    </row>
    <row r="13" spans="1:5">
      <c r="A13" s="4" t="s">
        <v>671</v>
      </c>
    </row>
    <row r="14" spans="1:5">
      <c r="A14" s="4" t="s">
        <v>676</v>
      </c>
      <c r="B14" s="5" t="n">
        <v>5396756</v>
      </c>
      <c r="C14" s="5" t="n">
        <v>2674870</v>
      </c>
      <c r="D14" s="5" t="n">
        <v>7900820</v>
      </c>
      <c r="E14" s="5" t="n">
        <v>3727785</v>
      </c>
    </row>
    <row r="15" spans="1:5">
      <c r="A15" s="4" t="s">
        <v>679</v>
      </c>
    </row>
    <row r="16" spans="1:5">
      <c r="A16" s="4" t="s">
        <v>675</v>
      </c>
      <c r="B16" s="5" t="n">
        <v>2305472</v>
      </c>
      <c r="C16" s="5" t="n">
        <v>768431</v>
      </c>
      <c r="D16" s="5" t="n">
        <v>5497858</v>
      </c>
      <c r="E16" s="5" t="n">
        <v>1145368</v>
      </c>
    </row>
    <row r="17" spans="1:5">
      <c r="A17" s="4" t="s">
        <v>668</v>
      </c>
    </row>
    <row r="18" spans="1:5">
      <c r="A18" s="4" t="s">
        <v>676</v>
      </c>
      <c r="B18" s="5" t="n">
        <v>-1142067</v>
      </c>
      <c r="C18" s="5" t="n">
        <v>-1258717</v>
      </c>
      <c r="D18" s="5" t="n">
        <v>-2360454</v>
      </c>
      <c r="E18" s="5" t="n">
        <v>-2296641</v>
      </c>
    </row>
    <row r="19" spans="1:5">
      <c r="A19" s="4" t="s">
        <v>680</v>
      </c>
    </row>
    <row r="20" spans="1:5">
      <c r="A20" s="4" t="s">
        <v>675</v>
      </c>
      <c r="B20" s="5" t="n">
        <v>16632881</v>
      </c>
      <c r="C20" s="5" t="n">
        <v>12891571</v>
      </c>
      <c r="D20" s="5" t="n">
        <v>32645955</v>
      </c>
      <c r="E20" s="5" t="n">
        <v>23709099</v>
      </c>
    </row>
    <row r="21" spans="1:5">
      <c r="A21" s="4" t="s">
        <v>681</v>
      </c>
    </row>
    <row r="22" spans="1:5">
      <c r="A22" s="4" t="s">
        <v>675</v>
      </c>
      <c r="B22" s="5" t="n">
        <v>977450</v>
      </c>
      <c r="C22" s="5" t="n">
        <v>1287638</v>
      </c>
      <c r="D22" s="5" t="n">
        <v>1820535</v>
      </c>
      <c r="E22" s="5" t="n">
        <v>2135710</v>
      </c>
    </row>
    <row r="23" spans="1:5">
      <c r="A23" s="4" t="s">
        <v>682</v>
      </c>
    </row>
    <row r="24" spans="1:5">
      <c r="A24" s="4" t="s">
        <v>675</v>
      </c>
      <c r="B24" s="5" t="n">
        <v>1904971</v>
      </c>
      <c r="C24" s="5" t="n">
        <v>1661213</v>
      </c>
      <c r="D24" s="5" t="n">
        <v>3671565</v>
      </c>
      <c r="E24" s="5" t="n">
        <v>3109037</v>
      </c>
    </row>
    <row r="25" spans="1:5">
      <c r="A25" s="4" t="s">
        <v>683</v>
      </c>
    </row>
    <row r="26" spans="1:5">
      <c r="A26" s="4" t="s">
        <v>675</v>
      </c>
      <c r="B26" s="5" t="n">
        <v>13750460</v>
      </c>
      <c r="C26" s="5" t="n">
        <v>9942720</v>
      </c>
      <c r="D26" s="5" t="n">
        <v>27153855</v>
      </c>
      <c r="E26" s="5" t="n">
        <v>18464352</v>
      </c>
    </row>
    <row r="27" spans="1:5">
      <c r="A27" s="4" t="s">
        <v>684</v>
      </c>
    </row>
    <row r="28" spans="1:5">
      <c r="A28" s="4" t="s">
        <v>675</v>
      </c>
      <c r="B28" s="5" t="n">
        <v>369746</v>
      </c>
      <c r="C28" s="5" t="n">
        <v>1554864</v>
      </c>
      <c r="D28" s="5" t="n">
        <v>753217</v>
      </c>
      <c r="E28" s="5" t="n">
        <v>3556112</v>
      </c>
    </row>
    <row r="29" spans="1:5">
      <c r="A29" s="4" t="s">
        <v>685</v>
      </c>
    </row>
    <row r="30" spans="1:5">
      <c r="A30" s="4" t="s">
        <v>675</v>
      </c>
      <c r="B30" s="5" t="n">
        <v>195254</v>
      </c>
      <c r="C30" s="5" t="n">
        <v>442699</v>
      </c>
      <c r="D30" s="5" t="n">
        <v>348594</v>
      </c>
      <c r="E30" s="5" t="n">
        <v>1043891</v>
      </c>
    </row>
    <row r="31" spans="1:5">
      <c r="A31" s="4" t="s">
        <v>686</v>
      </c>
    </row>
    <row r="32" spans="1:5">
      <c r="A32" s="4" t="s">
        <v>675</v>
      </c>
      <c r="B32" s="7" t="n">
        <v>174492</v>
      </c>
      <c r="C32" s="7" t="n">
        <v>1112165</v>
      </c>
      <c r="D32" s="7" t="n">
        <v>404623</v>
      </c>
      <c r="E32" s="7" t="n">
        <v>251222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87</v>
      </c>
      <c r="B1" s="2" t="s">
        <v>1</v>
      </c>
    </row>
    <row r="2" spans="1:3">
      <c r="B2" s="2" t="s">
        <v>2</v>
      </c>
      <c r="C2" s="2" t="s">
        <v>32</v>
      </c>
    </row>
    <row r="3" spans="1:3">
      <c r="A3" s="4" t="s">
        <v>688</v>
      </c>
      <c r="B3" s="7" t="n">
        <v>1441237</v>
      </c>
      <c r="C3" s="7" t="n">
        <v>543123</v>
      </c>
    </row>
    <row r="4" spans="1:3">
      <c r="A4" s="4" t="s">
        <v>669</v>
      </c>
    </row>
    <row r="5" spans="1:3">
      <c r="A5" s="4" t="s">
        <v>688</v>
      </c>
      <c r="B5" s="5" t="n">
        <v>1383</v>
      </c>
      <c r="C5" s="4" t="s">
        <v>41</v>
      </c>
    </row>
    <row r="6" spans="1:3">
      <c r="A6" s="4" t="s">
        <v>670</v>
      </c>
    </row>
    <row r="7" spans="1:3">
      <c r="A7" s="4" t="s">
        <v>688</v>
      </c>
      <c r="B7" s="5" t="n">
        <v>217401</v>
      </c>
      <c r="C7" s="5" t="n">
        <v>123335</v>
      </c>
    </row>
    <row r="8" spans="1:3">
      <c r="A8" s="4" t="s">
        <v>671</v>
      </c>
    </row>
    <row r="9" spans="1:3">
      <c r="A9" s="4" t="s">
        <v>688</v>
      </c>
      <c r="B9" s="7" t="n">
        <v>1222453</v>
      </c>
      <c r="C9" s="7" t="n">
        <v>4197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89</v>
      </c>
      <c r="B1" s="2" t="s">
        <v>84</v>
      </c>
      <c r="D1" s="2" t="s">
        <v>1</v>
      </c>
    </row>
    <row r="2" spans="1:5">
      <c r="B2" s="2" t="s">
        <v>2</v>
      </c>
      <c r="C2" s="2" t="s">
        <v>33</v>
      </c>
      <c r="D2" s="2" t="s">
        <v>2</v>
      </c>
      <c r="E2" s="2" t="s">
        <v>32</v>
      </c>
    </row>
    <row r="3" spans="1:5">
      <c r="A3" s="4" t="s">
        <v>616</v>
      </c>
      <c r="D3" s="5" t="n">
        <v>10000</v>
      </c>
    </row>
    <row r="4" spans="1:5">
      <c r="A4" s="4" t="s">
        <v>690</v>
      </c>
      <c r="B4" s="7" t="n">
        <v>65000</v>
      </c>
      <c r="C4" s="7" t="n">
        <v>138800</v>
      </c>
    </row>
    <row r="5" spans="1:5">
      <c r="A5" s="4" t="s">
        <v>691</v>
      </c>
      <c r="D5" s="7" t="n">
        <v>566465</v>
      </c>
      <c r="E5" s="7" t="n">
        <v>417853</v>
      </c>
    </row>
    <row r="6" spans="1:5">
      <c r="A6" s="4" t="s">
        <v>692</v>
      </c>
    </row>
    <row r="7" spans="1:5">
      <c r="A7" s="4" t="s">
        <v>693</v>
      </c>
      <c r="B7" s="4" t="s">
        <v>694</v>
      </c>
      <c r="D7" s="4" t="s">
        <v>694</v>
      </c>
      <c r="E7" s="4" t="s">
        <v>695</v>
      </c>
    </row>
    <row r="8" spans="1:5">
      <c r="A8" s="4" t="s">
        <v>489</v>
      </c>
    </row>
    <row r="9" spans="1:5">
      <c r="A9" s="4" t="s">
        <v>693</v>
      </c>
      <c r="B9" s="4" t="s">
        <v>695</v>
      </c>
      <c r="D9" s="4" t="s">
        <v>695</v>
      </c>
      <c r="E9" s="4" t="s">
        <v>696</v>
      </c>
    </row>
    <row r="10" spans="1:5">
      <c r="A10" s="4" t="s">
        <v>485</v>
      </c>
    </row>
    <row r="11" spans="1:5">
      <c r="A11" s="4" t="s">
        <v>616</v>
      </c>
      <c r="D11" s="5" t="n">
        <v>20000</v>
      </c>
      <c r="E11" s="5" t="n">
        <v>50000</v>
      </c>
    </row>
    <row r="12" spans="1:5">
      <c r="A12" s="4" t="s">
        <v>690</v>
      </c>
      <c r="D12" s="7" t="n">
        <v>2650</v>
      </c>
      <c r="E12" s="7" t="n">
        <v>7755</v>
      </c>
    </row>
    <row r="13" spans="1:5">
      <c r="A13" s="4" t="s">
        <v>691</v>
      </c>
      <c r="D13" s="7" t="n">
        <v>1675936</v>
      </c>
      <c r="E13" s="7" t="n">
        <v>123499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2</v>
      </c>
      <c r="C1" s="2" t="s">
        <v>30</v>
      </c>
      <c r="D1" s="2" t="s">
        <v>31</v>
      </c>
    </row>
    <row r="2" spans="1:4">
      <c r="A2" s="4" t="s">
        <v>698</v>
      </c>
      <c r="B2" s="7" t="n">
        <v>10237446</v>
      </c>
      <c r="C2" s="7" t="n">
        <v>11188557</v>
      </c>
      <c r="D2" s="7" t="n">
        <v>14146417</v>
      </c>
    </row>
    <row r="3" spans="1:4">
      <c r="A3" s="4" t="s">
        <v>485</v>
      </c>
    </row>
    <row r="4" spans="1:4">
      <c r="A4" s="4" t="s">
        <v>699</v>
      </c>
      <c r="B4" s="4" t="s">
        <v>695</v>
      </c>
      <c r="D4" s="4" t="s">
        <v>694</v>
      </c>
    </row>
    <row r="5" spans="1:4">
      <c r="A5" s="4" t="s">
        <v>698</v>
      </c>
      <c r="B5" s="7" t="n">
        <v>7967841</v>
      </c>
      <c r="D5" s="7" t="n">
        <v>11873029</v>
      </c>
    </row>
    <row r="6" spans="1:4">
      <c r="A6" s="4" t="s">
        <v>373</v>
      </c>
    </row>
    <row r="7" spans="1:4">
      <c r="A7" s="4" t="s">
        <v>699</v>
      </c>
      <c r="B7" s="4" t="s">
        <v>700</v>
      </c>
      <c r="D7" s="4" t="s">
        <v>700</v>
      </c>
    </row>
    <row r="8" spans="1:4">
      <c r="A8" s="4" t="s">
        <v>698</v>
      </c>
      <c r="B8" s="7" t="n">
        <v>1546797</v>
      </c>
      <c r="D8" s="7" t="n">
        <v>1699661</v>
      </c>
    </row>
    <row r="9" spans="1:4">
      <c r="A9" s="4" t="s">
        <v>701</v>
      </c>
    </row>
    <row r="10" spans="1:4">
      <c r="A10" s="4" t="s">
        <v>699</v>
      </c>
      <c r="B10" s="4" t="s">
        <v>702</v>
      </c>
    </row>
    <row r="11" spans="1:4">
      <c r="A11" s="4" t="s">
        <v>698</v>
      </c>
      <c r="B11" s="7" t="n">
        <v>722821</v>
      </c>
    </row>
    <row r="12" spans="1:4">
      <c r="A12" s="4" t="s">
        <v>703</v>
      </c>
    </row>
    <row r="13" spans="1:4">
      <c r="A13" s="4" t="s">
        <v>699</v>
      </c>
      <c r="B13" s="4" t="s">
        <v>704</v>
      </c>
      <c r="D13" s="4" t="s">
        <v>704</v>
      </c>
    </row>
    <row r="14" spans="1:4">
      <c r="A14" s="4" t="s">
        <v>698</v>
      </c>
      <c r="B14" s="7" t="n">
        <v>-13</v>
      </c>
      <c r="D14" s="7" t="n">
        <v>-15</v>
      </c>
    </row>
    <row r="15" spans="1:4">
      <c r="A15" s="4" t="s">
        <v>705</v>
      </c>
    </row>
    <row r="16" spans="1:4">
      <c r="A16" s="4" t="s">
        <v>699</v>
      </c>
      <c r="D16" s="4" t="s">
        <v>702</v>
      </c>
    </row>
    <row r="17" spans="1:4">
      <c r="A17" s="4" t="s">
        <v>698</v>
      </c>
      <c r="D17" s="7" t="n">
        <v>5737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2:57:39Z</dcterms:created>
  <dcterms:modified xmlns:dcterms="http://purl.org/dc/terms/" xmlns:xsi="http://www.w3.org/2001/XMLSchema-instance" xsi:type="dcterms:W3CDTF">2019-02-13T12:57:39Z</dcterms:modified>
</cp:coreProperties>
</file>